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SUBSIDIARIES" sheetId="10" state="visible" r:id="rId10"/>
    <sheet xmlns:r="http://schemas.openxmlformats.org/officeDocument/2006/relationships" name="ADVANCES RECEIVABLE AND PREPAID" sheetId="11" state="visible" r:id="rId11"/>
    <sheet xmlns:r="http://schemas.openxmlformats.org/officeDocument/2006/relationships" name="RELATED PARTY TRANSACTIONS" sheetId="12" state="visible" r:id="rId12"/>
    <sheet xmlns:r="http://schemas.openxmlformats.org/officeDocument/2006/relationships" name="EXPLORATION AND EVALUATION ASSE" sheetId="13" state="visible" r:id="rId13"/>
    <sheet xmlns:r="http://schemas.openxmlformats.org/officeDocument/2006/relationships" name="PROPERTY, PLANT AND EQUIPMENT" sheetId="14" state="visible" r:id="rId14"/>
    <sheet xmlns:r="http://schemas.openxmlformats.org/officeDocument/2006/relationships" name="EXPLORATION AND EVALUATION AS_2" sheetId="15" state="visible" r:id="rId15"/>
    <sheet xmlns:r="http://schemas.openxmlformats.org/officeDocument/2006/relationships" name="SEGMENTED REPORTING" sheetId="16" state="visible" r:id="rId16"/>
    <sheet xmlns:r="http://schemas.openxmlformats.org/officeDocument/2006/relationships" name="ACCOUNTS PAYABLE" sheetId="17" state="visible" r:id="rId17"/>
    <sheet xmlns:r="http://schemas.openxmlformats.org/officeDocument/2006/relationships" name="LOANS" sheetId="18" state="visible" r:id="rId18"/>
    <sheet xmlns:r="http://schemas.openxmlformats.org/officeDocument/2006/relationships" name="SHARE CAPITAL" sheetId="19" state="visible" r:id="rId19"/>
    <sheet xmlns:r="http://schemas.openxmlformats.org/officeDocument/2006/relationships" name="SHARE-BASED PAYMENTS" sheetId="20" state="visible" r:id="rId20"/>
    <sheet xmlns:r="http://schemas.openxmlformats.org/officeDocument/2006/relationships" name="LEASE OBLIGATIONS" sheetId="21" state="visible" r:id="rId21"/>
    <sheet xmlns:r="http://schemas.openxmlformats.org/officeDocument/2006/relationships" name="FINANCIAL RISK MANAGEMENT OBJEC" sheetId="22" state="visible" r:id="rId22"/>
    <sheet xmlns:r="http://schemas.openxmlformats.org/officeDocument/2006/relationships" name="SUPPLEMENTAL CASH FLOW INFORMAT" sheetId="23" state="visible" r:id="rId23"/>
    <sheet xmlns:r="http://schemas.openxmlformats.org/officeDocument/2006/relationships" name="EMPLOYEE RETENTION ALLOWANC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BSIDIARIES (Tables)" sheetId="31" state="visible" r:id="rId31"/>
    <sheet xmlns:r="http://schemas.openxmlformats.org/officeDocument/2006/relationships" name="ADVANCES RECEIVABLE AND PREPA_2" sheetId="32" state="visible" r:id="rId32"/>
    <sheet xmlns:r="http://schemas.openxmlformats.org/officeDocument/2006/relationships" name="RELATED PARTY TRANSACTIONS (Tab" sheetId="33" state="visible" r:id="rId33"/>
    <sheet xmlns:r="http://schemas.openxmlformats.org/officeDocument/2006/relationships" name="PROPERTY, PLANT AND EQUIPMENT (" sheetId="34" state="visible" r:id="rId34"/>
    <sheet xmlns:r="http://schemas.openxmlformats.org/officeDocument/2006/relationships" name="EXPLORATION AND EVALUATION AS_3" sheetId="35" state="visible" r:id="rId35"/>
    <sheet xmlns:r="http://schemas.openxmlformats.org/officeDocument/2006/relationships" name="SEGMENTED REPORTING (Tables)" sheetId="36" state="visible" r:id="rId36"/>
    <sheet xmlns:r="http://schemas.openxmlformats.org/officeDocument/2006/relationships" name="ACCOUNTS PAYABLE (Tables)" sheetId="37" state="visible" r:id="rId37"/>
    <sheet xmlns:r="http://schemas.openxmlformats.org/officeDocument/2006/relationships" name="SHARE CAPITAL (Tables)" sheetId="38" state="visible" r:id="rId38"/>
    <sheet xmlns:r="http://schemas.openxmlformats.org/officeDocument/2006/relationships" name="SHARE-BASED PAYMENTS (Tables)" sheetId="39" state="visible" r:id="rId39"/>
    <sheet xmlns:r="http://schemas.openxmlformats.org/officeDocument/2006/relationships" name="LEASE OBLIGATIONS (Tables)" sheetId="40" state="visible" r:id="rId40"/>
    <sheet xmlns:r="http://schemas.openxmlformats.org/officeDocument/2006/relationships" name="FINANCIAL RISK MANAGEMENT OBJ_2" sheetId="41" state="visible" r:id="rId41"/>
    <sheet xmlns:r="http://schemas.openxmlformats.org/officeDocument/2006/relationships" name="SUPPLEMENTAL CASH FLOW INFORM_2" sheetId="42" state="visible" r:id="rId42"/>
    <sheet xmlns:r="http://schemas.openxmlformats.org/officeDocument/2006/relationships" name="EMPLOYEE RETENTION ALLOWANCE (T" sheetId="43" state="visible" r:id="rId43"/>
    <sheet xmlns:r="http://schemas.openxmlformats.org/officeDocument/2006/relationships" name="INCOME TAXES (Tables)" sheetId="44" state="visible" r:id="rId44"/>
    <sheet xmlns:r="http://schemas.openxmlformats.org/officeDocument/2006/relationships" name="CORPORATE INFORMATION (Narrativ" sheetId="45" state="visible" r:id="rId45"/>
    <sheet xmlns:r="http://schemas.openxmlformats.org/officeDocument/2006/relationships" name="BASIS OF PREPARATION (Narrativ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BSIDIARIES - Disclosure of su" sheetId="49" state="visible" r:id="rId49"/>
    <sheet xmlns:r="http://schemas.openxmlformats.org/officeDocument/2006/relationships" name="ADVANCES RECEIVABLE AND PREPA_3" sheetId="50" state="visible" r:id="rId50"/>
    <sheet xmlns:r="http://schemas.openxmlformats.org/officeDocument/2006/relationships" name="ADVANCES RECEIVABLE AND PREPA_4" sheetId="51" state="visible" r:id="rId51"/>
    <sheet xmlns:r="http://schemas.openxmlformats.org/officeDocument/2006/relationships" name="RELATED PARTY TRANSACTIONS (Nar" sheetId="52" state="visible" r:id="rId52"/>
    <sheet xmlns:r="http://schemas.openxmlformats.org/officeDocument/2006/relationships" name="RELATED PARTY TRANSACTIONS - Di" sheetId="53" state="visible" r:id="rId53"/>
    <sheet xmlns:r="http://schemas.openxmlformats.org/officeDocument/2006/relationships" name="EXPLORATION AND EVALUATION AS_4" sheetId="54" state="visible" r:id="rId54"/>
    <sheet xmlns:r="http://schemas.openxmlformats.org/officeDocument/2006/relationships" name="PROPERTY, PLANT AND EQUIPMENT_2" sheetId="55" state="visible" r:id="rId55"/>
    <sheet xmlns:r="http://schemas.openxmlformats.org/officeDocument/2006/relationships" name="PROPERTY, PLANT AND EQUIPMENT -" sheetId="56" state="visible" r:id="rId56"/>
    <sheet xmlns:r="http://schemas.openxmlformats.org/officeDocument/2006/relationships" name="EXPLORATION AND EVALUATION AS_5" sheetId="57" state="visible" r:id="rId57"/>
    <sheet xmlns:r="http://schemas.openxmlformats.org/officeDocument/2006/relationships" name="EXPLORATION AND EVALUATION AS_6" sheetId="58" state="visible" r:id="rId58"/>
    <sheet xmlns:r="http://schemas.openxmlformats.org/officeDocument/2006/relationships" name="SEGMENTED REPORTING - Disclosur" sheetId="59" state="visible" r:id="rId59"/>
    <sheet xmlns:r="http://schemas.openxmlformats.org/officeDocument/2006/relationships" name="ACCOUNTS PAYABLE - Disclosure o" sheetId="60" state="visible" r:id="rId60"/>
    <sheet xmlns:r="http://schemas.openxmlformats.org/officeDocument/2006/relationships" name="LOANS (Narrative) (Details)" sheetId="61" state="visible" r:id="rId61"/>
    <sheet xmlns:r="http://schemas.openxmlformats.org/officeDocument/2006/relationships" name="SHARE CAPITAL (Narrative) (Deta" sheetId="62" state="visible" r:id="rId62"/>
    <sheet xmlns:r="http://schemas.openxmlformats.org/officeDocument/2006/relationships" name="SHARE CAPITAL - Disclosure of d" sheetId="63" state="visible" r:id="rId63"/>
    <sheet xmlns:r="http://schemas.openxmlformats.org/officeDocument/2006/relationships" name="SHARE CAPITAL - Disclosure of_2" sheetId="64" state="visible" r:id="rId64"/>
    <sheet xmlns:r="http://schemas.openxmlformats.org/officeDocument/2006/relationships" name="SHARE-BASED PAYMENTS (Narrative" sheetId="65" state="visible" r:id="rId65"/>
    <sheet xmlns:r="http://schemas.openxmlformats.org/officeDocument/2006/relationships" name="SHARE-BASED PAYMENTS - Disclosu" sheetId="66" state="visible" r:id="rId66"/>
    <sheet xmlns:r="http://schemas.openxmlformats.org/officeDocument/2006/relationships" name="LEASE OBLIGATIONS (Narrative) (" sheetId="67" state="visible" r:id="rId67"/>
    <sheet xmlns:r="http://schemas.openxmlformats.org/officeDocument/2006/relationships" name="LEASE OBLIGATIONS - Disclosure " sheetId="68" state="visible" r:id="rId68"/>
    <sheet xmlns:r="http://schemas.openxmlformats.org/officeDocument/2006/relationships" name="FINANCIAL RISK MANAGEMENT OBJ_3" sheetId="69" state="visible" r:id="rId69"/>
    <sheet xmlns:r="http://schemas.openxmlformats.org/officeDocument/2006/relationships" name="FINANCIAL RISK MANAGEMENT OBJ_4" sheetId="70" state="visible" r:id="rId70"/>
    <sheet xmlns:r="http://schemas.openxmlformats.org/officeDocument/2006/relationships" name="FINANCIAL RISK MANAGEMENT OBJ_5" sheetId="71" state="visible" r:id="rId71"/>
    <sheet xmlns:r="http://schemas.openxmlformats.org/officeDocument/2006/relationships" name="FINANCIAL RISK MANAGEMENT OBJ_6" sheetId="72" state="visible" r:id="rId72"/>
    <sheet xmlns:r="http://schemas.openxmlformats.org/officeDocument/2006/relationships" name="SUPPLEMENTAL CASH FLOW INFORM_3" sheetId="73" state="visible" r:id="rId73"/>
    <sheet xmlns:r="http://schemas.openxmlformats.org/officeDocument/2006/relationships" name="EMPLOYEE RETENTION ALLOWANCE - " sheetId="74" state="visible" r:id="rId74"/>
    <sheet xmlns:r="http://schemas.openxmlformats.org/officeDocument/2006/relationships" name="INCOME TAXES (Narrative) (Detai" sheetId="75" state="visible" r:id="rId75"/>
    <sheet xmlns:r="http://schemas.openxmlformats.org/officeDocument/2006/relationships" name="INCOME TAXES - Disclosure of de" sheetId="76" state="visible" r:id="rId76"/>
    <sheet xmlns:r="http://schemas.openxmlformats.org/officeDocument/2006/relationships" name="INCOME TAXES - Disclosure of _2" sheetId="77" state="visible" r:id="rId77"/>
    <sheet xmlns:r="http://schemas.openxmlformats.org/officeDocument/2006/relationships" name="INCOME TAXES - Disclosure of _3" sheetId="78" state="visible" r:id="rId78"/>
    <sheet xmlns:r="http://schemas.openxmlformats.org/officeDocument/2006/relationships" name="SUBSEQUENT EVENTS (Narrative) ("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LONCOR GOLD INC.</t>
        </is>
      </c>
    </row>
    <row r="5">
      <c r="A5" s="4" t="inlineStr">
        <is>
          <t>Entity Central Index Key</t>
        </is>
      </c>
      <c r="B5" s="4" t="inlineStr">
        <is>
          <t>0001472619</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4</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B11" s="5" t="n">
        <v>154614174</v>
      </c>
    </row>
    <row r="12">
      <c r="A12" s="4" t="inlineStr">
        <is>
          <t>Entity Current Reporting Status</t>
        </is>
      </c>
      <c r="B12" s="4" t="inlineStr">
        <is>
          <t>Yes</t>
        </is>
      </c>
    </row>
    <row r="13">
      <c r="A13" s="4" t="inlineStr">
        <is>
          <t>Entity Well Known Seasoned Issuer</t>
        </is>
      </c>
      <c r="B13" s="4" t="inlineStr">
        <is>
          <t>No</t>
        </is>
      </c>
    </row>
    <row r="14">
      <c r="A14" s="4" t="inlineStr">
        <is>
          <t>Entity Voluntary Filers</t>
        </is>
      </c>
      <c r="B14" s="4" t="inlineStr">
        <is>
          <t>No</t>
        </is>
      </c>
    </row>
    <row r="15">
      <c r="A15" s="4" t="inlineStr">
        <is>
          <t>Document Fiscal Year Focus</t>
        </is>
      </c>
      <c r="B15" s="4" t="inlineStr">
        <is>
          <t>2024</t>
        </is>
      </c>
    </row>
    <row r="16">
      <c r="A16" s="4" t="inlineStr">
        <is>
          <t>Document Fiscal Period Focus</t>
        </is>
      </c>
      <c r="B16" s="4" t="inlineStr">
        <is>
          <t>FY</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Address, Address Line One</t>
        </is>
      </c>
      <c r="B25" s="4" t="inlineStr">
        <is>
          <t>4120 Yonge Street</t>
        </is>
      </c>
    </row>
    <row r="26">
      <c r="A26" s="4" t="inlineStr">
        <is>
          <t>Entity Address, Address Line Two</t>
        </is>
      </c>
      <c r="B26" s="4" t="inlineStr">
        <is>
          <t>Suite 304</t>
        </is>
      </c>
    </row>
    <row r="27">
      <c r="A27" s="4" t="inlineStr">
        <is>
          <t>Entity Address, City or Town</t>
        </is>
      </c>
      <c r="B27" s="4" t="inlineStr">
        <is>
          <t>Toronto</t>
        </is>
      </c>
    </row>
    <row r="28">
      <c r="A28" s="4" t="inlineStr">
        <is>
          <t>Entity Address, Country</t>
        </is>
      </c>
      <c r="B28" s="4" t="inlineStr">
        <is>
          <t>CA</t>
        </is>
      </c>
    </row>
    <row r="29">
      <c r="A29" s="4" t="inlineStr">
        <is>
          <t>Entity Address, State or Province</t>
        </is>
      </c>
      <c r="B29" s="4" t="inlineStr">
        <is>
          <t>ON</t>
        </is>
      </c>
    </row>
    <row r="30">
      <c r="A30" s="4" t="inlineStr">
        <is>
          <t>Entity Address, Postal Zip Code</t>
        </is>
      </c>
      <c r="B30" s="4" t="inlineStr">
        <is>
          <t>M2P 2B8</t>
        </is>
      </c>
    </row>
    <row r="31">
      <c r="A31" s="4" t="inlineStr">
        <is>
          <t>Document Accounting Standard</t>
        </is>
      </c>
      <c r="B31" s="4" t="inlineStr">
        <is>
          <t>International Financial Reporting Standards</t>
        </is>
      </c>
    </row>
    <row r="32">
      <c r="A32" s="4" t="inlineStr">
        <is>
          <t>Entity Incorporation, State or Country Code</t>
        </is>
      </c>
      <c r="B32" s="4" t="inlineStr">
        <is>
          <t>A6</t>
        </is>
      </c>
    </row>
    <row r="33">
      <c r="A33" s="4" t="inlineStr">
        <is>
          <t>Entity File Number</t>
        </is>
      </c>
      <c r="B33" s="4" t="inlineStr">
        <is>
          <t>001-35124</t>
        </is>
      </c>
    </row>
    <row r="34">
      <c r="A34" s="4" t="inlineStr">
        <is>
          <t>Auditor Name</t>
        </is>
      </c>
      <c r="B34" s="4" t="inlineStr">
        <is>
          <t>Kreston GTA LLP</t>
        </is>
      </c>
    </row>
    <row r="35">
      <c r="A35" s="4" t="inlineStr">
        <is>
          <t>Auditor Location</t>
        </is>
      </c>
      <c r="B35" s="4" t="inlineStr">
        <is>
          <t>Markham, Ontario</t>
        </is>
      </c>
    </row>
    <row r="36">
      <c r="A36" s="4" t="inlineStr">
        <is>
          <t>Auditor Firm ID</t>
        </is>
      </c>
      <c r="B36" s="4" t="inlineStr">
        <is>
          <t>6644</t>
        </is>
      </c>
    </row>
    <row r="37">
      <c r="A37" s="4" t="inlineStr">
        <is>
          <t>Document Financial Statement Error Correction [Flag]</t>
        </is>
      </c>
      <c r="B37" s="4" t="inlineStr">
        <is>
          <t>false</t>
        </is>
      </c>
    </row>
    <row r="38">
      <c r="A38" s="4" t="inlineStr">
        <is>
          <t>Auditor Opinion [Text Block]</t>
        </is>
      </c>
      <c r="B38" s="4" t="inlineStr">
        <is>
          <t>Opinion on the Consolidated Financial Statements We have audited the accompanying consolidated statements of financial position of Loncor Gold Inc. (the "Company") as of December 31, 2024 and 2023, and the related consolidated statements of loss and comprehensive loss, changes in shareholders' equity, and cash flows for the years ended December 31, 2024, 2023, and 2022,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in the three-year period ended December 31, 2024, 2023, and 2022, in conformity with International Financial Reporting Standards as issued by the International Accounting Standards Board.</t>
        </is>
      </c>
    </row>
    <row r="39">
      <c r="A39" s="4" t="inlineStr">
        <is>
          <t>ICFR Auditor Attesta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4120 Yonge Street</t>
        </is>
      </c>
    </row>
    <row r="43">
      <c r="A43" s="4" t="inlineStr">
        <is>
          <t>Entity Address, Address Line Two</t>
        </is>
      </c>
      <c r="B43" s="4" t="inlineStr">
        <is>
          <t>Suite 304</t>
        </is>
      </c>
    </row>
    <row r="44">
      <c r="A44" s="4" t="inlineStr">
        <is>
          <t>Entity Address, City or Town</t>
        </is>
      </c>
      <c r="B44" s="4" t="inlineStr">
        <is>
          <t>Toronto</t>
        </is>
      </c>
    </row>
    <row r="45">
      <c r="A45" s="4" t="inlineStr">
        <is>
          <t>Entity Address, Country</t>
        </is>
      </c>
      <c r="B45" s="4" t="inlineStr">
        <is>
          <t>CA</t>
        </is>
      </c>
    </row>
    <row r="46">
      <c r="A46" s="4" t="inlineStr">
        <is>
          <t>Entity Address, State or Province</t>
        </is>
      </c>
      <c r="B46" s="4" t="inlineStr">
        <is>
          <t>ON</t>
        </is>
      </c>
    </row>
    <row r="47">
      <c r="A47" s="4" t="inlineStr">
        <is>
          <t>Entity Address, Postal Zip Code</t>
        </is>
      </c>
      <c r="B47" s="4" t="inlineStr">
        <is>
          <t>M2P 2B8</t>
        </is>
      </c>
    </row>
    <row r="48">
      <c r="A48" s="4" t="inlineStr">
        <is>
          <t>Contact Personnel Name</t>
        </is>
      </c>
      <c r="B48" s="4" t="inlineStr">
        <is>
          <t>Donat K. Madilo</t>
        </is>
      </c>
    </row>
    <row r="49">
      <c r="A49" s="4" t="inlineStr">
        <is>
          <t>Contact Personnel Email Address</t>
        </is>
      </c>
      <c r="B49" s="4" t="inlineStr">
        <is>
          <t>dmadilo@loncor.com</t>
        </is>
      </c>
    </row>
    <row r="50">
      <c r="A50" s="4" t="inlineStr">
        <is>
          <t>City Area Code</t>
        </is>
      </c>
      <c r="B50" s="4" t="inlineStr">
        <is>
          <t>416</t>
        </is>
      </c>
    </row>
    <row r="51">
      <c r="A51" s="4" t="inlineStr">
        <is>
          <t>Local Phone Number</t>
        </is>
      </c>
      <c r="B51" s="4" t="inlineStr">
        <is>
          <t>361-25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4</t>
        </is>
      </c>
    </row>
    <row r="3">
      <c r="A3" s="3" t="inlineStr">
        <is>
          <t>Disclosure of subsidiaries [Abstract]</t>
        </is>
      </c>
      <c r="B3" s="4" t="inlineStr">
        <is>
          <t xml:space="preserve"> </t>
        </is>
      </c>
    </row>
    <row r="4">
      <c r="A4" s="4" t="inlineStr">
        <is>
          <t>SUBSIDIARIES [Text Block]</t>
        </is>
      </c>
      <c r="B4" s="4" t="inlineStr">
        <is>
          <t>4. Subsidiaries
The following table lists the Company's direct and indirect subsidiaries:
Name of Subsidiary Place of Proportion of Direct/Indirect Principal
Loncor Resources Congo SARL Democratic Republic of the Congo 90% Direct Mineral Exploration
Devon Resources SARL Democratic Republic of the Congo 90% Indirect Mineral Exploration
Navarro Resources SARL Democratic Republic of the Congo 90% Indirect Mineral Exploration
Adumbi Mining S.A. Democratic Republic of the Congo 84.68% Direct Mineral Exploration
KGL Isiro Atlantic Ltd British Virgin Islands 100% Direct Mineral Exploration
Isiro (Jersey) Limited Jersey 100% Indirect Mineral Exploration
KGL Isiro SARL Democratic Republic of the Congo 100% Indirect Mineral Explo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VANCES RECEIVABLE AND PREPAID EXPENSES</t>
        </is>
      </c>
      <c r="B1" s="2" t="inlineStr">
        <is>
          <t>12 Months Ended</t>
        </is>
      </c>
    </row>
    <row r="2">
      <c r="B2" s="2" t="inlineStr">
        <is>
          <t>Dec. 31, 2024</t>
        </is>
      </c>
    </row>
    <row r="3">
      <c r="A3" s="3" t="inlineStr">
        <is>
          <t>Trade and other receivables [Abstract]</t>
        </is>
      </c>
      <c r="B3" s="4" t="inlineStr">
        <is>
          <t xml:space="preserve"> </t>
        </is>
      </c>
    </row>
    <row r="4">
      <c r="A4" s="4" t="inlineStr">
        <is>
          <t>ADVANCES RECEIVABLE AND PREPAID EXPENSES [Text Block]</t>
        </is>
      </c>
      <c r="B4" s="4" t="inlineStr">
        <is>
          <t>5. Advances receivable and prepaid expenses
December 31, December 31,
Supplier prepayments and deposits 321,158 103,390
Accounts receivable 510,502 41,392
Loan to KGL and accrued interest 69,530 65,897
Other receivables and employee advances 290,220 172,633
Harmonized Sales Tax receivable 22,134 25,417
Allowance for bad debt (69,530 ) -
$ 1,144,014 $ 408,729 Accounts receivable of $500,000 are in relation to the balance of payments resulting from the sale of the Company's Makapela property (See note 7). In connection with the September 2019 acquisition of Loncor Kilo Inc. (see Note 1), the Company provided to KGL Resources Ltd. an unsecured loan in the principal amount of $49,146 (Cdn$65,000) bearing interest of 8% per annum and repayable on demand. For the year ended December 31, 2024, the interest accrued on the loan was $20,384 (December 31, 2023 - $16,750). As at December 31, 2024 an allowance for doubtful accounts of $69,530 was recorded (December 31, 2023 - $nil), as a result of uncertainties surrounding the recoverability of this loan (see also Note 20 regarding subsequent events - this amount in included in the debt settlement agreement entered into between Loncor and KGL Resources Ltd.) Other receivables include advances to a third party for an amount of $264,623, backed by a general security agreement. Other receivables and employee advances of $19,536 are non-interest bearing, unsecured and due on demand (December 31, 2023 - $43,939). For the year ended December 31, 2024 the Company recorded $22,134 (December 31, 2023 - $25,417) of Harmonized Sales Tax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Text Block]</t>
        </is>
      </c>
      <c r="B4" s="4" t="inlineStr">
        <is>
          <t>6. Related party transactions
Balances and transactions between the Company and its subsidiaries, which are related parties of the Company, have been eliminated on consolidation, and are not disclosed in this note. a) Key management includes directors (executive and non-executive), the Chief Executive Officer ("CEO"), the Chief Financial Officer, and the senior executives reporting directly to the CEO. The remuneration of the key management of the Company as defined above, during the years ended December 31, 2024, December 31, 2023 and December 31, 2022 was as follows:
For the year ended
December 31, 2024 December 31, 2023 December 31, 2022
Salaries and bonus $ 984,800 $ 869,250 $ 864,300
Compensation expense and share-based payments $ 382,302 $ 46,092 $ 374,014
$ 1,367,102 $ 915,342 $ 1,238,314 b) As at December 31, 2024, an amount of $18,774 relating to advances provided by the Company was due from Arnold Kondrat ("Mr. Kondrat"), the Executive Chairman and a director of the Company (December 31, 2023 - $3,824 was due to Arnold Kondrat related to salary and advances to the Company). Total amount paid to Mr. Kondrat for the year ended December 31, 2024 was $312,500 (2023 and 2022 - $250,000 and $250,000, respectively). As at December 31, 2024, an amount of $363,663 was due from KGL Resources Ltd. (a company with a common officer and a common director) related to common expenses (December 31, 2023 - $285,136). The Company assessed that KGL Resources Ltd. is currently looking for suitable assets to merge with or acquire; has not generated revenues from operations and has as of December 31, 2024, a working capital deficiency and a significant accumulated deficit. All these factors increase the risk of recoverability of the amount owed to Loncor. As a result, an allowance for doubtful accounts for an amount of $363,663 was recorded in the Company's consolidated statements of loss and comprehensive loss for the year ended December 31, 2024 (year ended December 31, 2023 - $nil). Subsequent to the year end, in March 2025, the Company entered into a debt settlement agreement with KGL Resources Ltd., pursuant to which the amount of the indebtedness of $363,663 would be settled by way of the issuance to Loncor of common shares of KGL Resources Ltd. (see Note 20). As at December 31, 2024, an amount of $345,462 was due from Gentor Resources Inc. (a company with common directors) related to common expenses (December 31, 2023 - $247,462). During the year ended December 31, 2024 the Company forgave $nil (December 31, 2023 - $288,274) of receivables owed by Gentor, previously recorded as common expenses. As a result of liquidity risks associated with the activities of Gentor as at December 31, 2024, the Company determined that a provision was warranted and therefore an allowance for doubtful accounts was recorded in the consolidated statements of loss and comprehensive loss for the full amount of $345,462 (December 31, 2023 - $nil). The driving factors in the determination of the liquidity risks included the fact that Gentor is currently evaluating new business opportunities; does not generate revenues from its operations; has accumulated losses and relies on equity financing to fund its operations. The amounts included in due to or from related party are unsecured, non-interest bearing and are payabl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AND EVALUATION ASSET HELD FOR SALE</t>
        </is>
      </c>
      <c r="B1" s="2" t="inlineStr">
        <is>
          <t>12 Months Ended</t>
        </is>
      </c>
    </row>
    <row r="2">
      <c r="B2" s="2" t="inlineStr">
        <is>
          <t>Dec. 31, 2024</t>
        </is>
      </c>
    </row>
    <row r="3">
      <c r="A3" s="3" t="inlineStr">
        <is>
          <t>Disclosure Of Exploration And Evaluation Assets Held For Sale [Abstract]</t>
        </is>
      </c>
      <c r="B3" s="4" t="inlineStr">
        <is>
          <t xml:space="preserve"> </t>
        </is>
      </c>
    </row>
    <row r="4">
      <c r="A4" s="4" t="inlineStr">
        <is>
          <t>EXPLORATION AND EVALUATION ASSET HELD FOR SALE [Text Block]</t>
        </is>
      </c>
      <c r="B4" s="4" t="inlineStr">
        <is>
          <t>7. Exploration and Evaluation Asset Held for Sale In December 2023, the Company entered into an agreement with a third party for the sale of Loncor's Makapela property within the Ngayu project for a cash price of $10,000,000. As a result, the Ngayu project was reclassified to Exploration and Evaluation Asset Held for Sale as at December 31, 2023. The Company received $1,500,000 as an advance payment towards the sale during 2023 and the balance totaling $8,500,000, was to be paid under the agreement upon completion of various milestones as defined in the agreement. As a result of this transaction and the relinquishment of all the remaining Ngayu properties, an impairment loss of $8,166,464 was recorded in the consolidated statement of loss and comprehensive loss for the year ended December 31, 2023. As at December 31, 2024 the sale of Loncor's Makapela property had been completed and $500,000 remains outstanding and is included in prepaid expenses and accounts receivabl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 [Text Block]</t>
        </is>
      </c>
      <c r="B4" s="4" t="inlineStr">
        <is>
          <t>8. Property, Plant and Equipment
The Company's property, plant and equipment are summarized as follows:
Furniture &amp; Office &amp; Vehicles Land and Field camps Right-of-use Leasehold Total
$ $ $ $ $ $ $ $
Cost
Balance at January 1, 2023 151,786 32,318 11,708 374,567 1,037,342 687,957 84,906 2,380,584
Additions - - - - - 246,809 - 246,809
Disposals - - - - - (687,957 ) - (687,957 )
Balance at December 31, 2023 151,786 32,318 11,708 374,567 1,037,342 246,809 84,906 1,939,436
Additions - - 35,000 - - - - 35,000
Disposals - - (217,617 ) - - - (217,617 )
Balance at December 31, 2024 151,786 32,318 46,708 156,950 1,037,342 246,809 84,906 1,756,819
Accumulated Depreciation
Balance at January 1, 2023 151,786 29,969 11,708 41,316 263,022 687,957 84,906 1,270,664
Additions - 1,086 - 16,975 48,198 68,558 - 134,817
Disposals - - - - - (687,957 ) - (687,957 )
Balance at December 31, 2023 151,786 31,055 11,708 58,291 311,220 68,558 84,906 717,524
Additions - 724 4,374 11,007 48,197 82,270 - 146,572
Disposals - - - (56,707 ) - - - (56,707 )
Balance at December 31, 2024 151,786 31,779 16,082 12,591 359,417 150,828 84,906 807,389
Book Value
Balance at January 1, 2023 - 2,349 - 333,251 774,320 - - 1,109,920
Balance at December 31, 2023 - 1,263 - 316,276 726,122 178,251 - 1,221,912
Balance at December 31, 2024 - 539 30,626 144,359 677,925 95,981 - 949,430 During the year ended December 31, 2024, depreciation in the amount of $63,579 (year ended December 31, 2023 - $65,173, year ended December 31, 2022 - $24,093) was capitalized to exploration and evaluation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XPLORATION AND EVALUATION ASSETS</t>
        </is>
      </c>
      <c r="B1" s="2" t="inlineStr">
        <is>
          <t>12 Months Ended</t>
        </is>
      </c>
    </row>
    <row r="2">
      <c r="B2" s="2" t="inlineStr">
        <is>
          <t>Dec. 31, 2024</t>
        </is>
      </c>
    </row>
    <row r="3">
      <c r="A3" s="3" t="inlineStr">
        <is>
          <t>Exploration And Evaluation Assets [Abstract]</t>
        </is>
      </c>
      <c r="B3" s="4" t="inlineStr">
        <is>
          <t xml:space="preserve"> </t>
        </is>
      </c>
    </row>
    <row r="4">
      <c r="A4" s="4" t="inlineStr">
        <is>
          <t>EXPLORATION AND EVALUATION ASSETS [Text Block]</t>
        </is>
      </c>
      <c r="B4" s="4" t="inlineStr">
        <is>
          <t>9. Exploration and Evaluation Assets
North Kivu Ngayu Imbo Total
Cost
Balance as at January 1, 2023 $ 10,621,366 $ 17,898,367 $ 11,978,988 $ 40,498,721
Additions - 268,097 1,777,113 2,045,210
Incidental revenues (Note 9e) - - (2,193,400 ) (2,193,400 )
Impairment loss (10,621,366 ) (8,166,464 ) - (18,787,830 )
Exploration and evaluation asset held for sale (note 7) - (10,000,000 ) - (10,000,000 )
Balance as at December 31, 2023 $ - $ - $ 11,562,701 $ 11,562,701
Additions - - 4,713,402 4,713,402
Incidental revenues (Note 9e) - - (344,959 ) (344,959 )
Balance as at December 31, 2024 $ - $ - $ 15,931,144 $ 15,931,144
The Company's exploration and evaluation assets are subject to renewal of the underlying permits and rights and government royalties. a. The North Kivu project is situated in the North Kivu Province in eastern Congo to the northwest of Lake Edward and consists of various exploration permits. All of these exploration permits are currently under force majeure due to the poor security situation, affecting the Company's ability to carry out the desired exploration activities. The duration of the event of force majeure is added to the time limit for execution of obligations under the permits. Exploration estimates to date have not advanced to the stage of being able to identify the quantity of possible resources available for potential mining. Under force majeure, the Company has no tax payment obligations and does not lose tenure of mining titles until force majeure is lifted. The Company is not able to estimate the time when exploration activities would be resumed. However, given that force majeure has been in effect various times before in the past at this location, the Company believes that the capitalized assets are recoverable (Note 3(b)(iii)) and that these are risks associated with operating in an emerging market. The Company seeks to manage its exposure to these risks wherever possible. In December 2023, the Company conducted an impairment analysis whereby the carrying value of the North Kivu properties was fully written off by the amount of $10,621,366. Although the North Kivu permits are still under force majeure, among other relevant considerations under IFRS 6 Exploration and Evaluation of Mineral Resources b. The Ngayu project consisted of various exploration permits found within the Tshopo Province in the northeast of the Congo, approximately 270 kilometers northeast of Kisangani. The Ngayu project covers part of the Ngayu Archaean greenstone belt which is one of a number of greenstone belts in the north-east Congo Archaean craton that includes the Kilo and Moto greenstone belts. These Archaean greenstone belts are the northwestern extensions of the Lake Victoria greenstone belt terrain that hosts a number of world class gold deposits including Geita and Bulyanhulu. For the year ended December 31, 2023, as a result of the sale of Makapela property within the Ngayu project for $10,000,000 and the relinquishment of all the remaining Ngayu project properties, the Company recorded an impairment loss of $8,166,464 in the consolidated statement of loss and comprehensive loss (See Note 7). c. The Devon properties consisted of three (3) exploration permits situated in the province of Haut-Uele in north eastern Congo. The Company decided not to renew these exploration permits upon expiry in September 2023.
d. The Navarro properties consisted of six (6) exploration permits situated in the provinces of Ituri and Haut-Uele in north eastern Congo. The Company decided not to renew these six permits upon expiry in April 2023. e. The Adumbi properties consist of one (1) mining license valid until 2039 and covers an area of 122 square kilometers within the Ngayu Archaean Greenstone Belt in the Ituri and Haut Uele provinces in north eastern Congo. The mining license (Exploitation permit) is registered in the name of Adumbi, a company incorporated under the laws of the Congo in which the Company holds an 84.68% interest and the minority partners hold 15.32% (including 10% free carried interest owned by the government of the Congo). See Note 4. Under an agreement signed in April 2010 with the minority partners of Adumbi, the Company finances all activities of Adumbi, until the filing of a bankable feasibility study, by way of loans which bear interest at the rate of 5% per annum. Within thirty days of the receipt of a bankable feasibility study, the minority partners may collectively elect to exchange their equity participation for either a 2% net smelter royalty, or a 1% net smelter royalty plus an amount equal to 2 Euros per ounce of proven mineral reserves. The Company had a leasing agreement with Ding Sheng Services S.A.R.L. (" Ding Sheng f. The Isiro properties consist of seven (7) exploration permits registered in the name of KGL-Isiro SARL and covering an area of 1,271 square kilometers in the province of Haut Uele, in north eastern Congo. The Company owns 100% of the common shares of Kilo Isiro Atlantic Ltd. Kilo Isiro Atlantic Ltd owns 100% of the shares of Isiro (Jersey) Limited, which in turn owns 100% of the shares in KGL-Isiro SARL (a company registered in the Congo). The KGL Isiro SARL permits were put under force majeure with effect from February 14, 2014 pending resolution of a court action involving these properties and their expiry is extended by the period of force maje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ED REPORTING [Text Block]</t>
        </is>
      </c>
      <c r="B4" s="4" t="inlineStr">
        <is>
          <t xml:space="preserve">10. Segmented Reporting The Company has one operating segment: the acquisition, exploration and development of precious metal projects located in the Congo. The operations of the Company are located in two geographic locations, Canada and the Congo. Geographic segmentation of non-current assets is as follows:
December 31, 2024
Property, plant and Exploration and
Congo $ 852,907 $ 15,931,144
Canada $ 96,523 -
$ 949,430 $ 15,931,144
December 31, 2023
Property, plant and Exploration and Exploration and
Congo $ 1,042,395 $ 11,562,701 $ 10,000,000
Canada $ 179,517 - -
$ 1,221,912 $ 11,562,701 $ 1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12 Months Ended</t>
        </is>
      </c>
    </row>
    <row r="2">
      <c r="B2" s="2" t="inlineStr">
        <is>
          <t>Dec. 31, 2024</t>
        </is>
      </c>
    </row>
    <row r="3">
      <c r="A3" s="3" t="inlineStr">
        <is>
          <t>Trade and other payables [Abstract]</t>
        </is>
      </c>
      <c r="B3" s="4" t="inlineStr">
        <is>
          <t xml:space="preserve"> </t>
        </is>
      </c>
    </row>
    <row r="4">
      <c r="A4" s="4" t="inlineStr">
        <is>
          <t>ACCOUNTS PAYABLE [Text Block]</t>
        </is>
      </c>
      <c r="B4" s="4" t="inlineStr">
        <is>
          <t xml:space="preserve">11. Accounts Payable The following table summarizes the Company's accounts payable:
December 31, 2024 December 31, 2023
Exploration and evaluation expenditures $ 610,589 $ 124,803
Non-exploration and evaluation expenditures $ 155,068 $ 242,143
Total Accounts Payable $ 765,657 $ 366,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ANS [Text Block]</t>
        </is>
      </c>
      <c r="B4" s="4" t="inlineStr">
        <is>
          <t>12. Loans In August 2022, the Company received a loan from Equity Banque Commerciale du Congo SA in the amount of $300,000 repayable on demand. As at December 31, 2024, the balance of the principal amount of $nil (year ended December 31, 2023 - $119,958) was due to the bank. The loan is unsecured and bears interest rate of 18% per annum. During the year ended December 31, 2023, interest of $27,827 was accrued on the loan and was capitalized to exploration and evaluation assets (December 31, 2023 - $39,297). In May 2020, the Company received a $29,352 (Cdn$40,000) line of credit ("CEBA LOC") with Toronto-Dominion Bank under the Canada Emergency Business Account ("CEBA") program funded by the Government of Canada. The CEBA LOC is non-interest bearing, can be repaid at any time without penalty. The Company recorded the CEBA LOC upon initial recognition at its fair value of $24,146 (Cdn$32,906) using an effective interest rate of 3.45%. The difference of $5,206 (Cdn$7,094) between the fair value and the total amount of CEBA LOC received has been recorded as a fair value gain on loans advanced in the consolidated statement of loss and comprehensive loss. During the year ended December 31, 2024, the CEBA LOC was repaid and interest of $nil has been accreted on the CEBA LOC and is included within "interest and bank expenses" in the consolidated statement of loss and comprehensive loss (years ended December 31, 2023 and 2022: $2,783 and $97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 [Text Block]</t>
        </is>
      </c>
      <c r="B4" s="4" t="inlineStr">
        <is>
          <t>13. Share Capital a) The authorized share capital of the Company consists of unlimited number of common shares and unlimited number of preference shares, issuable in series, with no par value. All shares issued are fully paid. The holders of common shares are entitled to receive notice of and to attend all meetings of the shareholders of the Company and shall have one vote for each common share held at all meetings of shareholders of the Company, except for meetings at which only holders of another specified class or series of shares are entitled to vote separately as a class or series. Subject to the prior rights of the holders of the preference shares or any other share ranking senior to the common shares, the holders of the common shares are entitled to (a) receive any dividend as and when declared by the board of directors, out of the assets of the Company properly applicable to payment of dividends, in such amount and in such form as the board of directors may from time to time determine, and (b) receive the remaining property of the Company in the event of any liquidation, dissolution or winding up of the Company. The Company may issue preference shares at any time and from time to time in one or more series with designations, rights, privileges, restrictions and conditions fixed by the board of directors. The preference shares of each series are ranked on parity with the preference shares of every series and are entitled to priority over the common shares and any other shares of the Company ranking junior to the preference shares, with respect to priority in payment of dividends and the return of capital and the distribution of assets of the Company in the event of liquidation, dissolution or winding up of the Company.
b) The following table summarizes the Company's issued common shares:
Number of shares Amount $
Balance - December 31, 2021 135,099,174 94,480,512
February 28, 2022 5,650,000 2,046,620
costs of issuance - (47,036 )
March 10, 2022 75,000 51,045
June 8, 2022 700,000 243,348
June 10, 2022 6,050,000 2,103,225
costs of issuance - (47,482 )
August 25, 2022 85,000 39,423
September 20, 2022 85,000 38,214
transfer from contributed surplus - 8,369
Balance - December 31, 2022 147,744,174 98,916,239
April 4, 2023 400,000 97,074
April 5, 2023 1,535,000 366,151
April 14, 2023 95,000 24,387
May 5, 2023 3,370,000 805,703
costs of issuance - (24,771 )
Balance - December 31, 2023 153,144,174 100,184,783
January 26, 2024 150,000 17,844
February 12, 2024 250,000 29,740
March 11, 2024 150,000 15,565
March 13, 2024 125,000 12,990
contributed surplus portion 47,077
May 1, 2024 250,000 32,706
June 20, 2024 125,000 16,425
June 24, 2024 345,000 45,450
June 28, 2024 75,000 9,862
value of warrants issued (83,836 )
contributed surplus portion 60,636
Balance - December 31, 2024 154,614,174 100,389,242 In February 2022, the Company completed a non-brokered private placement of 5,650,000 units of the Company at a price of Cdn$0.55 per unit for gross proceeds of $2,447,236 (Cdn$3,107,500) and issuance costs of $47,036 (Cdn$59,728). Each such unit consisted of one common share of the Company and one -half of one common share purchase warrant of the Company, with each whole common share purchase warrant entitling the holder thereof to acquire one common share of the Company at an exercise price of Cdn$0.75 for a period of 24 months following the closing date of the issuance of the units. In March 2022, stock options to purchase 75,000 common shares of the Company were exercised for gross proceeds of $51,045 (Cdn$65,216). In June 2022, the Company completed a non-brokered private placement financing of 6,750,000 units of the Company at a price of Cdn$0.50 per unit for gross proceeds of $2,641,613 (Cdn$3,375,000) and issuance costs of $47,482 (Cdn$60,665). Each such unit consisted of one common share of the Company and one -half of one common share purchase warrant of the Company, with each whole common share purchase warrant entitling the holder thereof to acquire one common share of the Company at an exercise price of Cdn$0.75 for a period of 24 months following the closing date of the issuance of the units.
In August 2022, stock options to purchase 85,000 common shares of the Company were exercised for gross proceeds of $39,423 (Cdn$56,498). In September 2022, stock options to purchase 85,000 common shares of the Company were exercised for gross proceeds of $38,214 (Cdn$56,498). In May 2023, the Company completed a non-brokered private placement financing of 5,400,000 units of the Company at a price of Cdn$0.40 per unit for gross proceeds of $1,607,781 (Cdn$2,160,000) and issuance costs of $24,771 (Cdn$33,279). Each such unit consisted of one common share of the Company and one common share purchase warrant of the Company, with each such warrant entitling the holder thereof to acquire one common share of the Company at an exercise price of Cdn$0.60 for a period of 24 months following the closing date of the issuance of the units. During the year ended December 31, 2024, stock options to purchase 1,470,000 common shares of the Company were exercised for gross proceeds of $180,583 (Cdn$245,600) and stock options to purchase 2,570,000 common shares of the Company expired unexercised. As of December 31, 2024, the Company had issued and outstanding 154,614,174 common shares (December 31, 2023 - 153,144,174). c) The following table summarizes the Company's common share purchase warrants outstanding as at December 31, 2024:
Date of Grant Opening Balance Granted during period Cancelled Exercised Expired Closing Balance Exercise Price (Cdn $) Exercise period (months) Expiry Date Remaining contractual life (months)
2022-02-28
2,873,540 - - - (2,873,540 ) - $ 0.75 24 2024-02-28 -
2022-06-08
350,000 - - - - 350,000 $ 0.75 36 2025-06-10 5
2022-06-10
3,025,000 - - - - 3,025,000 $ 0.75 36 2025-06-10 5
2023-04-04
400,000 - - - - 400,000 $ 0.60 24 2025-04-04 3
2023-04-05
1,535,000 - - - - 1,535,000 $ 0.60 24 2025-04-05 3
2023-04-14
95,000 - - - - 95,000 $ 0.60 24 2025-04-14 3
2023-05-05
3,370,000 - - - - 3,370,000 $ 0.60 24 2025-05-05 4
11,648,540 - - - (2,873,540 ) 8,775,000 As at December 31, 2023, the Company had 8,775,000 outstanding common share purchase warrants (December 31, 2023 - 11,648,540). During the year ended December 31, 2024, the Company extended for a twelve -month period 3,375,000 common share purchase warrants which were issued by the Company as part of a private placement of securities completed by the Company in June 2022. The black scholes value for the warrant extension was $83,837. During the year ended December 31, 2023, the Company issued 5,400,000 common share purchase warrants in connection with the April and May 2023 private placement financings, with issuance costs of $6,024 (Cdn$8,093). No warrants expired unexercised. During the year ended December 31, 2022 the Company issued 2,825,000 common share purchase warrants and 48,540 finder warrants in connection with the February 2022 private placement financing, with issuance costs of $9,205 (Cdn$11,689), and 3,375,000 common share purchase warrants in connection with the June 2022 private placement financing. In addition, 7,984,241 warrants expired unexercised. The value of the warrants was calculated using the Black-Scholes model and the assumptions at grant date and period end date were as follows:
(i) Risk-free interest rate: 01.45% - 4.03%, which is based on the Bank of Canada benchmark bonds yield 2 year rate in effect at the time of grant for bonds with maturity dates at the estimated term of the warrants (ii) Expected volatility: 55.23% - 75.03%, which is based on the Company's historical stock prices (iii) Expected life: 2- year (iv) Expected dividends: $Nil d) Basic and diluted loss per share was calculated on the basis of the weighted average number of common shares outstanding for the year ended December 31, 2024 amounting to 154,175,458 (year ended December 31, 2023 - 151,460,462, December 31, 2022 - 143,673,147) common shares. Stock options and warrants were considered anti-dilutive and therefore were excluded from the calculation of diluted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98698</v>
      </c>
      <c r="C3" s="6" t="n">
        <v>639680</v>
      </c>
    </row>
    <row r="4">
      <c r="A4" s="4" t="inlineStr">
        <is>
          <t>Advances receivable and prepaid expenses</t>
        </is>
      </c>
      <c r="B4" s="5" t="n">
        <v>1144014</v>
      </c>
      <c r="C4" s="5" t="n">
        <v>408729</v>
      </c>
    </row>
    <row r="5">
      <c r="A5" s="4" t="inlineStr">
        <is>
          <t>Due from related parties</t>
        </is>
      </c>
      <c r="B5" s="5" t="n">
        <v>18774</v>
      </c>
      <c r="C5" s="5" t="n">
        <v>532598</v>
      </c>
    </row>
    <row r="6">
      <c r="A6" s="4" t="inlineStr">
        <is>
          <t>Exploration and evaluation asset held for sale</t>
        </is>
      </c>
      <c r="B6" s="5" t="n">
        <v>0</v>
      </c>
      <c r="C6" s="5" t="n">
        <v>10000000</v>
      </c>
    </row>
    <row r="7">
      <c r="A7" s="4" t="inlineStr">
        <is>
          <t>Total Current Assets</t>
        </is>
      </c>
      <c r="B7" s="5" t="n">
        <v>2661486</v>
      </c>
      <c r="C7" s="5" t="n">
        <v>11581007</v>
      </c>
    </row>
    <row r="8">
      <c r="A8" s="3" t="inlineStr">
        <is>
          <t>Non-Current Assets</t>
        </is>
      </c>
      <c r="B8" s="4" t="inlineStr">
        <is>
          <t xml:space="preserve"> </t>
        </is>
      </c>
      <c r="C8" s="4" t="inlineStr">
        <is>
          <t xml:space="preserve"> </t>
        </is>
      </c>
    </row>
    <row r="9">
      <c r="A9" s="4" t="inlineStr">
        <is>
          <t>Property, plant and equipment</t>
        </is>
      </c>
      <c r="B9" s="5" t="n">
        <v>949430</v>
      </c>
      <c r="C9" s="5" t="n">
        <v>1221912</v>
      </c>
    </row>
    <row r="10">
      <c r="A10" s="4" t="inlineStr">
        <is>
          <t>Exploration and evaluation assets</t>
        </is>
      </c>
      <c r="B10" s="5" t="n">
        <v>15931144</v>
      </c>
      <c r="C10" s="5" t="n">
        <v>11562701</v>
      </c>
    </row>
    <row r="11">
      <c r="A11" s="4" t="inlineStr">
        <is>
          <t>Total Non-Current Assets</t>
        </is>
      </c>
      <c r="B11" s="5" t="n">
        <v>16880574</v>
      </c>
      <c r="C11" s="5" t="n">
        <v>12784613</v>
      </c>
    </row>
    <row r="12">
      <c r="A12" s="4" t="inlineStr">
        <is>
          <t>Total Assets</t>
        </is>
      </c>
      <c r="B12" s="5" t="n">
        <v>19542060</v>
      </c>
      <c r="C12" s="5" t="n">
        <v>24365620</v>
      </c>
    </row>
    <row r="13">
      <c r="A13" s="3" t="inlineStr">
        <is>
          <t>Current Liabilities</t>
        </is>
      </c>
      <c r="B13" s="4" t="inlineStr">
        <is>
          <t xml:space="preserve"> </t>
        </is>
      </c>
      <c r="C13" s="4" t="inlineStr">
        <is>
          <t xml:space="preserve"> </t>
        </is>
      </c>
    </row>
    <row r="14">
      <c r="A14" s="4" t="inlineStr">
        <is>
          <t>Accounts payable</t>
        </is>
      </c>
      <c r="B14" s="5" t="n">
        <v>765657</v>
      </c>
      <c r="C14" s="5" t="n">
        <v>366946</v>
      </c>
    </row>
    <row r="15">
      <c r="A15" s="4" t="inlineStr">
        <is>
          <t>Accrued liabilities</t>
        </is>
      </c>
      <c r="B15" s="5" t="n">
        <v>261166</v>
      </c>
      <c r="C15" s="5" t="n">
        <v>417176</v>
      </c>
    </row>
    <row r="16">
      <c r="A16" s="4" t="inlineStr">
        <is>
          <t>Due to related parties</t>
        </is>
      </c>
      <c r="B16" s="5" t="n">
        <v>0</v>
      </c>
      <c r="C16" s="5" t="n">
        <v>3824</v>
      </c>
    </row>
    <row r="17">
      <c r="A17" s="4" t="inlineStr">
        <is>
          <t>Employee retention allowance</t>
        </is>
      </c>
      <c r="B17" s="5" t="n">
        <v>162957</v>
      </c>
      <c r="C17" s="5" t="n">
        <v>177284</v>
      </c>
    </row>
    <row r="18">
      <c r="A18" s="4" t="inlineStr">
        <is>
          <t>Lease obligation</t>
        </is>
      </c>
      <c r="B18" s="5" t="n">
        <v>83575</v>
      </c>
      <c r="C18" s="5" t="n">
        <v>79989</v>
      </c>
    </row>
    <row r="19">
      <c r="A19" s="4" t="inlineStr">
        <is>
          <t>Loans</t>
        </is>
      </c>
      <c r="B19" s="5" t="n">
        <v>0</v>
      </c>
      <c r="C19" s="5" t="n">
        <v>150202</v>
      </c>
    </row>
    <row r="20">
      <c r="A20" s="4" t="inlineStr">
        <is>
          <t>Advances received on asset held for sale</t>
        </is>
      </c>
      <c r="B20" s="5" t="n">
        <v>0</v>
      </c>
      <c r="C20" s="5" t="n">
        <v>1500000</v>
      </c>
    </row>
    <row r="21">
      <c r="A21" s="4" t="inlineStr">
        <is>
          <t>Current Liabilities</t>
        </is>
      </c>
      <c r="B21" s="5" t="n">
        <v>1273355</v>
      </c>
      <c r="C21" s="5" t="n">
        <v>2695421</v>
      </c>
    </row>
    <row r="22">
      <c r="A22" s="3" t="inlineStr">
        <is>
          <t>Non-Current Liabilities</t>
        </is>
      </c>
      <c r="B22" s="4" t="inlineStr">
        <is>
          <t xml:space="preserve"> </t>
        </is>
      </c>
      <c r="C22" s="4" t="inlineStr">
        <is>
          <t xml:space="preserve"> </t>
        </is>
      </c>
    </row>
    <row r="23">
      <c r="A23" s="4" t="inlineStr">
        <is>
          <t>Lease obligation</t>
        </is>
      </c>
      <c r="B23" s="5" t="n">
        <v>17930</v>
      </c>
      <c r="C23" s="5" t="n">
        <v>102683</v>
      </c>
    </row>
    <row r="24">
      <c r="A24" s="4" t="inlineStr">
        <is>
          <t>Total Liabilities</t>
        </is>
      </c>
      <c r="B24" s="5" t="n">
        <v>1291285</v>
      </c>
      <c r="C24" s="5" t="n">
        <v>2798104</v>
      </c>
    </row>
    <row r="25">
      <c r="A25" s="3" t="inlineStr">
        <is>
          <t>Shareholders' Equity</t>
        </is>
      </c>
      <c r="B25" s="4" t="inlineStr">
        <is>
          <t xml:space="preserve"> </t>
        </is>
      </c>
      <c r="C25" s="4" t="inlineStr">
        <is>
          <t xml:space="preserve"> </t>
        </is>
      </c>
    </row>
    <row r="26">
      <c r="A26" s="4" t="inlineStr">
        <is>
          <t>Share capital</t>
        </is>
      </c>
      <c r="B26" s="5" t="n">
        <v>100389242</v>
      </c>
      <c r="C26" s="5" t="n">
        <v>100184783</v>
      </c>
    </row>
    <row r="27">
      <c r="A27" s="4" t="inlineStr">
        <is>
          <t>Reserves</t>
        </is>
      </c>
      <c r="B27" s="5" t="n">
        <v>13149658</v>
      </c>
      <c r="C27" s="5" t="n">
        <v>12511661</v>
      </c>
    </row>
    <row r="28">
      <c r="A28" s="4" t="inlineStr">
        <is>
          <t>Deficit</t>
        </is>
      </c>
      <c r="B28" s="5" t="n">
        <v>-95288125</v>
      </c>
      <c r="C28" s="5" t="n">
        <v>-91128928</v>
      </c>
    </row>
    <row r="29">
      <c r="A29" s="4" t="inlineStr">
        <is>
          <t>Total Shareholders' Equity</t>
        </is>
      </c>
      <c r="B29" s="5" t="n">
        <v>18250775</v>
      </c>
      <c r="C29" s="5" t="n">
        <v>21567516</v>
      </c>
    </row>
    <row r="30">
      <c r="A30" s="4" t="inlineStr">
        <is>
          <t>Total Liabilities and Shareholders' Equity</t>
        </is>
      </c>
      <c r="B30" s="6" t="n">
        <v>19542060</v>
      </c>
      <c r="C30" s="6" t="n">
        <v>24365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 [Text Block]</t>
        </is>
      </c>
      <c r="B4" s="4" t="inlineStr">
        <is>
          <t>14. Share-Based Payments The Company has an incentive Stock Option Plan under which non-transferable options to purchase common shares of the Company may be granted to directors, officers, employees or consultants of the Company or any of its subsidiaries. No amounts are paid or payable by the recipient on receipt of the option, and the exercise of the options granted is not dependent on any performance-based criteria. In accordance with these programs, options are exercisable at a price not less than the last closing price of the shares at the grant date.
Under this Stock Option Plan, unless otherwise determined by the board at the time of the granting of the options, 25% of the options granted vest on each of the 6 month, 12 month, 18 month and 24 month anniversaries of the grant date. As per the determination of the board, (a) the stock options granted on June 24, 2019, December 6, 2019, January 14, 2020, March 15, 2021, September 3, 2021, September 29, 2021, March 14, 2022, June 14, 2022, May 29, 2023, July 7, 2023, August 26, 2024, December 9, 2024, December 11, 2024 and certain stock options granted on September 15, 2020 and February 8, 2024 fully vested on the 4 month anniversary of the grant date, (b) 50% of the stock granted on April 15, 2022 vested on the grant date and the remaining 50% of such stock options vested on the 5 month anniversary of the grant date, (c) 50,000 of the stock options granted on February 8, 2024 vested on the 6 month anniversary date and another 50,000 of the stock options granted on February 8, 2024 vested on the 12 month anniversary of the grant date, (d) certain stock options granted on September 15, 2020 and all of the stock options granted October 1, 2021 and on November 20, 2024 vested on the grant date, (e) the stock options granted on May 1, 2024, August 23, 2024 and November 22, 2024 fully vest on the 6 month anniversary of the grant date, and (f) 25% of the stock options granted on April 4, 2024 vested on the grant date and 25% of such stock options vest on each of August 1, 2024, December 1, 2024 and April 1, 2025.
The following tables summarize information about stock options:
For the year ended December 31, 2023
Exercise Price Range (Cdn$) Opening Balance During the year
Closing Balance Weighted Vested &amp; Unvested
Granted Exercised Expired
0-0.70 10,831,000 550,000 - (25,000 ) 11,356,000
2.04
11,356,000 -
Weighted Average Exercise Price (Cdn$) 0.59 0.50 0.70 0.58 0.53
For the period ended December 31, 2024
Exercise Price Range (Cdn$) Opening Balance During the year
Closing Weighted Vested &amp; Unvested
Granted Exercised Expired
0-0.70 11,356,000 7,340,000 (1,470,000) (2,570,000 ) 14,656,000
2.89
11,291,000 3,365,000
Weighted Average Exercise Price (Cdn$) 0.58 0.42 0.17 0.36 0.62 0.56 0.40
During the year ended December 31, 2024, the Company recognized in the statement of loss and comprehensive loss as share-based payments expense $407,206 (year ended December 31, 2023 - $27,413; year ended December 31, 2022 - $377,402) representing the vesting of the fair value at the date of grant of stock options previously granted to employees, directors and officers under the Company's Stock Option Plan. During the year ended December 31, 2024, the Company recognized $229,947 representing the vesting of fair value at the date of grant of stock options previously granted to consultants, which was recorded under consulting, management and professional fees in the consolidated statements of loss and comprehensive loss (year ended December 31, 2023 - $38,359; year ended December 31, 2022 - $224,329). In addition, an amount of $24,721 for the year ended December 31, 2024 (year ended December 31, 2023 - $nil; year ended December 31, 2022 - $86,085) related to stock options issued to employees of the Company's subsidiary in the Congo was capitalized to exploration and evaluation asset. The value of the options was calculated using the Black-Scholes model and the assumptions at grant date and period end date were as follows: (i) (ii) (iii) (iv)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OBLIGATIONS</t>
        </is>
      </c>
      <c r="B1" s="2" t="inlineStr">
        <is>
          <t>12 Months Ended</t>
        </is>
      </c>
    </row>
    <row r="2">
      <c r="B2" s="2" t="inlineStr">
        <is>
          <t>Dec. 31, 2024</t>
        </is>
      </c>
    </row>
    <row r="3">
      <c r="A3" s="3" t="inlineStr">
        <is>
          <t>Lease liabilities [Abstract]</t>
        </is>
      </c>
      <c r="B3" s="4" t="inlineStr">
        <is>
          <t xml:space="preserve"> </t>
        </is>
      </c>
    </row>
    <row r="4">
      <c r="A4" s="4" t="inlineStr">
        <is>
          <t>LEASE OBLIGATIONS [Text Block]</t>
        </is>
      </c>
      <c r="B4" s="4" t="inlineStr">
        <is>
          <t>15. Lease obligations The Company has a lease agreement for the head office location in Toronto, Canada with a monthly basic rent obligation of approximately $4,079 (Cdn $5,525) starting March 1, 2023 for a 3 year term. On March 1, 2023, the Company recognized a right-of-use asset and a lease liability of $246,809 (Cdn $335,068) for its office lease agreement. The right-of-use asset is being amortized on a straight-line basis over the lease term. The lease payments are discounted using an interest rate of 5.89%, which is the Company's incremental borrowing rate. As at December 31, 2024, the undiscounted cash flows for this office lease agreement to February 28, 2026 were $101,505. Changes in the lease obligation for the years ended December 31, 2024 and 2023 were as follows:
December 31, 2024 December 31, 2023
Balance - beginning of the period $ 182,672 $ 246,809
Liability settled $ (90,156 ) $ (75,130 )
Interest expense $ 8,988 $ 10,993
Balance - end of the period $ 101,505 $ 182,672
Current portion $ 83,575 $ 79,989
Long-term portion $ 17,930 $ 102,683
Total lease obligation $ 101,505 $ 182,672 For the year ended December 31, 2024, the Company recognized lease revenues of $nil in the consolidated statements of loss and comprehensive loss from its sub-lease arrangement with Gentor Resources Inc. (year ended December 31, 2023 - $nil; year ended December 31, 2022 - $50,767). The Company has an exploration office lease in Congo, which can be cancelled with three months notices in advance without any penalty. For the year ended December 31, 2024, the lease expense in the amount of $20,400 (year ended December 31, 2023 - $20,400; year ended December 31, 2022 - $20,400) in relation to the Congo office, was capitalized to exploration and evaluation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FINANCIAL RISK MANAGEMENT OBJECTIVES AND POLICIES [Text Block]</t>
        </is>
      </c>
      <c r="B4" s="4" t="inlineStr">
        <is>
          <t>16. Financial risk management objectives and policies
a) The consolidated statements of financial position carrying amounts for cash and cash equivalents, advances receivable and prepaid expenses, amounts due to/from related parties, accounts payable, accrued liabilities and the employee retention allowance approximate fair value due to their short-term nature. Fair value hierarchy The following table provides an analysis of financial instruments that are measured subsequent to initial recognition at fair value, grouped into Levels 1 to 3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that include inputs for the asset or liability that are not based on observable market data (unobservable inputs). There were no transfers between Level 1, 2 and 3 during the reporting period. Cash and cash equivalents are ranked Level 1 as the market value is readily observable. The carrying value of cash and cash equivalents approximates fair value, as maturities are less than three months. b) The Company is sensitive to changes in commodity prices and foreign-exchange. The Company's Board of Directors has overall responsibility for the establishment and oversight of the Company's risk management framework. Although the Company has the ability to address its price-related exposures through the use of options, futures and forward contracts, it does not generally enter into such arrangements. c) Foreign currency risk is the risk that a variation in exchange rates between the United States dollar and Canadian dollar or other foreign currencies will affect the Company's operations and financial results. A portion of the Company's transactions are denominated in Canadian dollars. The Company is also exposed to the impact of currency fluctuations on its monetary assets and liabilities. Significant foreign exchange gains or losses are reflected as a separate item in the consolidated statement of loss and comprehensive loss. The Company does not use derivative instruments to reduce its exposure to foreign currency risk. The following table indicates the impact of foreign currency exchange risk on net working capital as at December 31, 2024 and 2023. The table below provides a sensitivity analysis of a 10 percent strengthening of the US dollar against the Canadian dollar which would have increased (decreased) the Company's net loss by the amounts shown in the table below. A 10 percent weakening of the US dollar against the Canadian dollar would have had the equal but opposite effect as at December 31, 2024 and 2023.
December 31, 2024 December 31, 2023
Canadian dollar
Canadian dollar
Cash and cash equivalents 41,121 56,876
Advances receivable and prepaids 417,142 420,120
Accounts payable and accrued liabilities (480,171 ) (653,175 )
Due from related parties 27,012 714,283
Employee retention allowance (234,471 ) (234,471 )
Loans - (40,000 )
Total foreign currency financial assets and liabilities (229,367 ) 263,632
Foreign exchange closing rate 0.6950 0.7561
Total foreign currency financial assets and liabilities in US $ (159,410 ) 199,335
Impact of a 10% strengthening of the US $ on net loss (15,941 ) 19,934 d) Financial instruments which are potentially subject to credit risk for the Company consist primarily of cash and cash equivalents and advances receivable and prepaid expenses. Cash and cash equivalents are maintained with several financial institutions of reputable credit and may be redeemed upon demand. It is therefore the Company's opinion that such credit risk is subject to normal industry risks and is considered minimal. The credit risk of advances receivable is, in management opinion, normal given ongoing relationships with those debtors. The Company limits its exposure to credit risk on any investments by investing only in securities rated R1 (the highest rating) by credit rating agencies such as the DBRS (Dominion Bond Rating Service). Management continuously monitors the fair value of any investments to determine potential credit exposures. Short-term excess cash is invested in R1 rated investments including money market funds and other highly rated short-term investment instruments. Any credit risk exposure on cash balances is considered negligible as the Company places deposits only with major established banks in the countries in which it carries on operations. The carrying amount of financial assets represents the maximum credit exposure. The Company's gross credit exposure at December 31, 2024 and December 31, 2023 was as follows:
December 31 2024 December 31,
Cash and cash equivalents $ 1,498,698 $ 639,680
Advances receivable and prepaid expenses $ 1,144,014 $ 408,729
$ 2,642,712 $ 1,048,409 e) Liquidity risk is the risk that the Company will not be able to meet its financial obligations as they become due. The Company attempts to ensure that there is sufficient cash to meet its liabilities when they are due and manages this risk by regularly evaluating its liquid financial resources to fund current and long-term obligations and to meet its capital commitments in a cost-effective manner. Temporary surplus funds of the Company are invested in short-term investments. The Company arranges the portfolio so that securities mature approximately when funds are needed. The key to success in managing liquidity is the degree of certainty in the cash flow projections. If future cash flows are fairly uncertain, the liquidity risk increases. The Company's liquidity requirements are met through a variety of sources, including cash and cash equivalents and equity capital markets. All financial obligations of the Company including accounts payable of $765,657, accrued liabilities of $261,166, employee retention allowance of $162,957 and lease obligation of $83,575, are due within one year. f) The Company's operations in the Congo are exposed to various levels of political risk and uncertainties, including political and economic instability, government regulations relating to exploration and mining, military repression and civil disorder, all or any of which may have a material adverse impact on the Company's activities or may result in impairment in or loss of part or all of the Company's assets.
g) The Company manages its common shares, warrants and stock options as capital. The Company's policy is to maintain sufficient capital base in order to meet its short term obligations and at the same time preserve investors' confidence required to sustain future development of the business.
December 31 2024 December 31,
Share capital $ 100,389,242 $ 100,184,783
Reserves $ 13,149,658 $ 12,511,661
Deficit $ (95,288,125 ) $ (91,128,928 )
$ 18,250,775 $ 21,567,516 The Company's capital management objectives, policies and processes have remained unchanged during the years ended December 31, 2024 and December 31, 2023. The Company is not subject to any capital requirements imposed by a lending institution or regulatory body, other than the Toronto Stock Exchange ("TSX") which requires adequate working capital or financial resources such that, in the opinion of TSX, the listed issuer will be able to continue as a going concern. TSX will consider, among other things, the listed issuer's ability to meet its obligations as they come due, as well as its working capital position, quick asset position, total assets, capitalization, cash flow and earnings as well as accountants' or auditors' disclosures in the consolidated financial statements regarding the listed issuer's ability to continue as a going conce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Disclosure Of Detailed Information About Supplemental Cash Flow Information [Abstract]</t>
        </is>
      </c>
      <c r="B3" s="4" t="inlineStr">
        <is>
          <t xml:space="preserve"> </t>
        </is>
      </c>
    </row>
    <row r="4">
      <c r="A4" s="4" t="inlineStr">
        <is>
          <t>SUPPLEMENTAL CASH FLOW INFORMATION [Text Block]</t>
        </is>
      </c>
      <c r="B4" s="4" t="inlineStr">
        <is>
          <t xml:space="preserve">17. Supplemental cash flow information During the periods indicated the Company undertook the following significant non-cash transactions:
For the year ended
Note December 31, 2024 December 31, 2023 December 31, 2022
Depreciation included in exploration and evaluation assets 9 $ 63,579 $ 65,173 $ 42,093
Fees paid by common shares, stock options or warrants 13 $ 229,947 $ 38,359 $ 231,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RETENTION ALLOWANCE</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EMPLOYEE RETENTION ALLOWANCE [Text Block]</t>
        </is>
      </c>
      <c r="B4" s="4" t="inlineStr">
        <is>
          <t xml:space="preserve">18. Employee retention allowance The following table summarizes information about changes to the Company's employee retention provision during the years ended December 31, 2024 and 2023.
$
Balance at January 1, 2023 173,110
Foreign exchange adjustment 4,174
Balance at December 31, 2023 177,284
Foreign exchange adjustment (14,327 )
Balance at December 31, 2024 162,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 [Text Block]</t>
        </is>
      </c>
      <c r="B4" s="4" t="inlineStr">
        <is>
          <t xml:space="preserve">19. Income taxes
a) Major items causing the Company's effective tax rate to differ from the combined Canadian federal and provincial statutory rate of 26.5% (2023 and 2022 - 26.5%, respectively) were as follows:
Years Ended December 31,
2024 2023 2022
Net loss for the year $ (4,159,197 ) $ (21,266,945 ) $ (2,928,742 )
Expected income tax recovery based on statutory rate (1,102,000 ) (5,636,000 ) (776,000 )
Adjustment to expected income tax benefit
Permanent differences (805,000 ) 5,043,000 145,000
Other (7,000 ) 1,000 (32,000 )
Change in unrecognized deferred tax asset 1,914,000 592,000 663,000
Income tax provision (recovery) $ - $ - $ - b) Deferred income taxes assets have not been recognized in respect to the following deductible temporary differences:
Years Ended December 31,
2024 2023 2022
Non-capital losses carried forward $ 24,960,000 $ 23,074,000 $ 20,707,000
Fixed assets - Canada 186,000 215,837 $ 209,842
Other - Canada 156,000 453,000 $ 383,000
Capital loss carry-forward - Canada 3,650,000 3,971,000 $ 3,877,000
Lease - Canada - - $ -
Exploration and evaluation properties - Congo 58,035,332 53,662,069 53,770,259
Total $ 86,987,332 $ 81,375,906 $ 78,947,101
Non-capital losses in Canada expire in the following years:
2026 $ 261,000
2027 135,000
2028 196,000
2029 674,000
2030 1,520,000
2031 2,593,000
2032 2,187,000
2033 1,946,000
2034 870,000
2035 560,000
2036 612,000
2037 541,000
2038 675,000
2039 1,032,000
2040 2,449,000
2041 2,089,000
2042 2,367,000
2043 2,230,000
2044 1,886,000
$ 24,82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 [Text Block]</t>
        </is>
      </c>
      <c r="B4" s="4" t="inlineStr">
        <is>
          <t>20. Subsequent events In March 2025, the Company entered into a debt settlement agreement with KGL Resources Ltd. ("KGL"), pursuant to which KGL will settle Cdn$620,000 of indebtedness owing to Loncor by the issuance of 8,857,142 post-consolidated common shares of KGL at a deemed price of Cdn$0.07 per share. The debt settlement is subject to completion of the KGL share consolidation and all required shareholder and regulatory approvals, including the NEX Board of the TSX Venture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uses a third-party information technology support service provider to manage its information system, including cybersecurity risk assessment procedures to ensure effectiveness in cybersecurity management, strategy and governance and reporting cybersecurity risks.
As of the date of this Form 20-F, the Company has not experienced any material cybersecurity incidents or identified any material cybersecurity threats that have affected or are reasonably likely to materially affect the Company, including its business strategy, results of operations or financial condi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Form 20-F, the Company has not experienced any material cybersecurity incidents or identified any material cybersecurity threats that have affected or are reasonably likely to materially affect the Company, including its business strategy, results of operations or financial condition.</t>
        </is>
      </c>
    </row>
    <row r="9">
      <c r="A9" s="4" t="inlineStr">
        <is>
          <t>Cybersecurity Risk Board of Directors Oversight [Text Block]</t>
        </is>
      </c>
      <c r="B9" s="4" t="inlineStr">
        <is>
          <t>Cybersecurity Governance
The Company's Chief Financial Officer (the " CFO The CFO oversees the Company's efforts to monitor the prevention, detection, mitigation, and remediation of cybersecurity incidents.
The Company's board of directors (the " Board The CFO reports to the Board on cybersecurity risk management matters as needed. Any material cybersecurity incidents would be reported to the Board by the CFO.</t>
        </is>
      </c>
    </row>
    <row r="10">
      <c r="A10" s="4" t="inlineStr">
        <is>
          <t>Cybersecurity Risk Board Committee or Subcommittee Responsible for Oversight [Text Block]</t>
        </is>
      </c>
      <c r="B10" s="4" t="inlineStr">
        <is>
          <t>The Company's board of directors (the " Board</t>
        </is>
      </c>
    </row>
    <row r="11">
      <c r="A11" s="4" t="inlineStr">
        <is>
          <t>Cybersecurity Risk Process for Informing Board Committee or Subcommittee Responsible for Oversight [Text Block]</t>
        </is>
      </c>
      <c r="B11" s="4" t="inlineStr">
        <is>
          <t>The CFO oversees the Company's efforts to monitor the prevention, detection, mitigation, and remediation of cybersecurity incidents.</t>
        </is>
      </c>
    </row>
    <row r="12">
      <c r="A12" s="4" t="inlineStr">
        <is>
          <t>Cybersecurity Risk Role of Management [Text Block]</t>
        </is>
      </c>
      <c r="B12" s="4" t="inlineStr">
        <is>
          <t>The Company's Chief Financial Officer (the " CFO The CFO oversees the Company's efforts to monitor the prevention, detection, mitigation, and remediation of cybersecurity incidents.
The Company's board of directors (the " Board The CFO reports to the Board on cybersecurity risk management matters as needed. Any material cybersecurity incidents would be reported to the Board by the CFO.</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ompany's Chief Financial Officer (the " CFO</t>
        </is>
      </c>
    </row>
    <row r="15">
      <c r="A15" s="4" t="inlineStr">
        <is>
          <t>Cybersecurity Risk Process for Informing Management or Committees Responsible [Text Block]</t>
        </is>
      </c>
      <c r="B15" s="4" t="inlineStr">
        <is>
          <t>The CFO reports to the Board on cybersecurity risk management matters as needed. Any material cybersecurity incidents would be reported to the Board by the CFO.</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Consolidation [Policy Text Block]</t>
        </is>
      </c>
      <c r="B4" s="4" t="inlineStr">
        <is>
          <t>a) Basis of Consolidation i. Subsidiaries Subsidiaries consist of entities over which the Company is exposed to, or has rights to, variable returns as well as ability to offset these returns through the power to direct the relevant activities of the entity. This control is generally evidenced through owning more than 50% of the voting rights or currently exercisable potential voting rights of a company's share capital. The financial statements of subsidiaries are included in the consolidated financial statements of the Company from the date that control commences until the date that control ceases. Consolidation accounting is applied for all of the Company's wholly-owned subsidiaries (see note 4). ii. Transactions eliminated on consolidation Inter-company balances, transactions, and any unrealized income and expenses, are eliminated in preparing the consolidated financial statements. Unrealized gains arising from transactions with associates are eliminated against the investment to the extent of the Company's interest in the investee. Unrealized losses are eliminated in the same way as unrealized gains, but only to the extent that there is no evidence of impairment.</t>
        </is>
      </c>
    </row>
    <row r="5">
      <c r="A5" s="4" t="inlineStr">
        <is>
          <t>Use of Estimates and Judgments [Policy Text Block]</t>
        </is>
      </c>
      <c r="B5" s="4" t="inlineStr">
        <is>
          <t>b) Use of Estimates and Judgments The preparation of thes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critical judgments in applying accounting policies and estimates that have the most significant effect on the amounts recognized in these consolidated financial statements is included in the following notes: Estimates: i. Impairment Assets, including property, plant and equipment, and exploration and evaluation assets, are reviewed for impairment whenever events or changes in circumstances indicate that their carrying amounts exceed their recoverable amounts. If an impairment assessment is required, the assessment of fair value often requires estimates and assumptions such as discount rates, exchange rates, commodity prices, rehabilitation and restoration costs, future capital requirements and future operating performance. Changes in such estimates could impact recoverable values of these assets. Estimates are reviewed regularly by management. ii. Share-based payment transaction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assumptions and models used for estimating fair value for share-based payment transactions are disclosed in Note 14. For warrant-based derivative financial instruments, the Company uses the Black-Scholes option pricing model to estimate fair value of the derivative instruments. The assumptions and models used for estimating fair value of warrant-based derivative financial instruments are disclosed in Note 13. Judgments: i. Provisions and contingencies The amount recognized as provision, including legal, contractual, constructive and other exposures or obligations, is the best estimate of the consideration required to settle the related liability, including any related interest charges, taking into account the risks and uncertainties surrounding the obligation. In addition, contingencies will only be resolved when one or more future events occur or fail to occur. Therefore, assessment of contingencies inherently involves the exercise of significant judgment and estimates of the outcome of future events. The Company assesses its liabilities and contingencies based upon the best information available, relevant tax laws and other appropriate requirements. As at December 31, 2024 and 2023, the Company does not have any material asset retirement obligations related to its exploration and evaluation assets. ii.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government renegotiation, other legal claims, and non-compliance with regulatory, social and environmental requirements. iii. Exploration and evaluation expenditure The application of the Company's accounting policy for exploration and evaluation expenditure requires significant judgment in determining whether it is likely that future economic benefits will flow to the Company, which may be based on assumptions about future events or circumstances. Estimates and assumptions made may change if new information becomes available. There are key circumstances that would indicate a test for impairment is required, which include: the expiry of the right to explore, substantive expenditure on further exploration is not planned, exploration for and evaluation of the mineral resources in the area have not led to discovery of commercially viable quantities, and/or sufficient data exists to show that the carrying amount of the asset is unlikely to be recovered in full from successful development or by sale. If information becomes available suggesting impairment, the amount capitalized is written off in the consolidated statement of loss and comprehensive loss during the year the new information becomes available.
Significant judgements have been made with regards to the potential for indicators of impairment. This includes judgements related to the ability to carry out the desired exploration activities as a result of various permits currently being under force majeure due to the poor security situation at the North Kivu property and the need to allocate resources amongst different projects based on the availability of capital and funding. iv. Functional and presentation currency Judgment is required to determine the functional currency of the Company and its subsidiaries. These judgments are continuously evaluated and are based on management's experience and knowledge of the relevant facts and circumstances.</t>
        </is>
      </c>
    </row>
    <row r="6">
      <c r="A6" s="4" t="inlineStr">
        <is>
          <t>Foreign Currency Translation [Policy Text Block]</t>
        </is>
      </c>
      <c r="B6" s="4" t="inlineStr">
        <is>
          <t>c) Foreign Currency Translation i. Functional and presentation currency These consolidated financial statements are presented in United States dollars ("$"), which is the Company's functional and presentation currency. The United States dollar was determined to be the functional currency of the Company's Congo subsidiaries. References to Cdn$ represent Canadian dollars. ii. Foreign currency transactions The functional currency for each of the Company's subsidiaries and any associates is the currency of the primary economic environment in which the entity operates. Transactions entered into by the Company's subsidiaries and any associates in a currency other than the currency of the primary economic environment in which they operate (their "functional currency") are recorded at the rates ruling when the transactions occur except depreciation and amortization which are translated at the rates of exchange applicable to the related assets, with any gains or losses recognized in the consolidated statements of loss and comprehensive loss. Foreign currency monetary assets and liabilities are translated at current rates of exchange with the resulting gain or losses recognized in the statements of loss and comprehensive loss. Non-monetary assets and liabilities are translated using the historical exchange rates. Non-monetary assets and liabilities measured at fair value in a foreign currency are translated using the exchange rates at the date when the fair value is determined.</t>
        </is>
      </c>
    </row>
    <row r="7">
      <c r="A7" s="4" t="inlineStr">
        <is>
          <t>Cash and Cash Equivalents [Policy Text Block]</t>
        </is>
      </c>
      <c r="B7" s="4" t="inlineStr">
        <is>
          <t>d) Cash and Cash Equivalents Cash and cash equivalents includes cash on hand, deposits held on call with financial institutions, and other short-term, highly liquid investments with original maturities of three months or less that are readily convertible to known amounts.</t>
        </is>
      </c>
    </row>
    <row r="8">
      <c r="A8" s="4" t="inlineStr">
        <is>
          <t>Financial assets and liabilities [Policy Text Block]</t>
        </is>
      </c>
      <c r="B8" s="4" t="inlineStr">
        <is>
          <t>e) Financial assets and liabilities Financial assets Initial recognition and measurement Non-derivative financial assets within the scope of IFRS 9 are classified and measured as "financial assets at fair value", as either FVPL or FVOCI, and "financial assets at amortized cost", as appropriate. The Company determines the classification of financial assets at the time of initial recognition based on the Company's business model and the contractual terms of the cash flows.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at FVPL or at amortized cost. The Company has classified advance receivable held for collection of contractual cash flows as financial assets measured at amortized cost.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taking into account any discount or premium on acquisition and any fees or costs that are an integral part of the EIR.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consolidated statements of financial position with changes in fair value recognized in other income or expense in the consolidated statements of loss and comprehensive loss.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zed gains or losses recognized in other comprehensive income or loss in the consolidated statements of loss and comprehensive loss. When the investment is sold, the cumulative gain or loss remains in accumulated other comprehensive income or loss and is not reclassified to profit or loss. Dividends from such investments are recognized in other income in the consolidated statements of loss and comprehensive loss when the right to receive payments is established. Derecognition A financial asset is derecognized when the contractual rights to the cash flows from the asset expire, or the Company no longer retains substantially all the risks and rewards of ownership. Impairment of financial assets The Company's only financial assets subject to impairment are advances receivable and prepaid expenses, which are measured at amortized cost. The Company has elected to apply the simplified approach to impairment as permitted by IFRS 9, which requires the expected lifetime loss to be recognized at the time of initial recognition of the receivable. To measure estimated credit losses, advances receivable have been grouped based on shared credit risk characteristics, including the number of days past due. An impairment loss is reversed in subsequent periods if the amount of the expected loss decreases and the decrease can be objectively related to an event occurring after the initial impairment was recognized.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accounts payable, accrued liabilities, due to related parties, employee retention allowance, lease obligations, and loans, which are each measured at amortized cost. All financial liabilities are recognized initially at fair value and in the case of long-term debt, net of directly attributable transaction costs. Subsequent measurement - financial liabilities at amortized cost After initial recognition, financial liabilities measured at amortized cost are subsequently measured at the end of each reporting period at amortized cost using the EIR method. Amortized cost is calculated by taking into account any discount or premium on acquisition and any fees or costs that are an integral part of the EIR. Derecognition A financial liability is derecognized when the obligation under the liability is discharged, cancelled or expires with any associated gain or loss recognized in other income or expense in the consolidated statements of loss and comprehensive loss.</t>
        </is>
      </c>
    </row>
    <row r="9">
      <c r="A9" s="4" t="inlineStr">
        <is>
          <t>Loss Per Share [Policy Text Block]</t>
        </is>
      </c>
      <c r="B9" s="4" t="inlineStr">
        <is>
          <t>f) Loss Per Share Basic loss per share is computed by dividing the net loss applicable by the weighted average number of common shares outstanding during the reporting period. Diluted loss per share is computed by dividing the net loss by the sum of the weighted average number of common shares issued and outstanding during the reporting period and all additional common shares for the assumed exercise of options and warrants outstanding for the reporting period, if dilutive. When the Company is incurring losses, basic and diluted loss per share are the same since including the exercise of outstanding options and share purchase warrants in the diluted loss per share calculation would be anti-dilutive.</t>
        </is>
      </c>
    </row>
    <row r="10">
      <c r="A10" s="4" t="inlineStr">
        <is>
          <t>Property, Plant and Equipment (''PPE'') [Policy Text Block]</t>
        </is>
      </c>
      <c r="B10" s="4" t="inlineStr">
        <is>
          <t>g) Property, Plant and Equipment ("PPE") i. Recognition and measurement Items of PPE are measured at cost less accumulated depreciation and accumulated impairment losses. Cost includes expenditures that are directly attributable to the acquisition of the asset. The cost of self-constructed assets includes the cost of materials, directed labor and any other cost directly attributable to bring the asset to the location and condition necessary to be capable of operating in the manner intended by the Company. ii. Subsequent costs The cost of replacing part of an item of PPE is recognized in the carrying amount of the item if it is probable that the future economic benefits embodied within the part will flow to the Company and its cost can be measured reliably. The carrying amount of the replaced part is derecognized and included in net loss. If the carrying amount of the replaced component is not known, it is estimated based on the cost of the new component less estimated depreciation. The costs of the day-to-day servicing of property, plant and equipment are recognized in the consolidated statement of loss and comprehensive loss.
iii. Depreciation Depreciation is based on the cost of an asset less its residual value. Significant components of individual assets are assessed to determine whether a component has an estimated useful life that is different from that of the remainder of that asset, in which case that component is depreciated separately. Depreciation is recognized in profit or loss over the estimated useful lives of each item or component of an item of PPE as follows:
•
Furniture and fixtures
•
Office and communications equipment
•
Vehicles
•
Field camps and equipment
•
Right-of-use asset
•
Leasehold improvements
•
Buildings Depreciation methods, useful lives and residual values are reviewed annually and adjusted, if appropriate. Depreciation commences when an asset is available for use. Changes in estimates are accounted for prospectively.</t>
        </is>
      </c>
    </row>
    <row r="11">
      <c r="A11" s="4" t="inlineStr">
        <is>
          <t>Exploration and Evaluation Assets [Policy Text Block]</t>
        </is>
      </c>
      <c r="B11" s="4" t="inlineStr">
        <is>
          <t>h) Exploration and Evaluation Assets All direct costs related to exploration and evaluation of mineral properties, net of incidental revenues and recoveries, are capitalized under exploration and evaluation assets. Exploration and evaluation expenditures include such costs as acquisition of rights to explore; sampling, trenching and surveying costs; costs related to topography, geology, geochemistry and geophysical studies; drilling costs and costs in relation to technical feasibility and commercial viability of extracting a mineral resource; and all on site general and administrative costs.</t>
        </is>
      </c>
    </row>
    <row r="12">
      <c r="A12" s="4" t="inlineStr">
        <is>
          <t>Intangible Assets [Policy Text Block]</t>
        </is>
      </c>
      <c r="B12" s="4" t="inlineStr">
        <is>
          <t>i) Intangible Assets Intangible assets acquired by way of an asset acquisition or business combination are recognized if the asset is separable or arises from contractual or legal rights and the fair value can be measured reliably on initial recognition. On acquisition of a mineral property in the exploration stage, the Company estimates the fair value attributable to the exploration licenses acquired. The fair value of the exploration license is recorded as an intangible asset as at the date of acquisition. When an exploration stage property moves into development, the acquired exploration potential attributable to that property is transferred to mining interests within PP&amp;E. Intangible assets are subject to impairment testing annually or more frequently should events or changes in circumstances indicate that they might be impaired.</t>
        </is>
      </c>
    </row>
    <row r="13">
      <c r="A13" s="4" t="inlineStr">
        <is>
          <t>Impairment of Non-Financial Assets [Policy Text Block]</t>
        </is>
      </c>
      <c r="B13" s="4" t="inlineStr">
        <is>
          <t>j) Impairment of Non-Financial Assets The Company's PPE, exploration and evaluation assets, and intangible assets are assessed for indication of impairment at each consolidated statement of financial position date. Exploration and evaluation assets are assessed for impairment when facts and circumstances suggest that the carrying amount of an exploration and evaluation asset may exceed its recoverable amount. When facts and circumstances suggest that the carrying amount exceeds the recoverable amount, an entity shall measure, present and disclose any resulting impairment in accordance with IAS 36 Impairment of Assets. Internal factors, such as budgets and forecasts, as well as external factors, such as expected future prices, costs and other market factors are also monitored to determine if indications of impairment exist. If any indication of impairment exists, an estimate of the asset's recoverable amount is calculated. The recoverable amount is determined as the higher of the fair value less costs to sell for the asset and the asset's value in use. This is determined for an individual asset, unless the asset does not generate cash inflows that are largely independent of those from other assets or the Company's assets. If this is the case, the individual assets are grouped together into cash generating units ("CGU") for impairment purposes. Such CGUs represent the lowest level for which there are separately identifiable cash inflows that are largely independent of the cash flows from other assets.
If the carrying amount of the asset exceeds its recoverable amount, the asset is impaired and an impairment loss is charged to the statements of loss and comprehensive loss so as to reduce the carrying amount to its recoverable amount (i.e., the higher of fair value less cost to sell and value in use). Fair value less cost to sell is the amount obtainable from the sale of an asset or CGU in an arm's length transaction between knowledgeable, willing parties, less the costs of disposal. Value in use is determined as the present value of the future cash flows expected to be derived from an asset or CGU. Estimated future cash flows are calculated using estimated future prices, any mineral reserves and resources and operating and capital costs. All assumptions used are those that an independent market participant would consider appropriate. The estimated future cash flows are discounted to their present value using a pre-tax discount rate that reflects current market assessments of the time value of money and the risks specific to the asset for which estimates of future cash flows have not been adjusted. During the year ended December 31, 2024, the Company recognized an impairment of exploration and evaluation assets for $nil (December 31, 2023 - $18,937,830 and 2022 - $nil) to adjust the carrying value of the assets to their fair value, using a level 3 value in use methodology.</t>
        </is>
      </c>
    </row>
    <row r="14">
      <c r="A14" s="4" t="inlineStr">
        <is>
          <t>Income Taxes [Policy Text Block]</t>
        </is>
      </c>
      <c r="B14" s="4" t="inlineStr">
        <is>
          <t>k) Income Taxes Income tax expense consists of current and deferred tax expense. Income tax expense is recognized in the statement of loss and comprehensive loss, except to the extent that it relates to items recognized in other comprehensive income or directly in equity. In this case, the tax is also recognized in other comprehensive income or directly in equity. Current income tax assets and liabilities for the current and prior periods are measured at the amount expected to be recovered from or paid to the taxation authorities. The tax rates and tax laws used to compute current income tax assets and liabilities are measured at future anticipated tax rates, which have been enacted or substantively enacted at the reporting date. Current tax assets and current tax liabilities are only offset if a legally enforceable right exists to set off the amounts, and the Company intends to settle on a net basis, or to realize the asset and settle the liability simultaneously. Deferred taxation is provided on all qualifying temporary differences at the reporting date between the tax basis of assets and liabilities and their carrying amounts for financial reporting purposes. Deferred tax assets are only recognized to the extent that it is probable that the deductible temporary differences will reverse in the foreseeable future and future taxable profit will be available against which the temporary difference can be utilized. Deferred tax liabilities and assets are not recogniz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t>
        </is>
      </c>
    </row>
    <row r="15">
      <c r="A15" s="4" t="inlineStr">
        <is>
          <t>Share-Based Payments [Policy Text Block]</t>
        </is>
      </c>
      <c r="B15" s="4" t="inlineStr">
        <is>
          <t>l) Share-Based Payments Equity-settled share-based payments for directors, officers and employees are measured at fair value at the date of grant and recorded as compensation expense in the consolidated financial statements. The fair value determined at the grant date of the equity-settled share-based payments is expensed over the vesting period based on the Company's estimate of options that will eventually vest. The number of forfeitures likely to occur is estimated on grant date and is revised as deemed necessary. Compensation expense on stock options granted to consultants is measured at the earlier of the completion of performance and the date the options are vested using the fair value method and is recorded as an expense in the same period as if the Company had paid cash for the goods or services received.
When the value of goods or services received in exchange for the share-based payment cannot be reliably estimated, the fair value is measured by use of a Black-Scholes valuation model. The expected life used in the model is adjusted, based on management's best estimate, for the effects of non-transferability, exercise restrictions, and behavioral considerations. Any consideration paid by directors, officers, employees and consultants on exercise of equity-settled share-based payments is credited to share capital. Shares are issued from treasury upon the exercise of equity-settled share-based instruments.</t>
        </is>
      </c>
    </row>
    <row r="16">
      <c r="A16" s="4" t="inlineStr">
        <is>
          <t>Provisions and Contingencies [Policy Text Block]</t>
        </is>
      </c>
      <c r="B16" s="4" t="inlineStr">
        <is>
          <t>m) Provisions and Contingencies Provisions are recognized when a legal or constructive obligation exists, as a result of past events, and it is probable that an outflow of resources that can be reliably estimated will be required to settle the obligation. Where the effect is material, the provision is discounted using an appropriate current market-based pre-tax discount rate. The increase in the provision due to passage of time is recognized as interest expense. When a contingency substantiated by confirming events, can be reliably measured and is likely to result in an economic outflow, a liability is recognized as the best estimate required to settle the obligation. A contingent liability is disclosed where the existence of an obligation will only be confirmed by future events, or where the amount of a present obligation cannot be measured reliably or will likely not result in an economic outflow. Contingent assets are only disclosed when the inflow of economic benefits is probable. When the economic benefit becomes virtually certain, the asset is no longer contingent and is recognized in the consolidated financial statements.</t>
        </is>
      </c>
    </row>
    <row r="17">
      <c r="A17" s="4" t="inlineStr">
        <is>
          <t>Related Party Transactions [Policy Text Block]</t>
        </is>
      </c>
      <c r="B17" s="4" t="inlineStr">
        <is>
          <t>n)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in the normal course of business and have commercial substance.</t>
        </is>
      </c>
    </row>
    <row r="18">
      <c r="A18" s="4" t="inlineStr">
        <is>
          <t>Decommissioning obligations [Policy Text Block]</t>
        </is>
      </c>
      <c r="B18" s="4" t="inlineStr">
        <is>
          <t>o) Decommissioning obligations The Company recognizes an estimate of the liabilities associated with decommissioning obligations when it has a present legal or constructive obligation as a result of past events, it is probable that an outflow of resources will be required to settle the obligation, and a reliable estimate of the obligation can be made. The estimated fair value of the decommissioning obligations is recorded as a long-term liability, with a corresponding increase in the carrying amount of the related asset. The capitalized amount is amortized over the estimated life of the asset. The liability amount is increased each reporting period due to the passage of time and the amount of accretion is charged to any earnings in the period. The decommissioning obligations are charged against the decommissioning obligations to the extent of the liability recorded. The Company has no material decommissioning obligations as at December 31, 2024 and 2023.</t>
        </is>
      </c>
    </row>
    <row r="19">
      <c r="A19" s="4" t="inlineStr">
        <is>
          <t>Business Combination [Policy Text Block]</t>
        </is>
      </c>
      <c r="B19" s="4" t="inlineStr">
        <is>
          <t>p) Business Combination On the acquisition of a business, the Company uses the acquisition method of accounting, whereby the purchase consideration is allocated to the identifiable assets and liabilities on the basis of fair value at the date of acquisition. Incremental costs related to acquisitions are expensed as incurred. When the cost of the acquisition exceeds the fair value of the identifiable net assets acquired, the difference is recorded as goodwill. If the fair value attributable to the Company's share of the identifiable net assets exceeds the cost of acquisition, the difference is recognized as a gain in the consolidated statement of loss and comprehensive loss.</t>
        </is>
      </c>
    </row>
    <row r="20">
      <c r="A20" s="4" t="inlineStr">
        <is>
          <t>Derivative Financial Instruments [Policy Text Block]</t>
        </is>
      </c>
      <c r="B20" s="4" t="inlineStr">
        <is>
          <t>q) Derivative Financial Instruments The Company reviews the terms of its equity instruments and other financing arrangements to determine whether or not there are embedded derivative instruments that are required to be accounted for separately as a derivative financial instrument. The derivative financial instrument is presumed to be classified as a derivative financial liability unless it meets all the criteria to recognize as equity instrument under IAS 32, Financial Instruments: Presentation. One of the criteria is that the conversion option exchanges a fixed amount of shares for a fixed amount of cash ("fixed for fixed"). For derivative financial instruments that are accounted for as liabilities, the derivative instrument is initially recorded at its fair value and is then re-valued at each reporting date, with changes in the fair value reported as charges or credits to profit or loss. The Company uses the Black-Scholes option pricing model to estimate fair value of the derivative instruments.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t>
        </is>
      </c>
    </row>
    <row r="21">
      <c r="A21" s="4" t="inlineStr">
        <is>
          <t>Employee retention allowance [Policy Text Block]</t>
        </is>
      </c>
      <c r="B21" s="4" t="inlineStr">
        <is>
          <t>r) Employee retention allowance The Company previously had an incentive employee retention policy under which an amount equal to one month salary per year of service was accrued to each qualified employee up to a maximum of 10 months (or 10 years of service with the Company and/or a related company). To qualify for this retention allowance, an employee was required to complete two years of service with the Company and/or a related company. The full amount of retention allowance accumulated by a particular employee is paid out when the employee is no longer employed with the Company, unless other arrangements are made or unless there is a termination due to misconduct, in which case the retention allowance is forfeited. While the retention allowance policy was discontinued by the Company effective December 31, 2017, the retention allowance amounts accrued up to December 31, 2017 remain recorded as a liability in the Company's consolidated statement of financial position. There is uncertainty about the timing and amount of these potential retention allowance payments.</t>
        </is>
      </c>
    </row>
    <row r="22">
      <c r="A22" s="4" t="inlineStr">
        <is>
          <t>Right-of-use assets and lease obligation [Policy Text Block]</t>
        </is>
      </c>
      <c r="B22" s="4" t="inlineStr">
        <is>
          <t>s) Right-of-use assets and lease obligation Right-of-use assets are measured at cost, less any accumulated depreciation and impairment losses, and adjusted for any remeasurement of lease liabilities. The cost of right-of-use assets includes the initial amount of lease liabilitie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a lease liability measured at the present value of lease payments to be made over the lease term, discounted using the interest rate implicit in the lease or, if that rate cannot be readily determined, the Company's incremental borrowing rate. The definition of the lessee's incremental borrowing rate states that the rate should represent what the lessee would have to pay to borrow over a similar security, the funds necessary to obtain an asset of similar value to the right-of-use in a similar economic environment. Significant judgement is required to estimate an incremental borrowing rate in the context of a right-to-use asset. After the commencement date, the amount of the lease liability is increased to reflect the accretion of interest and reduced for the lease payments made. In addition, the carrying amount of the lease liability is remeasured if there is a modification, a change in the lease term, a change in the fixed lease payments or a change in the assessment to purchase the underlying asset.
The Company presents right-of-use assets in the property, plant and equipment line item on the consolidated statements of financial position and the lease liability in the lease obligation line item on the consolidated statements of financial position. Short-term leases and leases of low value assets The Company does not recognize right-of-use assets and lease liabilities for leases that have a lease term of 12 months or less and do not contain a purchase option or for leases related to low value assets. Lease payments on short-term leases and leases of low value assets are recognized as an expense in the consolidated statements of loss and comprehensive loss. Sub-leases The Company recognizes payments received from the sub-lease arrangements as lease income while retaining the right-of-use assets and the lease liability in its consolidated statements of financial position.</t>
        </is>
      </c>
    </row>
    <row r="23">
      <c r="A23" s="4" t="inlineStr">
        <is>
          <t>Government Grants [Policy Text Block]</t>
        </is>
      </c>
      <c r="B23" s="4" t="inlineStr">
        <is>
          <t>t) Government Grants Government loan programs often include conditions that borrowers must meet throughout the term of the loan. Borrowers should recognize a government grant when there is reasonable assurance that they will meet the conditions attached to it and will receive the funds. A borrower may receive a loan from the government that, if certain conditions are met, all or a portion of the loan will be forgiven. If there is reasonable assurance that the borrower will meet the terms for the forgiveness of the loan, the loan is treated as a government grant in accordance with IAS 20. Otherwise, the loan should be accounted for in accordance with IFRS 9. In other programs, a borrower may receive a below-market interest rate loan from the government. A below-market interest loan is initially recognized at its fair value plus or minus any transaction costs in accordance with IFRS 9. The interest rate differential, measured as the difference between the initial carrying value of the loan and the proceeds received, is treated as a government grant and accounted for in accordance with IAS 20.</t>
        </is>
      </c>
    </row>
    <row r="24">
      <c r="A24" s="4" t="inlineStr">
        <is>
          <t>New Accounting Standards Not Yet Adopted [Policy Text Block]</t>
        </is>
      </c>
      <c r="B24" s="4" t="inlineStr">
        <is>
          <t>u) New Accounting Standards Not Yet Adopted IAS 1 - Presentation of Financial Statements On January 1, 2024, the Company adopted amendments to IAS 1 Presentation of Financial Statements In April 2024, the IASB published a new standard IFRS 18 " Presentation and Disclosures in Financial Statements In May 2024, the IASB issued " Amendment to the Classification and Measurement of Finance Instruments IFRS 9 Financial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issued</t>
        </is>
      </c>
      <c r="B3" s="5" t="n">
        <v>154614174</v>
      </c>
      <c r="C3" s="5" t="n">
        <v>153144174</v>
      </c>
    </row>
    <row r="4">
      <c r="A4" s="4" t="inlineStr">
        <is>
          <t>Common shares outstanding</t>
        </is>
      </c>
      <c r="B4" s="5" t="n">
        <v>154614174</v>
      </c>
      <c r="C4" s="5" t="n">
        <v>153144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Disclosure of detailed information about estimated useful life or depreciation rate [Table Text Block]</t>
        </is>
      </c>
      <c r="B4" s="4" t="inlineStr">
        <is>
          <t xml:space="preserve">•
Furniture and fixtures
•
Office and communications equipment
•
Vehicles
•
Field camps and equipment
•
Right-of-use asset
•
Leasehold improvements
•
Build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IDIARIES (Tables)</t>
        </is>
      </c>
      <c r="B1" s="2" t="inlineStr">
        <is>
          <t>12 Months Ended</t>
        </is>
      </c>
    </row>
    <row r="2">
      <c r="B2" s="2" t="inlineStr">
        <is>
          <t>Dec. 31, 2024</t>
        </is>
      </c>
    </row>
    <row r="3">
      <c r="A3" s="3" t="inlineStr">
        <is>
          <t>Disclosure of subsidiaries [Abstract]</t>
        </is>
      </c>
      <c r="B3" s="4" t="inlineStr">
        <is>
          <t xml:space="preserve"> </t>
        </is>
      </c>
    </row>
    <row r="4">
      <c r="A4" s="4" t="inlineStr">
        <is>
          <t>Disclosure of subsidiaries [Table Text Block]</t>
        </is>
      </c>
      <c r="B4" s="4" t="inlineStr">
        <is>
          <t>Name of Subsidiary Place of Proportion of Direct/Indirect Principal
Loncor Resources Congo SARL Democratic Republic of the Congo 90% Direct Mineral Exploration
Devon Resources SARL Democratic Republic of the Congo 90% Indirect Mineral Exploration
Navarro Resources SARL Democratic Republic of the Congo 90% Indirect Mineral Exploration
Adumbi Mining S.A. Democratic Republic of the Congo 84.68% Direct Mineral Exploration
KGL Isiro Atlantic Ltd British Virgin Islands 100% Direct Mineral Exploration
Isiro (Jersey) Limited Jersey 100% Indirect Mineral Exploration
KGL Isiro SARL Democratic Republic of the Congo 100% Indirect Mineral Explo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RECEIVABLE AND PREPAID EXPENSES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detailed information about trade and other receivables [Table Text Block]</t>
        </is>
      </c>
      <c r="B4" s="4" t="inlineStr">
        <is>
          <t xml:space="preserve">December 31, December 31,
Supplier prepayments and deposits 321,158 103,390
Accounts receivable 510,502 41,392
Loan to KGL and accrued interest 69,530 65,897
Other receivables and employee advances 290,220 172,633
Harmonized Sales Tax receivable 22,134 25,417
Allowance for bad debt (69,530 ) -
$ 1,144,014 $ 408,7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Disclosure of detailed information about key management personnel [Table Text Block]</t>
        </is>
      </c>
      <c r="B4" s="4" t="inlineStr">
        <is>
          <t xml:space="preserve">For the year ended
December 31, 2024 December 31, 2023 December 31, 2022
Salaries and bonus $ 984,800 $ 869,250 $ 864,300
Compensation expense and share-based payments $ 382,302 $ 46,092 $ 374,014
$ 1,367,102 $ 915,342 $ 1,238,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able Text Block]</t>
        </is>
      </c>
      <c r="B4" s="4" t="inlineStr">
        <is>
          <t xml:space="preserve">Furniture &amp; Office &amp; Vehicles Land and Field camps Right-of-use Leasehold Total
$ $ $ $ $ $ $ $
Cost
Balance at January 1, 2023 151,786 32,318 11,708 374,567 1,037,342 687,957 84,906 2,380,584
Additions - - - - - 246,809 - 246,809
Disposals - - - - - (687,957 ) - (687,957 )
Balance at December 31, 2023 151,786 32,318 11,708 374,567 1,037,342 246,809 84,906 1,939,436
Additions - - 35,000 - - - - 35,000
Disposals - - (217,617 ) - - - (217,617 )
Balance at December 31, 2024 151,786 32,318 46,708 156,950 1,037,342 246,809 84,906 1,756,819
Accumulated Depreciation
Balance at January 1, 2023 151,786 29,969 11,708 41,316 263,022 687,957 84,906 1,270,664
Additions - 1,086 - 16,975 48,198 68,558 - 134,817
Disposals - - - - - (687,957 ) - (687,957 )
Balance at December 31, 2023 151,786 31,055 11,708 58,291 311,220 68,558 84,906 717,524
Additions - 724 4,374 11,007 48,197 82,270 - 146,572
Disposals - - - (56,707 ) - - - (56,707 )
Balance at December 31, 2024 151,786 31,779 16,082 12,591 359,417 150,828 84,906 807,389
Book Value
Balance at January 1, 2023 - 2,349 - 333,251 774,320 - - 1,109,920
Balance at December 31, 2023 - 1,263 - 316,276 726,122 178,251 - 1,221,912
Balance at December 31, 2024 - 539 30,626 144,359 677,925 95,981 - 949,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Exploration And Evaluation Assets [Abstract]</t>
        </is>
      </c>
      <c r="B3" s="4" t="inlineStr">
        <is>
          <t xml:space="preserve"> </t>
        </is>
      </c>
    </row>
    <row r="4">
      <c r="A4" s="4" t="inlineStr">
        <is>
          <t>Disclosure of detailed information about exploration assets [Table Text Block]</t>
        </is>
      </c>
      <c r="B4" s="4" t="inlineStr">
        <is>
          <t xml:space="preserve">North Kivu Ngayu Imbo Total
Cost
Balance as at January 1, 2023 $ 10,621,366 $ 17,898,367 $ 11,978,988 $ 40,498,721
Additions - 268,097 1,777,113 2,045,210
Incidental revenues (Note 9e) - - (2,193,400 ) (2,193,400 )
Impairment loss (10,621,366 ) (8,166,464 ) - (18,787,830 )
Exploration and evaluation asset held for sale (note 7) - (10,000,000 ) - (10,000,000 )
Balance as at December 31, 2023 $ - $ - $ 11,562,701 $ 11,562,701
Additions - - 4,713,402 4,713,402
Incidental revenues (Note 9e) - - (344,959 ) (344,959 )
Balance as at December 31, 2024 $ - $ - $ 15,931,144 $ 15,931,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detailed information about entity reportable segments [Table Text Block]</t>
        </is>
      </c>
      <c r="B4" s="4" t="inlineStr">
        <is>
          <t xml:space="preserve">December 31, 2024
Property, plant and Exploration and
Congo $ 852,907 $ 15,931,144
Canada $ 96,523 -
$ 949,430 $ 15,931,144
December 31, 2023
Property, plant and Exploration and Exploration and
Congo $ 1,042,395 $ 11,562,701 $ 10,000,000
Canada $ 179,517 - -
$ 1,221,912 $ 11,562,701 $ 10,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Tables)</t>
        </is>
      </c>
      <c r="B1" s="2" t="inlineStr">
        <is>
          <t>12 Months Ended</t>
        </is>
      </c>
    </row>
    <row r="2">
      <c r="B2" s="2" t="inlineStr">
        <is>
          <t>Dec. 31, 2024</t>
        </is>
      </c>
    </row>
    <row r="3">
      <c r="A3" s="3" t="inlineStr">
        <is>
          <t>Trade and other payables [Abstract]</t>
        </is>
      </c>
      <c r="B3" s="4" t="inlineStr">
        <is>
          <t xml:space="preserve"> </t>
        </is>
      </c>
    </row>
    <row r="4">
      <c r="A4" s="4" t="inlineStr">
        <is>
          <t>Disclosure of detailed information about accounts payable [Table Text Block]</t>
        </is>
      </c>
      <c r="B4" s="4" t="inlineStr">
        <is>
          <t xml:space="preserve">December 31, 2024 December 31, 2023
Exploration and evaluation expenditures $ 610,589 $ 124,803
Non-exploration and evaluation expenditures $ 155,068 $ 242,143
Total Accounts Payable $ 765,657 $ 366,9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Disclosure of detailed information about common shares issued [Table Text Block]</t>
        </is>
      </c>
      <c r="B4" s="4" t="inlineStr">
        <is>
          <t xml:space="preserve">Number of shares Amount $
Balance - December 31, 2021 135,099,174 94,480,512
February 28, 2022 5,650,000 2,046,620
costs of issuance - (47,036 )
March 10, 2022 75,000 51,045
June 8, 2022 700,000 243,348
June 10, 2022 6,050,000 2,103,225
costs of issuance - (47,482 )
August 25, 2022 85,000 39,423
September 20, 2022 85,000 38,214
transfer from contributed surplus - 8,369
Balance - December 31, 2022 147,744,174 98,916,239
April 4, 2023 400,000 97,074
April 5, 2023 1,535,000 366,151
April 14, 2023 95,000 24,387
May 5, 2023 3,370,000 805,703
costs of issuance - (24,771 )
Balance - December 31, 2023 153,144,174 100,184,783
January 26, 2024 150,000 17,844
February 12, 2024 250,000 29,740
March 11, 2024 150,000 15,565
March 13, 2024 125,000 12,990
contributed surplus portion 47,077
May 1, 2024 250,000 32,706
June 20, 2024 125,000 16,425
June 24, 2024 345,000 45,450
June 28, 2024 75,000 9,862
value of warrants issued (83,836 )
contributed surplus portion 60,636
Balance - December 31, 2024 154,614,174 100,389,242 </t>
        </is>
      </c>
    </row>
    <row r="5">
      <c r="A5" s="4" t="inlineStr">
        <is>
          <t>Disclosure of detailed information about warrants outstanding [Table Text Block]</t>
        </is>
      </c>
      <c r="B5" s="4" t="inlineStr">
        <is>
          <t xml:space="preserve">Date of Grant Opening Balance Granted during period Cancelled Exercised Expired Closing Balance Exercise Price (Cdn $) Exercise period (months) Expiry Date Remaining contractual life (months)
2022-02-28
2,873,540 - - - (2,873,540 ) - $ 0.75 24 2024-02-28 -
2022-06-08
350,000 - - - - 350,000 $ 0.75 36 2025-06-10 5
2022-06-10
3,025,000 - - - - 3,025,000 $ 0.75 36 2025-06-10 5
2023-04-04
400,000 - - - - 400,000 $ 0.60 24 2025-04-04 3
2023-04-05
1,535,000 - - - - 1,535,000 $ 0.60 24 2025-04-05 3
2023-04-14
95,000 - - - - 95,000 $ 0.60 24 2025-04-14 3
2023-05-05
3,370,000 - - - - 3,370,000 $ 0.60 24 2025-05-05 4
11,648,540 - - - (2,873,540 ) 8,77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Disclosure of number and weighted average remaining contractual life of outstanding share options [Table Text Block]</t>
        </is>
      </c>
      <c r="B4" s="4" t="inlineStr">
        <is>
          <t xml:space="preserve">For the year ended December 31, 2023
Exercise Price Range (Cdn$) Opening Balance During the year
Closing Balance Weighted Vested &amp; Unvested
Granted Exercised Expired
0-0.70 10,831,000 550,000 - (25,000 ) 11,356,000
2.04
11,356,000 -
Weighted Average Exercise Price (Cdn$) 0.59 0.50 0.70 0.58 0.53
For the period ended December 31, 2024
Exercise Price Range (Cdn$) Opening Balance During the year
Closing Weighted Vested &amp; Unvested
Granted Exercised Expired
0-0.70 11,356,000 7,340,000 (1,470,000) (2,570,000 ) 14,656,000
2.89
11,291,000 3,365,000
Weighted Average Exercise Price (Cdn$) 0.58 0.42 0.17 0.36 0.62 0.56 0.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Consulting, management and professional fees</t>
        </is>
      </c>
      <c r="B4" s="6" t="n">
        <v>1125384</v>
      </c>
      <c r="C4" s="6" t="n">
        <v>587243</v>
      </c>
      <c r="D4" s="6" t="n">
        <v>1131874</v>
      </c>
    </row>
    <row r="5">
      <c r="A5" s="4" t="inlineStr">
        <is>
          <t>Employee benefits</t>
        </is>
      </c>
      <c r="B5" s="5" t="n">
        <v>1067116</v>
      </c>
      <c r="C5" s="5" t="n">
        <v>934717</v>
      </c>
      <c r="D5" s="5" t="n">
        <v>930463</v>
      </c>
    </row>
    <row r="6">
      <c r="A6" s="4" t="inlineStr">
        <is>
          <t>Office and sundry</t>
        </is>
      </c>
      <c r="B6" s="5" t="n">
        <v>410461</v>
      </c>
      <c r="C6" s="5" t="n">
        <v>161693</v>
      </c>
      <c r="D6" s="5" t="n">
        <v>190962</v>
      </c>
    </row>
    <row r="7">
      <c r="A7" s="4" t="inlineStr">
        <is>
          <t>Share-based payments</t>
        </is>
      </c>
      <c r="B7" s="5" t="n">
        <v>407206</v>
      </c>
      <c r="C7" s="5" t="n">
        <v>27413</v>
      </c>
      <c r="D7" s="5" t="n">
        <v>377402</v>
      </c>
    </row>
    <row r="8">
      <c r="A8" s="4" t="inlineStr">
        <is>
          <t>Travel and promotion</t>
        </is>
      </c>
      <c r="B8" s="5" t="n">
        <v>330549</v>
      </c>
      <c r="C8" s="5" t="n">
        <v>223059</v>
      </c>
      <c r="D8" s="5" t="n">
        <v>206184</v>
      </c>
    </row>
    <row r="9">
      <c r="A9" s="4" t="inlineStr">
        <is>
          <t>Depreciation</t>
        </is>
      </c>
      <c r="B9" s="5" t="n">
        <v>82994</v>
      </c>
      <c r="C9" s="5" t="n">
        <v>69644</v>
      </c>
      <c r="D9" s="5" t="n">
        <v>151357</v>
      </c>
    </row>
    <row r="10">
      <c r="A10" s="4" t="inlineStr">
        <is>
          <t>Interest and bank expenses</t>
        </is>
      </c>
      <c r="B10" s="5" t="n">
        <v>141041</v>
      </c>
      <c r="C10" s="5" t="n">
        <v>11018</v>
      </c>
      <c r="D10" s="5" t="n">
        <v>10233</v>
      </c>
    </row>
    <row r="11">
      <c r="A11" s="4" t="inlineStr">
        <is>
          <t>Interest on lease obligation</t>
        </is>
      </c>
      <c r="B11" s="5" t="n">
        <v>8988</v>
      </c>
      <c r="C11" s="5" t="n">
        <v>10993</v>
      </c>
      <c r="D11" s="5" t="n">
        <v>2365</v>
      </c>
    </row>
    <row r="12">
      <c r="A12" s="4" t="inlineStr">
        <is>
          <t>Write-off of receivable/ payables</t>
        </is>
      </c>
      <c r="B12" s="5" t="n">
        <v>-93308</v>
      </c>
      <c r="C12" s="5" t="n">
        <v>288274</v>
      </c>
      <c r="D12" s="5" t="n">
        <v>0</v>
      </c>
    </row>
    <row r="13">
      <c r="A13" s="4" t="inlineStr">
        <is>
          <t>Impairment of exploration and evaluation assets</t>
        </is>
      </c>
      <c r="B13" s="5" t="n">
        <v>0</v>
      </c>
      <c r="C13" s="5" t="n">
        <v>18937830</v>
      </c>
      <c r="D13" s="5" t="n">
        <v>0</v>
      </c>
    </row>
    <row r="14">
      <c r="A14" s="4" t="inlineStr">
        <is>
          <t>Foreign exchange loss</t>
        </is>
      </c>
      <c r="B14" s="5" t="n">
        <v>28186</v>
      </c>
      <c r="C14" s="5" t="n">
        <v>26476</v>
      </c>
      <c r="D14" s="5" t="n">
        <v>108094</v>
      </c>
    </row>
    <row r="15">
      <c r="A15" s="4" t="inlineStr">
        <is>
          <t>Allowance for doubtful accounts</t>
        </is>
      </c>
      <c r="B15" s="5" t="n">
        <v>778655</v>
      </c>
      <c r="C15" s="5" t="n">
        <v>0</v>
      </c>
      <c r="D15" s="5" t="n">
        <v>0</v>
      </c>
    </row>
    <row r="16">
      <c r="A16" s="4" t="inlineStr">
        <is>
          <t>Loss before other items</t>
        </is>
      </c>
      <c r="B16" s="5" t="n">
        <v>-4287272</v>
      </c>
      <c r="C16" s="5" t="n">
        <v>-21278360</v>
      </c>
      <c r="D16" s="5" t="n">
        <v>-3108934</v>
      </c>
    </row>
    <row r="17">
      <c r="A17" s="4" t="inlineStr">
        <is>
          <t>Interest and other income</t>
        </is>
      </c>
      <c r="B17" s="5" t="n">
        <v>18984</v>
      </c>
      <c r="C17" s="5" t="n">
        <v>11415</v>
      </c>
      <c r="D17" s="5" t="n">
        <v>180192</v>
      </c>
    </row>
    <row r="18">
      <c r="A18" s="4" t="inlineStr">
        <is>
          <t>Gain on disposition of property, plant and equipment</t>
        </is>
      </c>
      <c r="B18" s="5" t="n">
        <v>109091</v>
      </c>
      <c r="C18" s="5" t="n">
        <v>0</v>
      </c>
      <c r="D18" s="5" t="n">
        <v>0</v>
      </c>
    </row>
    <row r="19">
      <c r="A19" s="4" t="inlineStr">
        <is>
          <t>Loss and comprehensive loss for year</t>
        </is>
      </c>
      <c r="B19" s="6" t="n">
        <v>-4159197</v>
      </c>
      <c r="C19" s="6" t="n">
        <v>-21266945</v>
      </c>
      <c r="D19" s="6" t="n">
        <v>-2928742</v>
      </c>
    </row>
    <row r="20">
      <c r="A20" s="4" t="inlineStr">
        <is>
          <t>Loss per share, basic</t>
        </is>
      </c>
      <c r="B20" s="7" t="n">
        <v>-0.03</v>
      </c>
      <c r="C20" s="7" t="n">
        <v>-0.14</v>
      </c>
      <c r="D20" s="7" t="n">
        <v>-0.02</v>
      </c>
    </row>
    <row r="21">
      <c r="A21" s="4" t="inlineStr">
        <is>
          <t>Loss per share, diluted</t>
        </is>
      </c>
      <c r="B21" s="7" t="n">
        <v>-0.03</v>
      </c>
      <c r="C21" s="7" t="n">
        <v>-0.14</v>
      </c>
      <c r="D21" s="7" t="n">
        <v>-0.02</v>
      </c>
    </row>
    <row r="22">
      <c r="A22" s="4" t="inlineStr">
        <is>
          <t>Weighted average number of shares - basic</t>
        </is>
      </c>
      <c r="B22" s="5" t="n">
        <v>154175458</v>
      </c>
      <c r="C22" s="5" t="n">
        <v>151460462</v>
      </c>
      <c r="D22" s="5" t="n">
        <v>143673147</v>
      </c>
    </row>
    <row r="23">
      <c r="A23" s="4" t="inlineStr">
        <is>
          <t>Weighted average number of shares - diluted</t>
        </is>
      </c>
      <c r="B23" s="5" t="n">
        <v>154175458</v>
      </c>
      <c r="C23" s="5" t="n">
        <v>151460462</v>
      </c>
      <c r="D23" s="5" t="n">
        <v>14367314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 OBLIGATIONS (Tables)</t>
        </is>
      </c>
      <c r="B1" s="2" t="inlineStr">
        <is>
          <t>12 Months Ended</t>
        </is>
      </c>
    </row>
    <row r="2">
      <c r="B2" s="2" t="inlineStr">
        <is>
          <t>Dec. 31, 2024</t>
        </is>
      </c>
    </row>
    <row r="3">
      <c r="A3" s="3" t="inlineStr">
        <is>
          <t>Lease liabilities [Abstract]</t>
        </is>
      </c>
      <c r="B3" s="4" t="inlineStr">
        <is>
          <t xml:space="preserve"> </t>
        </is>
      </c>
    </row>
    <row r="4">
      <c r="A4" s="4" t="inlineStr">
        <is>
          <t>Disclosure of changes in lease obligation [Table Text Block]</t>
        </is>
      </c>
      <c r="B4" s="4" t="inlineStr">
        <is>
          <t xml:space="preserve">December 31, 2024 December 31, 2023
Balance - beginning of the period $ 182,672 $ 246,809
Liability settled $ (90,156 ) $ (75,130 )
Interest expense $ 8,988 $ 10,993
Balance - end of the period $ 101,505 $ 182,672
Current portion $ 83,575 $ 79,989
Long-term portion $ 17,930 $ 102,683
Total lease obligation $ 101,505 $ 182,6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Disclosure of risk management strategy related to hedge accounting [Abstract]</t>
        </is>
      </c>
      <c r="B3" s="4" t="inlineStr">
        <is>
          <t xml:space="preserve"> </t>
        </is>
      </c>
    </row>
    <row r="4">
      <c r="A4" s="4" t="inlineStr">
        <is>
          <t>Disclosure of detailed information about foreign currency risk [Table Text Block]</t>
        </is>
      </c>
      <c r="B4" s="4" t="inlineStr">
        <is>
          <t xml:space="preserve">December 31, 2024 December 31, 2023
Canadian dollar
Canadian dollar
Cash and cash equivalents 41,121 56,876
Advances receivable and prepaids 417,142 420,120
Accounts payable and accrued liabilities (480,171 ) (653,175 )
Due from related parties 27,012 714,283
Employee retention allowance (234,471 ) (234,471 )
Loans - (40,000 )
Total foreign currency financial assets and liabilities (229,367 ) 263,632
Foreign exchange closing rate 0.6950 0.7561
Total foreign currency financial assets and liabilities in US $ (159,410 ) 199,335
Impact of a 10% strengthening of the US $ on net loss (15,941 ) 19,934 </t>
        </is>
      </c>
    </row>
    <row r="5">
      <c r="A5" s="4" t="inlineStr">
        <is>
          <t>Disclosure of credit risk [Table Text Block]</t>
        </is>
      </c>
      <c r="B5" s="4" t="inlineStr">
        <is>
          <t xml:space="preserve">December 31 2024 December 31,
Cash and cash equivalents $ 1,498,698 $ 639,680
Advances receivable and prepaid expenses $ 1,144,014 $ 408,729
$ 2,642,712 $ 1,048,409 </t>
        </is>
      </c>
    </row>
    <row r="6">
      <c r="A6" s="4" t="inlineStr">
        <is>
          <t>Disclosure of detailed information about capital management [Table Text Block]</t>
        </is>
      </c>
      <c r="B6" s="4" t="inlineStr">
        <is>
          <t xml:space="preserve">December 31 2024 December 31,
Share capital $ 100,389,242 $ 100,184,783
Reserves $ 13,149,658 $ 12,511,661
Deficit $ (95,288,125 ) $ (91,128,928 )
$ 18,250,775 $ 21,567,5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Disclosure Of Detailed Information About Supplemental Cash Flow Information [Abstract]</t>
        </is>
      </c>
      <c r="B3" s="4" t="inlineStr">
        <is>
          <t xml:space="preserve"> </t>
        </is>
      </c>
    </row>
    <row r="4">
      <c r="A4" s="4" t="inlineStr">
        <is>
          <t>Disclosure of detailed information about supplemental cash flow information [Table Text Block]</t>
        </is>
      </c>
      <c r="B4" s="4" t="inlineStr">
        <is>
          <t xml:space="preserve">For the year ended
Note December 31, 2024 December 31, 2023 December 31, 2022
Depreciation included in exploration and evaluation assets 9 $ 63,579 $ 65,173 $ 42,093
Fees paid by common shares, stock options or warrants 13 $ 229,947 $ 38,359 $ 231,0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ENTION ALLOWANCE (Table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Disclosure of detailed information about employee retention allowance [Table Text Block]</t>
        </is>
      </c>
      <c r="B4" s="4" t="inlineStr">
        <is>
          <t xml:space="preserve">$
Balance at January 1, 2023 173,110
Foreign exchange adjustment 4,174
Balance at December 31, 2023 177,284
Foreign exchange adjustment (14,327 )
Balance at December 31, 2024 162,9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Disclosure of detailed information about effective income tax expense (recovery) [Table Text Block]</t>
        </is>
      </c>
      <c r="B4" s="4" t="inlineStr">
        <is>
          <t xml:space="preserve">Years Ended December 31,
2024 2023 2022
Net loss for the year $ (4,159,197 ) $ (21,266,945 ) $ (2,928,742 )
Expected income tax recovery based on statutory rate (1,102,000 ) (5,636,000 ) (776,000 )
Adjustment to expected income tax benefit
Permanent differences (805,000 ) 5,043,000 145,000
Other (7,000 ) 1,000 (32,000 )
Change in unrecognized deferred tax asset 1,914,000 592,000 663,000
Income tax provision (recovery) $ - $ - $ - </t>
        </is>
      </c>
    </row>
    <row r="5">
      <c r="A5" s="4" t="inlineStr">
        <is>
          <t>Disclosure of deferred taxes [Table Text Block]</t>
        </is>
      </c>
      <c r="B5" s="4" t="inlineStr">
        <is>
          <t xml:space="preserve">Years Ended December 31,
2024 2023 2022
Non-capital losses carried forward $ 24,960,000 $ 23,074,000 $ 20,707,000
Fixed assets - Canada 186,000 215,837 $ 209,842
Other - Canada 156,000 453,000 $ 383,000
Capital loss carry-forward - Canada 3,650,000 3,971,000 $ 3,877,000
Lease - Canada - - $ -
Exploration and evaluation properties - Congo 58,035,332 53,662,069 53,770,259
Total $ 86,987,332 $ 81,375,906 $ 78,947,101 </t>
        </is>
      </c>
    </row>
    <row r="6">
      <c r="A6" s="4" t="inlineStr">
        <is>
          <t>Disclosure of detailed information about non-capital losses available [Table Text Block]</t>
        </is>
      </c>
      <c r="B6" s="4" t="inlineStr">
        <is>
          <t xml:space="preserve">2026 $ 261,000
2027 135,000
2028 196,000
2029 674,000
2030 1,520,000
2031 2,593,000
2032 2,187,000
2033 1,946,000
2034 870,000
2035 560,000
2036 612,000
2037 541,000
2038 675,000
2039 1,032,000
2040 2,449,000
2041 2,089,000
2042 2,367,000
2043 2,230,000
2044 1,886,000
$ 24,823,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CORPORATE INFORMATION (Narrative) (Details)</t>
        </is>
      </c>
      <c r="B1" s="2" t="inlineStr">
        <is>
          <t>1 Months Ended</t>
        </is>
      </c>
      <c r="C1" s="2" t="inlineStr">
        <is>
          <t>12 Months Ended</t>
        </is>
      </c>
    </row>
    <row r="2">
      <c r="B2" s="2" t="inlineStr">
        <is>
          <t>Nov. 30, 2023</t>
        </is>
      </c>
      <c r="C2" s="2" t="inlineStr">
        <is>
          <t>Dec. 31, 2024</t>
        </is>
      </c>
    </row>
    <row r="3">
      <c r="A3" s="4" t="inlineStr">
        <is>
          <t>Loncor Resources Congo SARL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4" t="inlineStr">
        <is>
          <t xml:space="preserve"> </t>
        </is>
      </c>
      <c r="C5" s="8" t="n">
        <v>0.9</v>
      </c>
    </row>
    <row r="6">
      <c r="A6" s="4" t="inlineStr">
        <is>
          <t>Navarro Resources SARL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4" t="inlineStr">
        <is>
          <t xml:space="preserve"> </t>
        </is>
      </c>
      <c r="C8" s="8" t="n">
        <v>1</v>
      </c>
    </row>
    <row r="9">
      <c r="A9" s="4" t="inlineStr">
        <is>
          <t>Devon Resources SARL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4" t="inlineStr">
        <is>
          <t xml:space="preserve"> </t>
        </is>
      </c>
      <c r="C11" s="8" t="n">
        <v>1</v>
      </c>
    </row>
    <row r="12">
      <c r="A12" s="4" t="inlineStr">
        <is>
          <t>Adumbi Mining S.A.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9" t="n">
        <v>0.8468</v>
      </c>
      <c r="C14" s="4" t="inlineStr">
        <is>
          <t xml:space="preserve"> </t>
        </is>
      </c>
    </row>
    <row r="15">
      <c r="A15" s="4" t="inlineStr">
        <is>
          <t>Kilo Isiro Atlantic Ltd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8" t="n">
        <v>1</v>
      </c>
      <c r="C17" s="8" t="n">
        <v>1</v>
      </c>
    </row>
    <row r="18">
      <c r="A18" s="4" t="inlineStr">
        <is>
          <t>Isiro (Jersey) Limited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8" t="n">
        <v>1</v>
      </c>
      <c r="C20" s="8" t="n">
        <v>1</v>
      </c>
    </row>
    <row r="21">
      <c r="A21" s="4" t="inlineStr">
        <is>
          <t>KGL Isiro SARL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8" t="n">
        <v>1</v>
      </c>
      <c r="C23"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SIS OF PREPARATION (Narrative) (Details) - USD ($)</t>
        </is>
      </c>
      <c r="B1" s="2" t="inlineStr">
        <is>
          <t>12 Months Ended</t>
        </is>
      </c>
    </row>
    <row r="2">
      <c r="B2" s="2" t="inlineStr">
        <is>
          <t>Dec. 31, 2024</t>
        </is>
      </c>
      <c r="C2" s="2" t="inlineStr">
        <is>
          <t>Dec. 31, 2023</t>
        </is>
      </c>
      <c r="D2" s="2" t="inlineStr">
        <is>
          <t>Dec. 31, 2022</t>
        </is>
      </c>
    </row>
    <row r="3">
      <c r="A3" s="3" t="inlineStr">
        <is>
          <t>Disclosure Of Detailed Information About Basis Of Preparation [Abstract]</t>
        </is>
      </c>
      <c r="B3" s="4" t="inlineStr">
        <is>
          <t xml:space="preserve"> </t>
        </is>
      </c>
      <c r="C3" s="4" t="inlineStr">
        <is>
          <t xml:space="preserve"> </t>
        </is>
      </c>
      <c r="D3" s="4" t="inlineStr">
        <is>
          <t xml:space="preserve"> </t>
        </is>
      </c>
    </row>
    <row r="4">
      <c r="A4" s="4" t="inlineStr">
        <is>
          <t>Loss for the year</t>
        </is>
      </c>
      <c r="B4" s="6" t="n">
        <v>-4159197</v>
      </c>
      <c r="C4" s="6" t="n">
        <v>-21266945</v>
      </c>
      <c r="D4" s="6" t="n">
        <v>-2928742</v>
      </c>
    </row>
    <row r="5">
      <c r="A5" s="4" t="inlineStr">
        <is>
          <t>Working capital (deficit)</t>
        </is>
      </c>
      <c r="B5" s="6" t="n">
        <v>1388131</v>
      </c>
      <c r="C5" s="6" t="n">
        <v>8885586</v>
      </c>
      <c r="D5"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4</t>
        </is>
      </c>
      <c r="C2" s="2" t="inlineStr">
        <is>
          <t>Dec. 31, 2023</t>
        </is>
      </c>
      <c r="D2" s="2" t="inlineStr">
        <is>
          <t>Dec. 31, 2022</t>
        </is>
      </c>
    </row>
    <row r="3">
      <c r="A3" s="3" t="inlineStr">
        <is>
          <t>Significant Accounting Policies [Abstract]</t>
        </is>
      </c>
      <c r="B3" s="4" t="inlineStr">
        <is>
          <t xml:space="preserve"> </t>
        </is>
      </c>
      <c r="C3" s="4" t="inlineStr">
        <is>
          <t xml:space="preserve"> </t>
        </is>
      </c>
      <c r="D3" s="4" t="inlineStr">
        <is>
          <t xml:space="preserve"> </t>
        </is>
      </c>
    </row>
    <row r="4">
      <c r="A4" s="4" t="inlineStr">
        <is>
          <t>Minimum proportion of voting rights necessary to determine control of a subsidiary</t>
        </is>
      </c>
      <c r="B4" s="8" t="n">
        <v>0.5</v>
      </c>
      <c r="C4" s="4" t="inlineStr">
        <is>
          <t xml:space="preserve"> </t>
        </is>
      </c>
      <c r="D4" s="4" t="inlineStr">
        <is>
          <t xml:space="preserve"> </t>
        </is>
      </c>
    </row>
    <row r="5">
      <c r="A5" s="4" t="inlineStr">
        <is>
          <t>Impairment of exploration and evaluation assets</t>
        </is>
      </c>
      <c r="B5" s="6" t="n">
        <v>0</v>
      </c>
      <c r="C5" s="6" t="n">
        <v>18937830</v>
      </c>
      <c r="D5" s="6" t="n">
        <v>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Disclosure of detailed information about estimated useful life or depreciation rate (Details)</t>
        </is>
      </c>
      <c r="B1" s="2" t="inlineStr">
        <is>
          <t>12 Months Ended</t>
        </is>
      </c>
    </row>
    <row r="2">
      <c r="B2" s="2" t="inlineStr">
        <is>
          <t>Dec. 31, 2024</t>
        </is>
      </c>
    </row>
    <row r="3">
      <c r="A3" s="4" t="inlineStr">
        <is>
          <t>Furniture and fixtures [Member]</t>
        </is>
      </c>
      <c r="B3" s="4" t="inlineStr">
        <is>
          <t xml:space="preserve"> </t>
        </is>
      </c>
    </row>
    <row r="4">
      <c r="A4" s="3" t="inlineStr">
        <is>
          <t>Disclosure of detailed information about property, plant and equipment [line items]</t>
        </is>
      </c>
      <c r="B4" s="4" t="inlineStr">
        <is>
          <t xml:space="preserve"> </t>
        </is>
      </c>
    </row>
    <row r="5">
      <c r="A5" s="4" t="inlineStr">
        <is>
          <t>Description of useful life, property, plant and equipment</t>
        </is>
      </c>
      <c r="B5" s="4" t="inlineStr">
        <is>
          <t>straight line over 4 Years</t>
        </is>
      </c>
    </row>
    <row r="6">
      <c r="A6" s="4" t="inlineStr">
        <is>
          <t>Office and communications equipment [Member]</t>
        </is>
      </c>
      <c r="B6" s="4" t="inlineStr">
        <is>
          <t xml:space="preserve"> </t>
        </is>
      </c>
    </row>
    <row r="7">
      <c r="A7" s="3" t="inlineStr">
        <is>
          <t>Disclosure of detailed information about property, plant and equipment [line items]</t>
        </is>
      </c>
      <c r="B7" s="4" t="inlineStr">
        <is>
          <t xml:space="preserve"> </t>
        </is>
      </c>
    </row>
    <row r="8">
      <c r="A8" s="4" t="inlineStr">
        <is>
          <t>Description of useful life, property, plant and equipment</t>
        </is>
      </c>
      <c r="B8" s="4" t="inlineStr">
        <is>
          <t>straight line over 4 Years</t>
        </is>
      </c>
    </row>
    <row r="9">
      <c r="A9" s="4" t="inlineStr">
        <is>
          <t>Vehicles [Member]</t>
        </is>
      </c>
      <c r="B9" s="4" t="inlineStr">
        <is>
          <t xml:space="preserve"> </t>
        </is>
      </c>
    </row>
    <row r="10">
      <c r="A10" s="3" t="inlineStr">
        <is>
          <t>Disclosure of detailed information about property, plant and equipment [line items]</t>
        </is>
      </c>
      <c r="B10" s="4" t="inlineStr">
        <is>
          <t xml:space="preserve"> </t>
        </is>
      </c>
    </row>
    <row r="11">
      <c r="A11" s="4" t="inlineStr">
        <is>
          <t>Description of useful life, property, plant and equipment</t>
        </is>
      </c>
      <c r="B11" s="4" t="inlineStr">
        <is>
          <t>straight line over 4 Years</t>
        </is>
      </c>
    </row>
    <row r="12">
      <c r="A12" s="4" t="inlineStr">
        <is>
          <t>Field camps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Description of useful life, property, plant and equipment</t>
        </is>
      </c>
      <c r="B14" s="4" t="inlineStr">
        <is>
          <t>straight line over 4 Years</t>
        </is>
      </c>
    </row>
    <row r="15">
      <c r="A15" s="4" t="inlineStr">
        <is>
          <t>Right-of-use asset [Member]</t>
        </is>
      </c>
      <c r="B15" s="4" t="inlineStr">
        <is>
          <t xml:space="preserve"> </t>
        </is>
      </c>
    </row>
    <row r="16">
      <c r="A16" s="3" t="inlineStr">
        <is>
          <t>Disclosure of detailed information about property, plant and equipment [line items]</t>
        </is>
      </c>
      <c r="B16" s="4" t="inlineStr">
        <is>
          <t xml:space="preserve"> </t>
        </is>
      </c>
    </row>
    <row r="17">
      <c r="A17" s="4" t="inlineStr">
        <is>
          <t>Description of useful life, property, plant and equipment</t>
        </is>
      </c>
      <c r="B17" s="4" t="inlineStr">
        <is>
          <t>straight line over the shorter of the estimated useful life of the asset or the lease term</t>
        </is>
      </c>
    </row>
    <row r="18">
      <c r="A18" s="4" t="inlineStr">
        <is>
          <t>Leasehold improvements [Member]</t>
        </is>
      </c>
      <c r="B18" s="4" t="inlineStr">
        <is>
          <t xml:space="preserve"> </t>
        </is>
      </c>
    </row>
    <row r="19">
      <c r="A19" s="3" t="inlineStr">
        <is>
          <t>Disclosure of detailed information about property, plant and equipment [line items]</t>
        </is>
      </c>
      <c r="B19" s="4" t="inlineStr">
        <is>
          <t xml:space="preserve"> </t>
        </is>
      </c>
    </row>
    <row r="20">
      <c r="A20" s="4" t="inlineStr">
        <is>
          <t>Description of useful life, property, plant and equipment</t>
        </is>
      </c>
      <c r="B20" s="4" t="inlineStr">
        <is>
          <t>straight line over the lease term</t>
        </is>
      </c>
    </row>
    <row r="21">
      <c r="A21" s="4" t="inlineStr">
        <is>
          <t>Buildings [Member]</t>
        </is>
      </c>
      <c r="B21" s="4" t="inlineStr">
        <is>
          <t xml:space="preserve"> </t>
        </is>
      </c>
    </row>
    <row r="22">
      <c r="A22" s="3" t="inlineStr">
        <is>
          <t>Disclosure of detailed information about property, plant and equipment [line items]</t>
        </is>
      </c>
      <c r="B22" s="4" t="inlineStr">
        <is>
          <t xml:space="preserve"> </t>
        </is>
      </c>
    </row>
    <row r="23">
      <c r="A23" s="4" t="inlineStr">
        <is>
          <t>Description of useful life, property, plant and equipment</t>
        </is>
      </c>
      <c r="B23" s="4" t="inlineStr">
        <is>
          <t>straight line over 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BSIDIARIES - Disclosure of subsidiaries (Details)</t>
        </is>
      </c>
      <c r="B1" s="2" t="inlineStr">
        <is>
          <t>1 Months Ended</t>
        </is>
      </c>
      <c r="C1" s="2" t="inlineStr">
        <is>
          <t>12 Months Ended</t>
        </is>
      </c>
    </row>
    <row r="2">
      <c r="B2" s="2" t="inlineStr">
        <is>
          <t>Nov. 30, 2023</t>
        </is>
      </c>
      <c r="C2" s="2" t="inlineStr">
        <is>
          <t>Dec. 31, 2024</t>
        </is>
      </c>
    </row>
    <row r="3">
      <c r="A3" s="4" t="inlineStr">
        <is>
          <t>Loncor Resources Congo SARL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4" t="inlineStr">
        <is>
          <t xml:space="preserve"> </t>
        </is>
      </c>
      <c r="C5" s="8" t="n">
        <v>0.9</v>
      </c>
    </row>
    <row r="6">
      <c r="A6" s="4" t="inlineStr">
        <is>
          <t>Loncor Resources Congo SARL [Member] | Direct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4" t="inlineStr">
        <is>
          <t xml:space="preserve"> </t>
        </is>
      </c>
      <c r="C8" s="8" t="n">
        <v>0.9</v>
      </c>
    </row>
    <row r="9">
      <c r="A9" s="4" t="inlineStr">
        <is>
          <t>Devon Resources SARL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4" t="inlineStr">
        <is>
          <t xml:space="preserve"> </t>
        </is>
      </c>
      <c r="C11" s="8" t="n">
        <v>1</v>
      </c>
    </row>
    <row r="12">
      <c r="A12" s="4" t="inlineStr">
        <is>
          <t>Devon Resources SARL [Member] | Indirect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4" t="inlineStr">
        <is>
          <t xml:space="preserve"> </t>
        </is>
      </c>
      <c r="C14" s="8" t="n">
        <v>0.9</v>
      </c>
    </row>
    <row r="15">
      <c r="A15" s="4" t="inlineStr">
        <is>
          <t>Navarro Resources SARL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4" t="inlineStr">
        <is>
          <t xml:space="preserve"> </t>
        </is>
      </c>
      <c r="C17" s="8" t="n">
        <v>1</v>
      </c>
    </row>
    <row r="18">
      <c r="A18" s="4" t="inlineStr">
        <is>
          <t>Navarro Resources SARL [Member] | Indirect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4" t="inlineStr">
        <is>
          <t xml:space="preserve"> </t>
        </is>
      </c>
      <c r="C20" s="8" t="n">
        <v>0.9</v>
      </c>
    </row>
    <row r="21">
      <c r="A21" s="4" t="inlineStr">
        <is>
          <t>Adumbi Mining S.A.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9" t="n">
        <v>0.8468</v>
      </c>
      <c r="C23" s="4" t="inlineStr">
        <is>
          <t xml:space="preserve"> </t>
        </is>
      </c>
    </row>
    <row r="24">
      <c r="A24" s="4" t="inlineStr">
        <is>
          <t>Adumbi Mining S.A. [Member] | Direct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4" t="inlineStr">
        <is>
          <t xml:space="preserve"> </t>
        </is>
      </c>
      <c r="C26" s="9" t="n">
        <v>0.8468</v>
      </c>
    </row>
    <row r="27">
      <c r="A27" s="4" t="inlineStr">
        <is>
          <t>KGL Isiro Atlantic Ltd [Member] | Direct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4" t="inlineStr">
        <is>
          <t xml:space="preserve"> </t>
        </is>
      </c>
      <c r="C29" s="8" t="n">
        <v>1</v>
      </c>
    </row>
    <row r="30">
      <c r="A30" s="4" t="inlineStr">
        <is>
          <t>Isiro (Jersey) Limited [Member]</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8" t="n">
        <v>1</v>
      </c>
      <c r="C32" s="8" t="n">
        <v>1</v>
      </c>
    </row>
    <row r="33">
      <c r="A33" s="4" t="inlineStr">
        <is>
          <t>Isiro (Jersey) Limited [Member] | Indirect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4" t="inlineStr">
        <is>
          <t xml:space="preserve"> </t>
        </is>
      </c>
      <c r="C35" s="8" t="n">
        <v>1</v>
      </c>
    </row>
    <row r="36">
      <c r="A36" s="4" t="inlineStr">
        <is>
          <t>KGL Isiro SARL [Member]</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8" t="n">
        <v>1</v>
      </c>
      <c r="C38" s="8" t="n">
        <v>1</v>
      </c>
    </row>
    <row r="39">
      <c r="A39" s="4" t="inlineStr">
        <is>
          <t>KGL Isiro SARL [Member] | Indirect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4" t="inlineStr">
        <is>
          <t xml:space="preserve"> </t>
        </is>
      </c>
      <c r="C41" s="8"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23" customWidth="1" min="2" max="2"/>
    <col width="18" customWidth="1" min="3" max="3"/>
    <col width="17" customWidth="1" min="4" max="4"/>
    <col width="13" customWidth="1" min="5" max="5"/>
  </cols>
  <sheetData>
    <row r="1">
      <c r="A1" s="1" t="inlineStr">
        <is>
          <t>CONSOLIDATED STATEMENTS OF CHANGES IN SHAREHOLDERS' EQUITY - USD ($)</t>
        </is>
      </c>
      <c r="B1" s="2" t="inlineStr">
        <is>
          <t>Common shares [Member]</t>
        </is>
      </c>
      <c r="C1" s="2" t="inlineStr">
        <is>
          <t>Reserves [Member]</t>
        </is>
      </c>
      <c r="D1" s="2" t="inlineStr">
        <is>
          <t>Deficit [Member]</t>
        </is>
      </c>
      <c r="E1" s="2" t="inlineStr">
        <is>
          <t>Total</t>
        </is>
      </c>
    </row>
    <row r="2">
      <c r="A2" s="4" t="inlineStr">
        <is>
          <t>Beginning Balance at Dec. 31, 2021</t>
        </is>
      </c>
      <c r="B2" s="6" t="n">
        <v>94480512</v>
      </c>
      <c r="C2" s="6" t="n">
        <v>10787553</v>
      </c>
      <c r="D2" s="6" t="n">
        <v>-66933241</v>
      </c>
      <c r="E2" s="6" t="n">
        <v>38334824</v>
      </c>
    </row>
    <row r="3">
      <c r="A3" s="4" t="inlineStr">
        <is>
          <t>Beginning Balance (Shares) at Dec. 31, 2021</t>
        </is>
      </c>
      <c r="B3" s="5" t="n">
        <v>135099174</v>
      </c>
      <c r="C3" s="4" t="inlineStr">
        <is>
          <t xml:space="preserve"> </t>
        </is>
      </c>
      <c r="D3" s="4" t="inlineStr">
        <is>
          <t xml:space="preserve"> </t>
        </is>
      </c>
      <c r="E3" s="4" t="inlineStr">
        <is>
          <t xml:space="preserve"> </t>
        </is>
      </c>
    </row>
    <row r="4">
      <c r="A4" s="3" t="inlineStr">
        <is>
          <t>Statements [Line Items]</t>
        </is>
      </c>
      <c r="B4" s="4" t="inlineStr">
        <is>
          <t xml:space="preserve"> </t>
        </is>
      </c>
      <c r="C4" s="4" t="inlineStr">
        <is>
          <t xml:space="preserve"> </t>
        </is>
      </c>
      <c r="D4" s="4" t="inlineStr">
        <is>
          <t xml:space="preserve"> </t>
        </is>
      </c>
      <c r="E4" s="4" t="inlineStr">
        <is>
          <t xml:space="preserve"> </t>
        </is>
      </c>
    </row>
    <row r="5">
      <c r="A5" s="4" t="inlineStr">
        <is>
          <t>Loss for the year</t>
        </is>
      </c>
      <c r="B5" s="4" t="inlineStr">
        <is>
          <t xml:space="preserve"> </t>
        </is>
      </c>
      <c r="C5" s="4" t="inlineStr">
        <is>
          <t xml:space="preserve"> </t>
        </is>
      </c>
      <c r="D5" s="5" t="n">
        <v>-2928742</v>
      </c>
      <c r="E5" s="5" t="n">
        <v>-2928742</v>
      </c>
    </row>
    <row r="6">
      <c r="A6" s="4" t="inlineStr">
        <is>
          <t>Common shares issued with warrants</t>
        </is>
      </c>
      <c r="B6" s="6" t="n">
        <v>4393194</v>
      </c>
      <c r="C6" s="5" t="n">
        <v>695575</v>
      </c>
      <c r="D6" s="4" t="inlineStr">
        <is>
          <t xml:space="preserve"> </t>
        </is>
      </c>
      <c r="E6" s="5" t="n">
        <v>5088769</v>
      </c>
    </row>
    <row r="7">
      <c r="A7" s="4" t="inlineStr">
        <is>
          <t>Common shares issued with warrants (Shares)</t>
        </is>
      </c>
      <c r="B7" s="5" t="n">
        <v>12400000</v>
      </c>
      <c r="C7" s="4" t="inlineStr">
        <is>
          <t xml:space="preserve"> </t>
        </is>
      </c>
      <c r="D7" s="4" t="inlineStr">
        <is>
          <t xml:space="preserve"> </t>
        </is>
      </c>
      <c r="E7" s="4" t="inlineStr">
        <is>
          <t xml:space="preserve"> </t>
        </is>
      </c>
    </row>
    <row r="8">
      <c r="A8" s="4" t="inlineStr">
        <is>
          <t>Issuance costs</t>
        </is>
      </c>
      <c r="B8" s="6" t="n">
        <v>-94518</v>
      </c>
      <c r="C8" s="5" t="n">
        <v>-15175</v>
      </c>
      <c r="D8" s="4" t="inlineStr">
        <is>
          <t xml:space="preserve"> </t>
        </is>
      </c>
      <c r="E8" s="5" t="n">
        <v>-109693</v>
      </c>
    </row>
    <row r="9">
      <c r="A9" s="4" t="inlineStr">
        <is>
          <t>Option exercise</t>
        </is>
      </c>
      <c r="B9" s="6" t="n">
        <v>137051</v>
      </c>
      <c r="C9" s="5" t="n">
        <v>-18323</v>
      </c>
      <c r="D9" s="4" t="inlineStr">
        <is>
          <t xml:space="preserve"> </t>
        </is>
      </c>
      <c r="E9" s="5" t="n">
        <v>118728</v>
      </c>
    </row>
    <row r="10">
      <c r="A10" s="4" t="inlineStr">
        <is>
          <t>Option exercise (Shares)</t>
        </is>
      </c>
      <c r="B10" s="5" t="n">
        <v>245000</v>
      </c>
      <c r="C10" s="4" t="inlineStr">
        <is>
          <t xml:space="preserve"> </t>
        </is>
      </c>
      <c r="D10" s="4" t="inlineStr">
        <is>
          <t xml:space="preserve"> </t>
        </is>
      </c>
      <c r="E10" s="4" t="inlineStr">
        <is>
          <t xml:space="preserve"> </t>
        </is>
      </c>
    </row>
    <row r="11">
      <c r="A11" s="4" t="inlineStr">
        <is>
          <t>Share-based payments</t>
        </is>
      </c>
      <c r="B11" s="4" t="inlineStr">
        <is>
          <t xml:space="preserve"> </t>
        </is>
      </c>
      <c r="C11" s="5" t="n">
        <v>687816</v>
      </c>
      <c r="D11" s="4" t="inlineStr">
        <is>
          <t xml:space="preserve"> </t>
        </is>
      </c>
      <c r="E11" s="5" t="n">
        <v>687816</v>
      </c>
    </row>
    <row r="12">
      <c r="A12" s="4" t="inlineStr">
        <is>
          <t>Ending Balance at Dec. 31, 2022</t>
        </is>
      </c>
      <c r="B12" s="6" t="n">
        <v>98916239</v>
      </c>
      <c r="C12" s="5" t="n">
        <v>12137446</v>
      </c>
      <c r="D12" s="5" t="n">
        <v>-69861983</v>
      </c>
      <c r="E12" s="5" t="n">
        <v>41191702</v>
      </c>
    </row>
    <row r="13">
      <c r="A13" s="4" t="inlineStr">
        <is>
          <t>Ending Balance (Shares) at Dec. 31, 2022</t>
        </is>
      </c>
      <c r="B13" s="5" t="n">
        <v>147744174</v>
      </c>
      <c r="C13" s="4" t="inlineStr">
        <is>
          <t xml:space="preserve"> </t>
        </is>
      </c>
      <c r="D13" s="4" t="inlineStr">
        <is>
          <t xml:space="preserve"> </t>
        </is>
      </c>
      <c r="E13" s="4" t="inlineStr">
        <is>
          <t xml:space="preserve"> </t>
        </is>
      </c>
    </row>
    <row r="14">
      <c r="A14" s="3" t="inlineStr">
        <is>
          <t>Statements [Line Items]</t>
        </is>
      </c>
      <c r="B14" s="4" t="inlineStr">
        <is>
          <t xml:space="preserve"> </t>
        </is>
      </c>
      <c r="C14" s="4" t="inlineStr">
        <is>
          <t xml:space="preserve"> </t>
        </is>
      </c>
      <c r="D14" s="4" t="inlineStr">
        <is>
          <t xml:space="preserve"> </t>
        </is>
      </c>
      <c r="E14" s="4" t="inlineStr">
        <is>
          <t xml:space="preserve"> </t>
        </is>
      </c>
    </row>
    <row r="15">
      <c r="A15" s="4" t="inlineStr">
        <is>
          <t>Loss for the year</t>
        </is>
      </c>
      <c r="B15" s="4" t="inlineStr">
        <is>
          <t xml:space="preserve"> </t>
        </is>
      </c>
      <c r="C15" s="4" t="inlineStr">
        <is>
          <t xml:space="preserve"> </t>
        </is>
      </c>
      <c r="D15" s="5" t="n">
        <v>-21266945</v>
      </c>
      <c r="E15" s="5" t="n">
        <v>-21266945</v>
      </c>
    </row>
    <row r="16">
      <c r="A16" s="4" t="inlineStr">
        <is>
          <t>Common shares issued with warrants</t>
        </is>
      </c>
      <c r="B16" s="6" t="n">
        <v>1293315</v>
      </c>
      <c r="C16" s="5" t="n">
        <v>314466</v>
      </c>
      <c r="D16" s="4" t="inlineStr">
        <is>
          <t xml:space="preserve"> </t>
        </is>
      </c>
      <c r="E16" s="5" t="n">
        <v>1607781</v>
      </c>
    </row>
    <row r="17">
      <c r="A17" s="4" t="inlineStr">
        <is>
          <t>Common shares issued with warrants (Shares)</t>
        </is>
      </c>
      <c r="B17" s="5" t="n">
        <v>5400000</v>
      </c>
      <c r="C17" s="4" t="inlineStr">
        <is>
          <t xml:space="preserve"> </t>
        </is>
      </c>
      <c r="D17" s="4" t="inlineStr">
        <is>
          <t xml:space="preserve"> </t>
        </is>
      </c>
      <c r="E17" s="4" t="inlineStr">
        <is>
          <t xml:space="preserve"> </t>
        </is>
      </c>
    </row>
    <row r="18">
      <c r="A18" s="4" t="inlineStr">
        <is>
          <t>Issuance costs</t>
        </is>
      </c>
      <c r="B18" s="6" t="n">
        <v>-24771</v>
      </c>
      <c r="C18" s="5" t="n">
        <v>-6024</v>
      </c>
      <c r="D18" s="4" t="inlineStr">
        <is>
          <t xml:space="preserve"> </t>
        </is>
      </c>
      <c r="E18" s="5" t="n">
        <v>-30795</v>
      </c>
    </row>
    <row r="19">
      <c r="A19" s="4" t="inlineStr">
        <is>
          <t>Share-based payments</t>
        </is>
      </c>
      <c r="B19" s="4" t="inlineStr">
        <is>
          <t xml:space="preserve"> </t>
        </is>
      </c>
      <c r="C19" s="5" t="n">
        <v>65773</v>
      </c>
      <c r="D19" s="4" t="inlineStr">
        <is>
          <t xml:space="preserve"> </t>
        </is>
      </c>
      <c r="E19" s="5" t="n">
        <v>65773</v>
      </c>
    </row>
    <row r="20">
      <c r="A20" s="4" t="inlineStr">
        <is>
          <t>Ending Balance at Dec. 31, 2023</t>
        </is>
      </c>
      <c r="B20" s="6" t="n">
        <v>100184783</v>
      </c>
      <c r="C20" s="5" t="n">
        <v>12511661</v>
      </c>
      <c r="D20" s="5" t="n">
        <v>-91128928</v>
      </c>
      <c r="E20" s="6" t="n">
        <v>21567516</v>
      </c>
    </row>
    <row r="21">
      <c r="A21" s="4" t="inlineStr">
        <is>
          <t>Ending Balance (Shares) at Dec. 31, 2023</t>
        </is>
      </c>
      <c r="B21" s="5" t="n">
        <v>153144174</v>
      </c>
      <c r="C21" s="4" t="inlineStr">
        <is>
          <t xml:space="preserve"> </t>
        </is>
      </c>
      <c r="D21" s="4" t="inlineStr">
        <is>
          <t xml:space="preserve"> </t>
        </is>
      </c>
      <c r="E21" s="5" t="n">
        <v>153144174</v>
      </c>
    </row>
    <row r="22">
      <c r="A22" s="3" t="inlineStr">
        <is>
          <t>Statements [Line Items]</t>
        </is>
      </c>
      <c r="B22" s="4" t="inlineStr">
        <is>
          <t xml:space="preserve"> </t>
        </is>
      </c>
      <c r="C22" s="4" t="inlineStr">
        <is>
          <t xml:space="preserve"> </t>
        </is>
      </c>
      <c r="D22" s="4" t="inlineStr">
        <is>
          <t xml:space="preserve"> </t>
        </is>
      </c>
      <c r="E22" s="4" t="inlineStr">
        <is>
          <t xml:space="preserve"> </t>
        </is>
      </c>
    </row>
    <row r="23">
      <c r="A23" s="4" t="inlineStr">
        <is>
          <t>Loss for the year</t>
        </is>
      </c>
      <c r="B23" s="4" t="inlineStr">
        <is>
          <t xml:space="preserve"> </t>
        </is>
      </c>
      <c r="C23" s="4" t="inlineStr">
        <is>
          <t xml:space="preserve"> </t>
        </is>
      </c>
      <c r="D23" s="5" t="n">
        <v>-4159197</v>
      </c>
      <c r="E23" s="6" t="n">
        <v>-4159197</v>
      </c>
    </row>
    <row r="24">
      <c r="A24" s="4" t="inlineStr">
        <is>
          <t>Option exercise</t>
        </is>
      </c>
      <c r="B24" s="6" t="n">
        <v>288296</v>
      </c>
      <c r="C24" s="5" t="n">
        <v>-107713</v>
      </c>
      <c r="D24" s="4" t="inlineStr">
        <is>
          <t xml:space="preserve"> </t>
        </is>
      </c>
      <c r="E24" s="5" t="n">
        <v>180583</v>
      </c>
    </row>
    <row r="25">
      <c r="A25" s="4" t="inlineStr">
        <is>
          <t>Option exercise (Shares)</t>
        </is>
      </c>
      <c r="B25" s="5" t="n">
        <v>1470000</v>
      </c>
      <c r="C25" s="4" t="inlineStr">
        <is>
          <t xml:space="preserve"> </t>
        </is>
      </c>
      <c r="D25" s="4" t="inlineStr">
        <is>
          <t xml:space="preserve"> </t>
        </is>
      </c>
      <c r="E25" s="4" t="inlineStr">
        <is>
          <t xml:space="preserve"> </t>
        </is>
      </c>
    </row>
    <row r="26">
      <c r="A26" s="4" t="inlineStr">
        <is>
          <t>Value of warrants issued</t>
        </is>
      </c>
      <c r="B26" s="6" t="n">
        <v>-83837</v>
      </c>
      <c r="C26" s="5" t="n">
        <v>83837</v>
      </c>
      <c r="D26" s="4" t="inlineStr">
        <is>
          <t xml:space="preserve"> </t>
        </is>
      </c>
      <c r="E26" s="4" t="inlineStr">
        <is>
          <t xml:space="preserve"> </t>
        </is>
      </c>
    </row>
    <row r="27">
      <c r="A27" s="4" t="inlineStr">
        <is>
          <t>Share-based payments</t>
        </is>
      </c>
      <c r="B27" s="4" t="inlineStr">
        <is>
          <t xml:space="preserve"> </t>
        </is>
      </c>
      <c r="C27" s="5" t="n">
        <v>661873</v>
      </c>
      <c r="D27" s="4" t="inlineStr">
        <is>
          <t xml:space="preserve"> </t>
        </is>
      </c>
      <c r="E27" s="5" t="n">
        <v>661873</v>
      </c>
    </row>
    <row r="28">
      <c r="A28" s="4" t="inlineStr">
        <is>
          <t>Ending Balance at Dec. 31, 2024</t>
        </is>
      </c>
      <c r="B28" s="6" t="n">
        <v>100389242</v>
      </c>
      <c r="C28" s="6" t="n">
        <v>13149658</v>
      </c>
      <c r="D28" s="6" t="n">
        <v>-95288125</v>
      </c>
      <c r="E28" s="6" t="n">
        <v>18250775</v>
      </c>
    </row>
    <row r="29">
      <c r="A29" s="4" t="inlineStr">
        <is>
          <t>Ending Balance (Shares) at Dec. 31, 2024</t>
        </is>
      </c>
      <c r="B29" s="5" t="n">
        <v>154614174</v>
      </c>
      <c r="C29" s="4" t="inlineStr">
        <is>
          <t xml:space="preserve"> </t>
        </is>
      </c>
      <c r="D29" s="4" t="inlineStr">
        <is>
          <t xml:space="preserve"> </t>
        </is>
      </c>
      <c r="E29" s="5" t="n">
        <v>1546141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ADVANCES RECEIVABLE AND PREPAID EXPENSES (Narrative) (Details)</t>
        </is>
      </c>
      <c r="B1" s="2" t="inlineStr">
        <is>
          <t>1 Months Ended</t>
        </is>
      </c>
    </row>
    <row r="2">
      <c r="B2" s="2" t="inlineStr">
        <is>
          <t>Sep. 30, 2019 CAD ($)</t>
        </is>
      </c>
      <c r="C2" s="2" t="inlineStr">
        <is>
          <t>Dec. 31, 2024 USD ($)</t>
        </is>
      </c>
      <c r="D2" s="2" t="inlineStr">
        <is>
          <t>Dec. 31, 2023 USD ($)</t>
        </is>
      </c>
      <c r="E2" s="2" t="inlineStr">
        <is>
          <t>Sep. 30, 2019 USD ($)</t>
        </is>
      </c>
    </row>
    <row r="3">
      <c r="A3" s="3" t="inlineStr">
        <is>
          <t>Trade And Other Receivables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6" t="n">
        <v>510502</v>
      </c>
      <c r="D4" s="6" t="n">
        <v>41392</v>
      </c>
      <c r="E4" s="4" t="inlineStr">
        <is>
          <t xml:space="preserve"> </t>
        </is>
      </c>
    </row>
    <row r="5">
      <c r="A5" s="4" t="inlineStr">
        <is>
          <t>Principal amount of unsecured loan</t>
        </is>
      </c>
      <c r="B5" s="4" t="inlineStr">
        <is>
          <t xml:space="preserve"> </t>
        </is>
      </c>
      <c r="C5" s="5" t="n">
        <v>69530</v>
      </c>
      <c r="D5" s="5" t="n">
        <v>65897</v>
      </c>
      <c r="E5" s="4" t="inlineStr">
        <is>
          <t xml:space="preserve"> </t>
        </is>
      </c>
    </row>
    <row r="6">
      <c r="A6" s="4" t="inlineStr">
        <is>
          <t>Allowance for doubtful accounts</t>
        </is>
      </c>
      <c r="B6" s="4" t="inlineStr">
        <is>
          <t xml:space="preserve"> </t>
        </is>
      </c>
      <c r="C6" s="5" t="n">
        <v>69530</v>
      </c>
      <c r="D6" s="5" t="n">
        <v>0</v>
      </c>
      <c r="E6" s="4" t="inlineStr">
        <is>
          <t xml:space="preserve"> </t>
        </is>
      </c>
    </row>
    <row r="7">
      <c r="A7" s="4" t="inlineStr">
        <is>
          <t>Advances to a third party</t>
        </is>
      </c>
      <c r="B7" s="4" t="inlineStr">
        <is>
          <t xml:space="preserve"> </t>
        </is>
      </c>
      <c r="C7" s="5" t="n">
        <v>264623</v>
      </c>
      <c r="D7" s="4" t="inlineStr">
        <is>
          <t xml:space="preserve"> </t>
        </is>
      </c>
      <c r="E7" s="4" t="inlineStr">
        <is>
          <t xml:space="preserve"> </t>
        </is>
      </c>
    </row>
    <row r="8">
      <c r="A8" s="4" t="inlineStr">
        <is>
          <t>Other receivables and employee advances</t>
        </is>
      </c>
      <c r="B8" s="4" t="inlineStr">
        <is>
          <t xml:space="preserve"> </t>
        </is>
      </c>
      <c r="C8" s="5" t="n">
        <v>19536</v>
      </c>
      <c r="D8" s="5" t="n">
        <v>43939</v>
      </c>
      <c r="E8" s="4" t="inlineStr">
        <is>
          <t xml:space="preserve"> </t>
        </is>
      </c>
    </row>
    <row r="9">
      <c r="A9" s="4" t="inlineStr">
        <is>
          <t>Harmonized Sales Tax receivable</t>
        </is>
      </c>
      <c r="B9" s="4" t="inlineStr">
        <is>
          <t xml:space="preserve"> </t>
        </is>
      </c>
      <c r="C9" s="5" t="n">
        <v>22134</v>
      </c>
      <c r="D9" s="5" t="n">
        <v>25417</v>
      </c>
      <c r="E9" s="4" t="inlineStr">
        <is>
          <t xml:space="preserve"> </t>
        </is>
      </c>
    </row>
    <row r="10">
      <c r="A10" s="4" t="inlineStr">
        <is>
          <t>Makapela Property [Member]</t>
        </is>
      </c>
      <c r="B10" s="4" t="inlineStr">
        <is>
          <t xml:space="preserve"> </t>
        </is>
      </c>
      <c r="C10" s="4" t="inlineStr">
        <is>
          <t xml:space="preserve"> </t>
        </is>
      </c>
      <c r="D10" s="4" t="inlineStr">
        <is>
          <t xml:space="preserve"> </t>
        </is>
      </c>
      <c r="E10" s="4" t="inlineStr">
        <is>
          <t xml:space="preserve"> </t>
        </is>
      </c>
    </row>
    <row r="11">
      <c r="A11" s="3" t="inlineStr">
        <is>
          <t>Trade And Other Receivables [Line Items]</t>
        </is>
      </c>
      <c r="B11" s="4" t="inlineStr">
        <is>
          <t xml:space="preserve"> </t>
        </is>
      </c>
      <c r="C11" s="4" t="inlineStr">
        <is>
          <t xml:space="preserve"> </t>
        </is>
      </c>
      <c r="D11" s="4" t="inlineStr">
        <is>
          <t xml:space="preserve"> </t>
        </is>
      </c>
      <c r="E11" s="4" t="inlineStr">
        <is>
          <t xml:space="preserve"> </t>
        </is>
      </c>
    </row>
    <row r="12">
      <c r="A12" s="4" t="inlineStr">
        <is>
          <t>Accounts receivable</t>
        </is>
      </c>
      <c r="B12" s="4" t="inlineStr">
        <is>
          <t xml:space="preserve"> </t>
        </is>
      </c>
      <c r="C12" s="5" t="n">
        <v>500000</v>
      </c>
      <c r="D12" s="4" t="inlineStr">
        <is>
          <t xml:space="preserve"> </t>
        </is>
      </c>
      <c r="E12" s="4" t="inlineStr">
        <is>
          <t xml:space="preserve"> </t>
        </is>
      </c>
    </row>
    <row r="13">
      <c r="A13" s="4" t="inlineStr">
        <is>
          <t>KGL Resources Ltd [Member]</t>
        </is>
      </c>
      <c r="B13" s="4" t="inlineStr">
        <is>
          <t xml:space="preserve"> </t>
        </is>
      </c>
      <c r="C13" s="4" t="inlineStr">
        <is>
          <t xml:space="preserve"> </t>
        </is>
      </c>
      <c r="D13" s="4" t="inlineStr">
        <is>
          <t xml:space="preserve"> </t>
        </is>
      </c>
      <c r="E13" s="4" t="inlineStr">
        <is>
          <t xml:space="preserve"> </t>
        </is>
      </c>
    </row>
    <row r="14">
      <c r="A14" s="3" t="inlineStr">
        <is>
          <t>Trade And Other Receivables [Line Items]</t>
        </is>
      </c>
      <c r="B14" s="4" t="inlineStr">
        <is>
          <t xml:space="preserve"> </t>
        </is>
      </c>
      <c r="C14" s="4" t="inlineStr">
        <is>
          <t xml:space="preserve"> </t>
        </is>
      </c>
      <c r="D14" s="4" t="inlineStr">
        <is>
          <t xml:space="preserve"> </t>
        </is>
      </c>
      <c r="E14" s="4" t="inlineStr">
        <is>
          <t xml:space="preserve"> </t>
        </is>
      </c>
    </row>
    <row r="15">
      <c r="A15" s="4" t="inlineStr">
        <is>
          <t>Principal amount of unsecured loan</t>
        </is>
      </c>
      <c r="B15" s="6" t="n">
        <v>65000</v>
      </c>
      <c r="C15" s="4" t="inlineStr">
        <is>
          <t xml:space="preserve"> </t>
        </is>
      </c>
      <c r="D15" s="4" t="inlineStr">
        <is>
          <t xml:space="preserve"> </t>
        </is>
      </c>
      <c r="E15" s="6" t="n">
        <v>49146</v>
      </c>
    </row>
    <row r="16">
      <c r="A16" s="4" t="inlineStr">
        <is>
          <t>Interest rate</t>
        </is>
      </c>
      <c r="B16" s="8" t="n">
        <v>0.08</v>
      </c>
      <c r="C16" s="4" t="inlineStr">
        <is>
          <t xml:space="preserve"> </t>
        </is>
      </c>
      <c r="D16" s="4" t="inlineStr">
        <is>
          <t xml:space="preserve"> </t>
        </is>
      </c>
      <c r="E16" s="4" t="inlineStr">
        <is>
          <t xml:space="preserve"> </t>
        </is>
      </c>
    </row>
    <row r="17">
      <c r="A17" s="4" t="inlineStr">
        <is>
          <t>Interest accrued</t>
        </is>
      </c>
      <c r="B17" s="4" t="inlineStr">
        <is>
          <t xml:space="preserve"> </t>
        </is>
      </c>
      <c r="C17" s="5" t="n">
        <v>20384</v>
      </c>
      <c r="D17" s="5" t="n">
        <v>16750</v>
      </c>
      <c r="E17" s="4" t="inlineStr">
        <is>
          <t xml:space="preserve"> </t>
        </is>
      </c>
    </row>
    <row r="18">
      <c r="A18" s="4" t="inlineStr">
        <is>
          <t>Allowance for doubtful accounts</t>
        </is>
      </c>
      <c r="B18" s="4" t="inlineStr">
        <is>
          <t xml:space="preserve"> </t>
        </is>
      </c>
      <c r="C18" s="6" t="n">
        <v>69530</v>
      </c>
      <c r="D18" s="6" t="n">
        <v>0</v>
      </c>
      <c r="E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CEIVABLE AND PREPAID EXPENSES - Disclosure of detailed information about trade and other receivables (Details) - USD ($)</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Supplier prepayments and deposits</t>
        </is>
      </c>
      <c r="B3" s="6" t="n">
        <v>321158</v>
      </c>
      <c r="C3" s="6" t="n">
        <v>103390</v>
      </c>
    </row>
    <row r="4">
      <c r="A4" s="4" t="inlineStr">
        <is>
          <t>Accounts receivable</t>
        </is>
      </c>
      <c r="B4" s="5" t="n">
        <v>510502</v>
      </c>
      <c r="C4" s="5" t="n">
        <v>41392</v>
      </c>
    </row>
    <row r="5">
      <c r="A5" s="4" t="inlineStr">
        <is>
          <t>Loan to KGL and accrued interest</t>
        </is>
      </c>
      <c r="B5" s="5" t="n">
        <v>69530</v>
      </c>
      <c r="C5" s="5" t="n">
        <v>65897</v>
      </c>
    </row>
    <row r="6">
      <c r="A6" s="4" t="inlineStr">
        <is>
          <t>Other receivables and employee advances</t>
        </is>
      </c>
      <c r="B6" s="5" t="n">
        <v>290220</v>
      </c>
      <c r="C6" s="5" t="n">
        <v>172633</v>
      </c>
    </row>
    <row r="7">
      <c r="A7" s="4" t="inlineStr">
        <is>
          <t>Harmonized Sales Tax receivable</t>
        </is>
      </c>
      <c r="B7" s="5" t="n">
        <v>22134</v>
      </c>
      <c r="C7" s="5" t="n">
        <v>25417</v>
      </c>
    </row>
    <row r="8">
      <c r="A8" s="4" t="inlineStr">
        <is>
          <t>Allowance for bad debt</t>
        </is>
      </c>
      <c r="B8" s="5" t="n">
        <v>-69530</v>
      </c>
      <c r="C8" s="5" t="n">
        <v>0</v>
      </c>
    </row>
    <row r="9">
      <c r="A9" s="4" t="inlineStr">
        <is>
          <t>Net advances receivable and prepaid expenses</t>
        </is>
      </c>
      <c r="B9" s="6" t="n">
        <v>1144014</v>
      </c>
      <c r="C9" s="6" t="n">
        <v>4087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RELATED PARTY TRANSACTIONS (Narrative) (Details)</t>
        </is>
      </c>
      <c r="B1" s="2" t="inlineStr">
        <is>
          <t>1 Months Ended</t>
        </is>
      </c>
      <c r="D1" s="2" t="inlineStr">
        <is>
          <t>12 Months Ended</t>
        </is>
      </c>
    </row>
    <row r="2">
      <c r="B2" s="2" t="inlineStr">
        <is>
          <t>Mar. 31, 2025 CAD ($)</t>
        </is>
      </c>
      <c r="C2" s="2" t="inlineStr">
        <is>
          <t>Mar. 31, 2025 USD ($)</t>
        </is>
      </c>
      <c r="D2" s="2" t="inlineStr">
        <is>
          <t>Dec. 31, 2024 USD ($)</t>
        </is>
      </c>
      <c r="E2" s="2" t="inlineStr">
        <is>
          <t>Dec. 31, 2023 USD ($)</t>
        </is>
      </c>
      <c r="F2" s="2" t="inlineStr">
        <is>
          <t>Dec. 31, 2022 USD ($)</t>
        </is>
      </c>
    </row>
    <row r="3">
      <c r="A3" s="4" t="inlineStr">
        <is>
          <t>Arnold Kondra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s receivable, related party transactions</t>
        </is>
      </c>
      <c r="B5" s="4" t="inlineStr">
        <is>
          <t xml:space="preserve"> </t>
        </is>
      </c>
      <c r="C5" s="4" t="inlineStr">
        <is>
          <t xml:space="preserve"> </t>
        </is>
      </c>
      <c r="D5" s="6" t="n">
        <v>18774</v>
      </c>
      <c r="E5" s="4" t="inlineStr">
        <is>
          <t xml:space="preserve"> </t>
        </is>
      </c>
      <c r="F5" s="4" t="inlineStr">
        <is>
          <t xml:space="preserve"> </t>
        </is>
      </c>
    </row>
    <row r="6">
      <c r="A6" s="4" t="inlineStr">
        <is>
          <t>Amounts payable, related party transactions</t>
        </is>
      </c>
      <c r="B6" s="4" t="inlineStr">
        <is>
          <t xml:space="preserve"> </t>
        </is>
      </c>
      <c r="C6" s="4" t="inlineStr">
        <is>
          <t xml:space="preserve"> </t>
        </is>
      </c>
      <c r="D6" s="4" t="inlineStr">
        <is>
          <t xml:space="preserve"> </t>
        </is>
      </c>
      <c r="E6" s="6" t="n">
        <v>3824</v>
      </c>
      <c r="F6" s="4" t="inlineStr">
        <is>
          <t xml:space="preserve"> </t>
        </is>
      </c>
    </row>
    <row r="7">
      <c r="A7" s="4" t="inlineStr">
        <is>
          <t>Services received, related party transactions</t>
        </is>
      </c>
      <c r="B7" s="4" t="inlineStr">
        <is>
          <t xml:space="preserve"> </t>
        </is>
      </c>
      <c r="C7" s="4" t="inlineStr">
        <is>
          <t xml:space="preserve"> </t>
        </is>
      </c>
      <c r="D7" s="5" t="n">
        <v>312500</v>
      </c>
      <c r="E7" s="5" t="n">
        <v>250000</v>
      </c>
      <c r="F7" s="6" t="n">
        <v>250000</v>
      </c>
    </row>
    <row r="8">
      <c r="A8" s="4" t="inlineStr">
        <is>
          <t>KGL Resources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receivable, related party transactions</t>
        </is>
      </c>
      <c r="B10" s="4" t="inlineStr">
        <is>
          <t xml:space="preserve"> </t>
        </is>
      </c>
      <c r="C10" s="4" t="inlineStr">
        <is>
          <t xml:space="preserve"> </t>
        </is>
      </c>
      <c r="D10" s="5" t="n">
        <v>363663</v>
      </c>
      <c r="E10" s="5" t="n">
        <v>285136</v>
      </c>
      <c r="F10" s="4" t="inlineStr">
        <is>
          <t xml:space="preserve"> </t>
        </is>
      </c>
    </row>
    <row r="11">
      <c r="A11" s="4" t="inlineStr">
        <is>
          <t>Allowance for doubtful accounts</t>
        </is>
      </c>
      <c r="B11" s="4" t="inlineStr">
        <is>
          <t xml:space="preserve"> </t>
        </is>
      </c>
      <c r="C11" s="4" t="inlineStr">
        <is>
          <t xml:space="preserve"> </t>
        </is>
      </c>
      <c r="D11" s="5" t="n">
        <v>363663</v>
      </c>
      <c r="E11" s="5" t="n">
        <v>0</v>
      </c>
      <c r="F11" s="4" t="inlineStr">
        <is>
          <t xml:space="preserve"> </t>
        </is>
      </c>
    </row>
    <row r="12">
      <c r="A12" s="4" t="inlineStr">
        <is>
          <t>KGL Resources Ltd [Member] | Subsequent Ev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ebtedness settled</t>
        </is>
      </c>
      <c r="B14" s="6" t="n">
        <v>620000</v>
      </c>
      <c r="C14" s="6" t="n">
        <v>363663</v>
      </c>
      <c r="D14" s="4" t="inlineStr">
        <is>
          <t xml:space="preserve"> </t>
        </is>
      </c>
      <c r="E14" s="4" t="inlineStr">
        <is>
          <t xml:space="preserve"> </t>
        </is>
      </c>
      <c r="F14" s="4" t="inlineStr">
        <is>
          <t xml:space="preserve"> </t>
        </is>
      </c>
    </row>
    <row r="15">
      <c r="A15" s="4" t="inlineStr">
        <is>
          <t>Gentor Resource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receivable, related party transactions</t>
        </is>
      </c>
      <c r="B17" s="4" t="inlineStr">
        <is>
          <t xml:space="preserve"> </t>
        </is>
      </c>
      <c r="C17" s="4" t="inlineStr">
        <is>
          <t xml:space="preserve"> </t>
        </is>
      </c>
      <c r="D17" s="5" t="n">
        <v>345462</v>
      </c>
      <c r="E17" s="5" t="n">
        <v>247462</v>
      </c>
      <c r="F17" s="4" t="inlineStr">
        <is>
          <t xml:space="preserve"> </t>
        </is>
      </c>
    </row>
    <row r="18">
      <c r="A18" s="4" t="inlineStr">
        <is>
          <t>Receivables forgiven</t>
        </is>
      </c>
      <c r="B18" s="4" t="inlineStr">
        <is>
          <t xml:space="preserve"> </t>
        </is>
      </c>
      <c r="C18" s="4" t="inlineStr">
        <is>
          <t xml:space="preserve"> </t>
        </is>
      </c>
      <c r="D18" s="5" t="n">
        <v>0</v>
      </c>
      <c r="E18" s="5" t="n">
        <v>288274</v>
      </c>
      <c r="F18" s="4" t="inlineStr">
        <is>
          <t xml:space="preserve"> </t>
        </is>
      </c>
    </row>
    <row r="19">
      <c r="A19" s="4" t="inlineStr">
        <is>
          <t>Allowance for doubtful accounts</t>
        </is>
      </c>
      <c r="B19" s="4" t="inlineStr">
        <is>
          <t xml:space="preserve"> </t>
        </is>
      </c>
      <c r="C19" s="4" t="inlineStr">
        <is>
          <t xml:space="preserve"> </t>
        </is>
      </c>
      <c r="D19" s="6" t="n">
        <v>345462</v>
      </c>
      <c r="E19" s="6" t="n">
        <v>0</v>
      </c>
      <c r="F19" s="4" t="inlineStr">
        <is>
          <t xml:space="preserve"> </t>
        </is>
      </c>
    </row>
  </sheetData>
  <mergeCells count="3">
    <mergeCell ref="B1:C1"/>
    <mergeCell ref="D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detailed information about key management personnel (Details) - USD ($)</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alaries and bonus</t>
        </is>
      </c>
      <c r="B4" s="6" t="n">
        <v>984800</v>
      </c>
      <c r="C4" s="6" t="n">
        <v>869250</v>
      </c>
      <c r="D4" s="6" t="n">
        <v>864300</v>
      </c>
    </row>
    <row r="5">
      <c r="A5" s="4" t="inlineStr">
        <is>
          <t>Compensation expense and share-based payments</t>
        </is>
      </c>
      <c r="B5" s="5" t="n">
        <v>382302</v>
      </c>
      <c r="C5" s="5" t="n">
        <v>46092</v>
      </c>
      <c r="D5" s="5" t="n">
        <v>374014</v>
      </c>
    </row>
    <row r="6">
      <c r="A6" s="4" t="inlineStr">
        <is>
          <t>Key management personnel compensation</t>
        </is>
      </c>
      <c r="B6" s="6" t="n">
        <v>1367102</v>
      </c>
      <c r="C6" s="6" t="n">
        <v>915342</v>
      </c>
      <c r="D6" s="6" t="n">
        <v>1238314</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XPLORATION AND EVALUATION ASSET HELD FOR SALE (Narrative) (Details) - USD ($)</t>
        </is>
      </c>
      <c r="B1" s="2" t="inlineStr">
        <is>
          <t>12 Months Ended</t>
        </is>
      </c>
    </row>
    <row r="2">
      <c r="B2" s="2" t="inlineStr">
        <is>
          <t>Dec. 31, 2023</t>
        </is>
      </c>
      <c r="C2" s="2" t="inlineStr">
        <is>
          <t>Dec. 31, 2024</t>
        </is>
      </c>
    </row>
    <row r="3">
      <c r="A3" s="3" t="inlineStr">
        <is>
          <t>Exploration And Evaluation Assets Held For Sale [Line Items]</t>
        </is>
      </c>
      <c r="B3" s="4" t="inlineStr">
        <is>
          <t xml:space="preserve"> </t>
        </is>
      </c>
      <c r="C3" s="4" t="inlineStr">
        <is>
          <t xml:space="preserve"> </t>
        </is>
      </c>
    </row>
    <row r="4">
      <c r="A4" s="4" t="inlineStr">
        <is>
          <t>Impairment loss</t>
        </is>
      </c>
      <c r="B4" s="6" t="n">
        <v>18787830</v>
      </c>
      <c r="C4" s="4" t="inlineStr">
        <is>
          <t xml:space="preserve"> </t>
        </is>
      </c>
    </row>
    <row r="5">
      <c r="A5" s="4" t="inlineStr">
        <is>
          <t>Accounts receivable</t>
        </is>
      </c>
      <c r="B5" s="5" t="n">
        <v>41392</v>
      </c>
      <c r="C5" s="6" t="n">
        <v>510502</v>
      </c>
    </row>
    <row r="6">
      <c r="A6" s="4" t="inlineStr">
        <is>
          <t>Ngayu [Member]</t>
        </is>
      </c>
      <c r="B6" s="4" t="inlineStr">
        <is>
          <t xml:space="preserve"> </t>
        </is>
      </c>
      <c r="C6" s="4" t="inlineStr">
        <is>
          <t xml:space="preserve"> </t>
        </is>
      </c>
    </row>
    <row r="7">
      <c r="A7" s="3" t="inlineStr">
        <is>
          <t>Exploration And Evaluation Assets Held For Sale [Line Items]</t>
        </is>
      </c>
      <c r="B7" s="4" t="inlineStr">
        <is>
          <t xml:space="preserve"> </t>
        </is>
      </c>
      <c r="C7" s="4" t="inlineStr">
        <is>
          <t xml:space="preserve"> </t>
        </is>
      </c>
    </row>
    <row r="8">
      <c r="A8" s="4" t="inlineStr">
        <is>
          <t>Impairment loss</t>
        </is>
      </c>
      <c r="B8" s="5" t="n">
        <v>8166464</v>
      </c>
      <c r="C8" s="4" t="inlineStr">
        <is>
          <t xml:space="preserve"> </t>
        </is>
      </c>
    </row>
    <row r="9">
      <c r="A9" s="4" t="inlineStr">
        <is>
          <t>Makapela property [Member]</t>
        </is>
      </c>
      <c r="B9" s="4" t="inlineStr">
        <is>
          <t xml:space="preserve"> </t>
        </is>
      </c>
      <c r="C9" s="4" t="inlineStr">
        <is>
          <t xml:space="preserve"> </t>
        </is>
      </c>
    </row>
    <row r="10">
      <c r="A10" s="3" t="inlineStr">
        <is>
          <t>Exploration And Evaluation Assets Held For Sale [Line Items]</t>
        </is>
      </c>
      <c r="B10" s="4" t="inlineStr">
        <is>
          <t xml:space="preserve"> </t>
        </is>
      </c>
      <c r="C10" s="4" t="inlineStr">
        <is>
          <t xml:space="preserve"> </t>
        </is>
      </c>
    </row>
    <row r="11">
      <c r="A11" s="4" t="inlineStr">
        <is>
          <t>Accounts receivable</t>
        </is>
      </c>
      <c r="B11" s="4" t="inlineStr">
        <is>
          <t xml:space="preserve"> </t>
        </is>
      </c>
      <c r="C11" s="6" t="n">
        <v>500000</v>
      </c>
    </row>
    <row r="12">
      <c r="A12" s="4" t="inlineStr">
        <is>
          <t>Makapela property [Member] | Ngayu [Member]</t>
        </is>
      </c>
      <c r="B12" s="4" t="inlineStr">
        <is>
          <t xml:space="preserve"> </t>
        </is>
      </c>
      <c r="C12" s="4" t="inlineStr">
        <is>
          <t xml:space="preserve"> </t>
        </is>
      </c>
    </row>
    <row r="13">
      <c r="A13" s="3" t="inlineStr">
        <is>
          <t>Exploration And Evaluation Assets Held For Sale [Line Items]</t>
        </is>
      </c>
      <c r="B13" s="4" t="inlineStr">
        <is>
          <t xml:space="preserve"> </t>
        </is>
      </c>
      <c r="C13" s="4" t="inlineStr">
        <is>
          <t xml:space="preserve"> </t>
        </is>
      </c>
    </row>
    <row r="14">
      <c r="A14" s="4" t="inlineStr">
        <is>
          <t>Proceeds from sale of properties</t>
        </is>
      </c>
      <c r="B14" s="5" t="n">
        <v>10000000</v>
      </c>
      <c r="C14" s="4" t="inlineStr">
        <is>
          <t xml:space="preserve"> </t>
        </is>
      </c>
    </row>
    <row r="15">
      <c r="A15" s="4" t="inlineStr">
        <is>
          <t>Advance payment towards the sale</t>
        </is>
      </c>
      <c r="B15" s="5" t="n">
        <v>1500000</v>
      </c>
      <c r="C15" s="4" t="inlineStr">
        <is>
          <t xml:space="preserve"> </t>
        </is>
      </c>
    </row>
    <row r="16">
      <c r="A16" s="4" t="inlineStr">
        <is>
          <t>Remaining balance to be settled upon completion of various milestones</t>
        </is>
      </c>
      <c r="B16" s="5" t="n">
        <v>8500000</v>
      </c>
      <c r="C16" s="4" t="inlineStr">
        <is>
          <t xml:space="preserve"> </t>
        </is>
      </c>
    </row>
    <row r="17">
      <c r="A17" s="4" t="inlineStr">
        <is>
          <t>Impairment loss</t>
        </is>
      </c>
      <c r="B17" s="6" t="n">
        <v>8166464</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Details) - USD ($)</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capitalized to exploration and evaluation assets</t>
        </is>
      </c>
      <c r="B4" s="6" t="n">
        <v>63579</v>
      </c>
      <c r="C4" s="6" t="n">
        <v>65173</v>
      </c>
      <c r="D4" s="6" t="n">
        <v>24093</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isclosure of detailed information about property, plant and equipment (Details) - USD ($)</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1221912</v>
      </c>
      <c r="C4" s="6" t="n">
        <v>1109920</v>
      </c>
    </row>
    <row r="5">
      <c r="A5" s="4" t="inlineStr">
        <is>
          <t>Disposals</t>
        </is>
      </c>
      <c r="B5" s="5" t="n">
        <v>0</v>
      </c>
      <c r="C5" s="4" t="inlineStr">
        <is>
          <t xml:space="preserve"> </t>
        </is>
      </c>
    </row>
    <row r="6">
      <c r="A6" s="4" t="inlineStr">
        <is>
          <t>Property, plant and equipment at end of period</t>
        </is>
      </c>
      <c r="B6" s="5" t="n">
        <v>949430</v>
      </c>
      <c r="C6" s="5" t="n">
        <v>1221912</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t beginning of period</t>
        </is>
      </c>
      <c r="B9" s="5" t="n">
        <v>1939436</v>
      </c>
      <c r="C9" s="5" t="n">
        <v>2380584</v>
      </c>
    </row>
    <row r="10">
      <c r="A10" s="4" t="inlineStr">
        <is>
          <t>Additions</t>
        </is>
      </c>
      <c r="B10" s="5" t="n">
        <v>35000</v>
      </c>
      <c r="C10" s="5" t="n">
        <v>246809</v>
      </c>
    </row>
    <row r="11">
      <c r="A11" s="4" t="inlineStr">
        <is>
          <t>Disposals</t>
        </is>
      </c>
      <c r="B11" s="5" t="n">
        <v>-217617</v>
      </c>
      <c r="C11" s="5" t="n">
        <v>-687957</v>
      </c>
    </row>
    <row r="12">
      <c r="A12" s="4" t="inlineStr">
        <is>
          <t>Property, plant and equipment at end of period</t>
        </is>
      </c>
      <c r="B12" s="5" t="n">
        <v>1756819</v>
      </c>
      <c r="C12" s="5" t="n">
        <v>1939436</v>
      </c>
    </row>
    <row r="13">
      <c r="A13" s="4" t="inlineStr">
        <is>
          <t>Accumulated Depreciation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at beginning of period</t>
        </is>
      </c>
      <c r="B15" s="5" t="n">
        <v>-717524</v>
      </c>
      <c r="C15" s="5" t="n">
        <v>-1270664</v>
      </c>
    </row>
    <row r="16">
      <c r="A16" s="4" t="inlineStr">
        <is>
          <t>Additions</t>
        </is>
      </c>
      <c r="B16" s="5" t="n">
        <v>-146572</v>
      </c>
      <c r="C16" s="5" t="n">
        <v>-134817</v>
      </c>
    </row>
    <row r="17">
      <c r="A17" s="4" t="inlineStr">
        <is>
          <t>Disposals</t>
        </is>
      </c>
      <c r="B17" s="5" t="n">
        <v>-56707</v>
      </c>
      <c r="C17" s="5" t="n">
        <v>-687957</v>
      </c>
    </row>
    <row r="18">
      <c r="A18" s="4" t="inlineStr">
        <is>
          <t>Property, plant and equipment at end of period</t>
        </is>
      </c>
      <c r="B18" s="5" t="n">
        <v>-807389</v>
      </c>
      <c r="C18" s="5" t="n">
        <v>-717524</v>
      </c>
    </row>
    <row r="19">
      <c r="A19" s="4" t="inlineStr">
        <is>
          <t>Furniture and fixtures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at beginning of period</t>
        </is>
      </c>
      <c r="B21" s="5" t="n">
        <v>0</v>
      </c>
      <c r="C21" s="5" t="n">
        <v>0</v>
      </c>
    </row>
    <row r="22">
      <c r="A22" s="4" t="inlineStr">
        <is>
          <t>Property, plant and equipment at end of period</t>
        </is>
      </c>
      <c r="B22" s="5" t="n">
        <v>0</v>
      </c>
      <c r="C22" s="5" t="n">
        <v>0</v>
      </c>
    </row>
    <row r="23">
      <c r="A23" s="4" t="inlineStr">
        <is>
          <t>Furniture and fixtures [Member] | Cost [Member]</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Property, plant and equipment at beginning of period</t>
        </is>
      </c>
      <c r="B25" s="5" t="n">
        <v>151786</v>
      </c>
      <c r="C25" s="5" t="n">
        <v>151786</v>
      </c>
    </row>
    <row r="26">
      <c r="A26" s="4" t="inlineStr">
        <is>
          <t>Additions</t>
        </is>
      </c>
      <c r="B26" s="5" t="n">
        <v>0</v>
      </c>
      <c r="C26" s="5" t="n">
        <v>0</v>
      </c>
    </row>
    <row r="27">
      <c r="A27" s="4" t="inlineStr">
        <is>
          <t>Disposals</t>
        </is>
      </c>
      <c r="B27" s="5" t="n">
        <v>0</v>
      </c>
      <c r="C27" s="5" t="n">
        <v>0</v>
      </c>
    </row>
    <row r="28">
      <c r="A28" s="4" t="inlineStr">
        <is>
          <t>Property, plant and equipment at end of period</t>
        </is>
      </c>
      <c r="B28" s="5" t="n">
        <v>151786</v>
      </c>
      <c r="C28" s="5" t="n">
        <v>151786</v>
      </c>
    </row>
    <row r="29">
      <c r="A29" s="4" t="inlineStr">
        <is>
          <t>Furniture and fixtures [Member] | Accumulated Depreciation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Property, plant and equipment at beginning of period</t>
        </is>
      </c>
      <c r="B31" s="5" t="n">
        <v>-151786</v>
      </c>
      <c r="C31" s="5" t="n">
        <v>-151786</v>
      </c>
    </row>
    <row r="32">
      <c r="A32" s="4" t="inlineStr">
        <is>
          <t>Additions</t>
        </is>
      </c>
      <c r="B32" s="5" t="n">
        <v>0</v>
      </c>
      <c r="C32" s="5" t="n">
        <v>0</v>
      </c>
    </row>
    <row r="33">
      <c r="A33" s="4" t="inlineStr">
        <is>
          <t>Disposals</t>
        </is>
      </c>
      <c r="B33" s="5" t="n">
        <v>0</v>
      </c>
      <c r="C33" s="5" t="n">
        <v>0</v>
      </c>
    </row>
    <row r="34">
      <c r="A34" s="4" t="inlineStr">
        <is>
          <t>Property, plant and equipment at end of period</t>
        </is>
      </c>
      <c r="B34" s="5" t="n">
        <v>-151786</v>
      </c>
      <c r="C34" s="5" t="n">
        <v>-151786</v>
      </c>
    </row>
    <row r="35">
      <c r="A35" s="4" t="inlineStr">
        <is>
          <t>Office and Communications equipmen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Property, plant and equipment at beginning of period</t>
        </is>
      </c>
      <c r="B37" s="5" t="n">
        <v>1263</v>
      </c>
      <c r="C37" s="5" t="n">
        <v>2349</v>
      </c>
    </row>
    <row r="38">
      <c r="A38" s="4" t="inlineStr">
        <is>
          <t>Property, plant and equipment at end of period</t>
        </is>
      </c>
      <c r="B38" s="5" t="n">
        <v>539</v>
      </c>
      <c r="C38" s="5" t="n">
        <v>1263</v>
      </c>
    </row>
    <row r="39">
      <c r="A39" s="4" t="inlineStr">
        <is>
          <t>Office and Communications equipment [Member] | Cost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Property, plant and equipment at beginning of period</t>
        </is>
      </c>
      <c r="B41" s="5" t="n">
        <v>32318</v>
      </c>
      <c r="C41" s="5" t="n">
        <v>32318</v>
      </c>
    </row>
    <row r="42">
      <c r="A42" s="4" t="inlineStr">
        <is>
          <t>Additions</t>
        </is>
      </c>
      <c r="B42" s="5" t="n">
        <v>0</v>
      </c>
      <c r="C42" s="5" t="n">
        <v>0</v>
      </c>
    </row>
    <row r="43">
      <c r="A43" s="4" t="inlineStr">
        <is>
          <t>Disposals</t>
        </is>
      </c>
      <c r="B43" s="5" t="n">
        <v>0</v>
      </c>
      <c r="C43" s="5" t="n">
        <v>0</v>
      </c>
    </row>
    <row r="44">
      <c r="A44" s="4" t="inlineStr">
        <is>
          <t>Property, plant and equipment at end of period</t>
        </is>
      </c>
      <c r="B44" s="5" t="n">
        <v>32318</v>
      </c>
      <c r="C44" s="5" t="n">
        <v>32318</v>
      </c>
    </row>
    <row r="45">
      <c r="A45" s="4" t="inlineStr">
        <is>
          <t>Office and Communications equipment [Member] | Accumulated Depreciation [Member]</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Property, plant and equipment at beginning of period</t>
        </is>
      </c>
      <c r="B47" s="5" t="n">
        <v>-31055</v>
      </c>
      <c r="C47" s="5" t="n">
        <v>-29969</v>
      </c>
    </row>
    <row r="48">
      <c r="A48" s="4" t="inlineStr">
        <is>
          <t>Additions</t>
        </is>
      </c>
      <c r="B48" s="5" t="n">
        <v>-724</v>
      </c>
      <c r="C48" s="5" t="n">
        <v>-1086</v>
      </c>
    </row>
    <row r="49">
      <c r="A49" s="4" t="inlineStr">
        <is>
          <t>Disposals</t>
        </is>
      </c>
      <c r="B49" s="5" t="n">
        <v>0</v>
      </c>
      <c r="C49" s="5" t="n">
        <v>0</v>
      </c>
    </row>
    <row r="50">
      <c r="A50" s="4" t="inlineStr">
        <is>
          <t>Property, plant and equipment at end of period</t>
        </is>
      </c>
      <c r="B50" s="5" t="n">
        <v>-31779</v>
      </c>
      <c r="C50" s="5" t="n">
        <v>-31055</v>
      </c>
    </row>
    <row r="51">
      <c r="A51" s="4" t="inlineStr">
        <is>
          <t>Vehicles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Property, plant and equipment at beginning of period</t>
        </is>
      </c>
      <c r="B53" s="5" t="n">
        <v>0</v>
      </c>
      <c r="C53" s="5" t="n">
        <v>0</v>
      </c>
    </row>
    <row r="54">
      <c r="A54" s="4" t="inlineStr">
        <is>
          <t>Property, plant and equipment at end of period</t>
        </is>
      </c>
      <c r="B54" s="5" t="n">
        <v>30626</v>
      </c>
      <c r="C54" s="5" t="n">
        <v>0</v>
      </c>
    </row>
    <row r="55">
      <c r="A55" s="4" t="inlineStr">
        <is>
          <t>Vehicles [Member] | Cost [Member]</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Property, plant and equipment at beginning of period</t>
        </is>
      </c>
      <c r="B57" s="5" t="n">
        <v>11708</v>
      </c>
      <c r="C57" s="5" t="n">
        <v>11708</v>
      </c>
    </row>
    <row r="58">
      <c r="A58" s="4" t="inlineStr">
        <is>
          <t>Additions</t>
        </is>
      </c>
      <c r="B58" s="5" t="n">
        <v>35000</v>
      </c>
      <c r="C58" s="5" t="n">
        <v>0</v>
      </c>
    </row>
    <row r="59">
      <c r="A59" s="4" t="inlineStr">
        <is>
          <t>Disposals</t>
        </is>
      </c>
      <c r="B59" s="4" t="inlineStr">
        <is>
          <t xml:space="preserve"> </t>
        </is>
      </c>
      <c r="C59" s="5" t="n">
        <v>0</v>
      </c>
    </row>
    <row r="60">
      <c r="A60" s="4" t="inlineStr">
        <is>
          <t>Property, plant and equipment at end of period</t>
        </is>
      </c>
      <c r="B60" s="5" t="n">
        <v>46708</v>
      </c>
      <c r="C60" s="5" t="n">
        <v>11708</v>
      </c>
    </row>
    <row r="61">
      <c r="A61" s="4" t="inlineStr">
        <is>
          <t>Vehicles [Member] | Accumulated Depreciation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Property, plant and equipment at beginning of period</t>
        </is>
      </c>
      <c r="B63" s="5" t="n">
        <v>-11708</v>
      </c>
      <c r="C63" s="5" t="n">
        <v>-11708</v>
      </c>
    </row>
    <row r="64">
      <c r="A64" s="4" t="inlineStr">
        <is>
          <t>Additions</t>
        </is>
      </c>
      <c r="B64" s="5" t="n">
        <v>-4374</v>
      </c>
      <c r="C64" s="5" t="n">
        <v>0</v>
      </c>
    </row>
    <row r="65">
      <c r="A65" s="4" t="inlineStr">
        <is>
          <t>Disposals</t>
        </is>
      </c>
      <c r="B65" s="5" t="n">
        <v>0</v>
      </c>
      <c r="C65" s="5" t="n">
        <v>0</v>
      </c>
    </row>
    <row r="66">
      <c r="A66" s="4" t="inlineStr">
        <is>
          <t>Property, plant and equipment at end of period</t>
        </is>
      </c>
      <c r="B66" s="5" t="n">
        <v>-16082</v>
      </c>
      <c r="C66" s="5" t="n">
        <v>-11708</v>
      </c>
    </row>
    <row r="67">
      <c r="A67" s="4" t="inlineStr">
        <is>
          <t>Land and Building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at beginning of period</t>
        </is>
      </c>
      <c r="B69" s="5" t="n">
        <v>316276</v>
      </c>
      <c r="C69" s="5" t="n">
        <v>333251</v>
      </c>
    </row>
    <row r="70">
      <c r="A70" s="4" t="inlineStr">
        <is>
          <t>Property, plant and equipment at end of period</t>
        </is>
      </c>
      <c r="B70" s="5" t="n">
        <v>144359</v>
      </c>
      <c r="C70" s="5" t="n">
        <v>316276</v>
      </c>
    </row>
    <row r="71">
      <c r="A71" s="4" t="inlineStr">
        <is>
          <t>Land and Building [Member] | Cost [Member]</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Property, plant and equipment at beginning of period</t>
        </is>
      </c>
      <c r="B73" s="5" t="n">
        <v>374567</v>
      </c>
      <c r="C73" s="5" t="n">
        <v>374567</v>
      </c>
    </row>
    <row r="74">
      <c r="A74" s="4" t="inlineStr">
        <is>
          <t>Additions</t>
        </is>
      </c>
      <c r="B74" s="5" t="n">
        <v>0</v>
      </c>
      <c r="C74" s="5" t="n">
        <v>0</v>
      </c>
    </row>
    <row r="75">
      <c r="A75" s="4" t="inlineStr">
        <is>
          <t>Disposals</t>
        </is>
      </c>
      <c r="B75" s="5" t="n">
        <v>-217617</v>
      </c>
      <c r="C75" s="5" t="n">
        <v>0</v>
      </c>
    </row>
    <row r="76">
      <c r="A76" s="4" t="inlineStr">
        <is>
          <t>Property, plant and equipment at end of period</t>
        </is>
      </c>
      <c r="B76" s="5" t="n">
        <v>156950</v>
      </c>
      <c r="C76" s="5" t="n">
        <v>374567</v>
      </c>
    </row>
    <row r="77">
      <c r="A77" s="4" t="inlineStr">
        <is>
          <t>Land and Building [Member] | Accumulated Depreciation [Member]</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Property, plant and equipment at beginning of period</t>
        </is>
      </c>
      <c r="B79" s="5" t="n">
        <v>-58291</v>
      </c>
      <c r="C79" s="5" t="n">
        <v>-41316</v>
      </c>
    </row>
    <row r="80">
      <c r="A80" s="4" t="inlineStr">
        <is>
          <t>Additions</t>
        </is>
      </c>
      <c r="B80" s="5" t="n">
        <v>-11007</v>
      </c>
      <c r="C80" s="5" t="n">
        <v>-16975</v>
      </c>
    </row>
    <row r="81">
      <c r="A81" s="4" t="inlineStr">
        <is>
          <t>Disposals</t>
        </is>
      </c>
      <c r="B81" s="5" t="n">
        <v>-56707</v>
      </c>
      <c r="C81" s="5" t="n">
        <v>0</v>
      </c>
    </row>
    <row r="82">
      <c r="A82" s="4" t="inlineStr">
        <is>
          <t>Property, plant and equipment at end of period</t>
        </is>
      </c>
      <c r="B82" s="5" t="n">
        <v>-12591</v>
      </c>
      <c r="C82" s="5" t="n">
        <v>-58291</v>
      </c>
    </row>
    <row r="83">
      <c r="A83" s="4" t="inlineStr">
        <is>
          <t>Field camps and equipment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Property, plant and equipment at beginning of period</t>
        </is>
      </c>
      <c r="B85" s="5" t="n">
        <v>726122</v>
      </c>
      <c r="C85" s="5" t="n">
        <v>774320</v>
      </c>
    </row>
    <row r="86">
      <c r="A86" s="4" t="inlineStr">
        <is>
          <t>Property, plant and equipment at end of period</t>
        </is>
      </c>
      <c r="B86" s="5" t="n">
        <v>677925</v>
      </c>
      <c r="C86" s="5" t="n">
        <v>726122</v>
      </c>
    </row>
    <row r="87">
      <c r="A87" s="4" t="inlineStr">
        <is>
          <t>Field camps and equipment [Member] | Cost [Member]</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Property, plant and equipment at beginning of period</t>
        </is>
      </c>
      <c r="B89" s="5" t="n">
        <v>1037342</v>
      </c>
      <c r="C89" s="5" t="n">
        <v>1037342</v>
      </c>
    </row>
    <row r="90">
      <c r="A90" s="4" t="inlineStr">
        <is>
          <t>Additions</t>
        </is>
      </c>
      <c r="B90" s="5" t="n">
        <v>0</v>
      </c>
      <c r="C90" s="5" t="n">
        <v>0</v>
      </c>
    </row>
    <row r="91">
      <c r="A91" s="4" t="inlineStr">
        <is>
          <t>Disposals</t>
        </is>
      </c>
      <c r="B91" s="5" t="n">
        <v>0</v>
      </c>
      <c r="C91" s="5" t="n">
        <v>0</v>
      </c>
    </row>
    <row r="92">
      <c r="A92" s="4" t="inlineStr">
        <is>
          <t>Property, plant and equipment at end of period</t>
        </is>
      </c>
      <c r="B92" s="5" t="n">
        <v>1037342</v>
      </c>
      <c r="C92" s="5" t="n">
        <v>1037342</v>
      </c>
    </row>
    <row r="93">
      <c r="A93" s="4" t="inlineStr">
        <is>
          <t>Field camps and equipment [Member] | Accumulated Depreciation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Property, plant and equipment at beginning of period</t>
        </is>
      </c>
      <c r="B95" s="5" t="n">
        <v>-311220</v>
      </c>
      <c r="C95" s="5" t="n">
        <v>-263022</v>
      </c>
    </row>
    <row r="96">
      <c r="A96" s="4" t="inlineStr">
        <is>
          <t>Additions</t>
        </is>
      </c>
      <c r="B96" s="5" t="n">
        <v>-48197</v>
      </c>
      <c r="C96" s="5" t="n">
        <v>-48198</v>
      </c>
    </row>
    <row r="97">
      <c r="A97" s="4" t="inlineStr">
        <is>
          <t>Disposals</t>
        </is>
      </c>
      <c r="B97" s="5" t="n">
        <v>0</v>
      </c>
      <c r="C97" s="5" t="n">
        <v>0</v>
      </c>
    </row>
    <row r="98">
      <c r="A98" s="4" t="inlineStr">
        <is>
          <t>Property, plant and equipment at end of period</t>
        </is>
      </c>
      <c r="B98" s="5" t="n">
        <v>-359417</v>
      </c>
      <c r="C98" s="5" t="n">
        <v>-311220</v>
      </c>
    </row>
    <row r="99">
      <c r="A99" s="4" t="inlineStr">
        <is>
          <t>Right-of-use asset [Member]</t>
        </is>
      </c>
      <c r="B99" s="4" t="inlineStr">
        <is>
          <t xml:space="preserve"> </t>
        </is>
      </c>
      <c r="C99" s="4" t="inlineStr">
        <is>
          <t xml:space="preserve"> </t>
        </is>
      </c>
    </row>
    <row r="100">
      <c r="A100" s="3" t="inlineStr">
        <is>
          <t>Disclosure of detailed information about property, plant and equipment [line items]</t>
        </is>
      </c>
      <c r="B100" s="4" t="inlineStr">
        <is>
          <t xml:space="preserve"> </t>
        </is>
      </c>
      <c r="C100" s="4" t="inlineStr">
        <is>
          <t xml:space="preserve"> </t>
        </is>
      </c>
    </row>
    <row r="101">
      <c r="A101" s="4" t="inlineStr">
        <is>
          <t>Property, plant and equipment at beginning of period</t>
        </is>
      </c>
      <c r="B101" s="5" t="n">
        <v>178251</v>
      </c>
      <c r="C101" s="5" t="n">
        <v>0</v>
      </c>
    </row>
    <row r="102">
      <c r="A102" s="4" t="inlineStr">
        <is>
          <t>Property, plant and equipment at end of period</t>
        </is>
      </c>
      <c r="B102" s="5" t="n">
        <v>95981</v>
      </c>
      <c r="C102" s="5" t="n">
        <v>178251</v>
      </c>
    </row>
    <row r="103">
      <c r="A103" s="4" t="inlineStr">
        <is>
          <t>Right-of-use asset [Member] | Cost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Property, plant and equipment at beginning of period</t>
        </is>
      </c>
      <c r="B105" s="5" t="n">
        <v>246809</v>
      </c>
      <c r="C105" s="5" t="n">
        <v>687957</v>
      </c>
    </row>
    <row r="106">
      <c r="A106" s="4" t="inlineStr">
        <is>
          <t>Additions</t>
        </is>
      </c>
      <c r="B106" s="5" t="n">
        <v>0</v>
      </c>
      <c r="C106" s="5" t="n">
        <v>246809</v>
      </c>
    </row>
    <row r="107">
      <c r="A107" s="4" t="inlineStr">
        <is>
          <t>Disposals</t>
        </is>
      </c>
      <c r="B107" s="5" t="n">
        <v>0</v>
      </c>
      <c r="C107" s="5" t="n">
        <v>-687957</v>
      </c>
    </row>
    <row r="108">
      <c r="A108" s="4" t="inlineStr">
        <is>
          <t>Property, plant and equipment at end of period</t>
        </is>
      </c>
      <c r="B108" s="5" t="n">
        <v>246809</v>
      </c>
      <c r="C108" s="5" t="n">
        <v>246809</v>
      </c>
    </row>
    <row r="109">
      <c r="A109" s="4" t="inlineStr">
        <is>
          <t>Right-of-use asset [Member] | Accumulated Depreciation [Member]</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Property, plant and equipment at beginning of period</t>
        </is>
      </c>
      <c r="B111" s="5" t="n">
        <v>-68558</v>
      </c>
      <c r="C111" s="5" t="n">
        <v>-687957</v>
      </c>
    </row>
    <row r="112">
      <c r="A112" s="4" t="inlineStr">
        <is>
          <t>Additions</t>
        </is>
      </c>
      <c r="B112" s="5" t="n">
        <v>-82270</v>
      </c>
      <c r="C112" s="5" t="n">
        <v>-68558</v>
      </c>
    </row>
    <row r="113">
      <c r="A113" s="4" t="inlineStr">
        <is>
          <t>Disposals</t>
        </is>
      </c>
      <c r="B113" s="5" t="n">
        <v>0</v>
      </c>
      <c r="C113" s="5" t="n">
        <v>-687957</v>
      </c>
    </row>
    <row r="114">
      <c r="A114" s="4" t="inlineStr">
        <is>
          <t>Property, plant and equipment at end of period</t>
        </is>
      </c>
      <c r="B114" s="5" t="n">
        <v>-150828</v>
      </c>
      <c r="C114" s="5" t="n">
        <v>-68558</v>
      </c>
    </row>
    <row r="115">
      <c r="A115" s="4" t="inlineStr">
        <is>
          <t>Leasehold improvements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Property, plant and equipment at beginning of period</t>
        </is>
      </c>
      <c r="B117" s="5" t="n">
        <v>0</v>
      </c>
      <c r="C117" s="5" t="n">
        <v>0</v>
      </c>
    </row>
    <row r="118">
      <c r="A118" s="4" t="inlineStr">
        <is>
          <t>Property, plant and equipment at end of period</t>
        </is>
      </c>
      <c r="B118" s="5" t="n">
        <v>0</v>
      </c>
      <c r="C118" s="5" t="n">
        <v>0</v>
      </c>
    </row>
    <row r="119">
      <c r="A119" s="4" t="inlineStr">
        <is>
          <t>Leasehold improvements [Member] | Cost [Member]</t>
        </is>
      </c>
      <c r="B119" s="4" t="inlineStr">
        <is>
          <t xml:space="preserve"> </t>
        </is>
      </c>
      <c r="C119" s="4" t="inlineStr">
        <is>
          <t xml:space="preserve"> </t>
        </is>
      </c>
    </row>
    <row r="120">
      <c r="A120" s="3" t="inlineStr">
        <is>
          <t>Disclosure of detailed information about property, plant and equipment [line items]</t>
        </is>
      </c>
      <c r="B120" s="4" t="inlineStr">
        <is>
          <t xml:space="preserve"> </t>
        </is>
      </c>
      <c r="C120" s="4" t="inlineStr">
        <is>
          <t xml:space="preserve"> </t>
        </is>
      </c>
    </row>
    <row r="121">
      <c r="A121" s="4" t="inlineStr">
        <is>
          <t>Property, plant and equipment at beginning of period</t>
        </is>
      </c>
      <c r="B121" s="5" t="n">
        <v>84906</v>
      </c>
      <c r="C121" s="5" t="n">
        <v>84906</v>
      </c>
    </row>
    <row r="122">
      <c r="A122" s="4" t="inlineStr">
        <is>
          <t>Additions</t>
        </is>
      </c>
      <c r="B122" s="5" t="n">
        <v>0</v>
      </c>
      <c r="C122" s="5" t="n">
        <v>0</v>
      </c>
    </row>
    <row r="123">
      <c r="A123" s="4" t="inlineStr">
        <is>
          <t>Disposals</t>
        </is>
      </c>
      <c r="B123" s="5" t="n">
        <v>0</v>
      </c>
      <c r="C123" s="5" t="n">
        <v>0</v>
      </c>
    </row>
    <row r="124">
      <c r="A124" s="4" t="inlineStr">
        <is>
          <t>Property, plant and equipment at end of period</t>
        </is>
      </c>
      <c r="B124" s="5" t="n">
        <v>84906</v>
      </c>
      <c r="C124" s="5" t="n">
        <v>84906</v>
      </c>
    </row>
    <row r="125">
      <c r="A125" s="4" t="inlineStr">
        <is>
          <t>Leasehold improvements [Member] | Accumulated Depreciation [Member]</t>
        </is>
      </c>
      <c r="B125" s="4" t="inlineStr">
        <is>
          <t xml:space="preserve"> </t>
        </is>
      </c>
      <c r="C125" s="4" t="inlineStr">
        <is>
          <t xml:space="preserve"> </t>
        </is>
      </c>
    </row>
    <row r="126">
      <c r="A126" s="3" t="inlineStr">
        <is>
          <t>Disclosure of detailed information about property, plant and equipment [line items]</t>
        </is>
      </c>
      <c r="B126" s="4" t="inlineStr">
        <is>
          <t xml:space="preserve"> </t>
        </is>
      </c>
      <c r="C126" s="4" t="inlineStr">
        <is>
          <t xml:space="preserve"> </t>
        </is>
      </c>
    </row>
    <row r="127">
      <c r="A127" s="4" t="inlineStr">
        <is>
          <t>Property, plant and equipment at beginning of period</t>
        </is>
      </c>
      <c r="B127" s="5" t="n">
        <v>-84906</v>
      </c>
      <c r="C127" s="5" t="n">
        <v>-84906</v>
      </c>
    </row>
    <row r="128">
      <c r="A128" s="4" t="inlineStr">
        <is>
          <t>Additions</t>
        </is>
      </c>
      <c r="B128" s="5" t="n">
        <v>0</v>
      </c>
      <c r="C128" s="5" t="n">
        <v>0</v>
      </c>
    </row>
    <row r="129">
      <c r="A129" s="4" t="inlineStr">
        <is>
          <t>Disposals</t>
        </is>
      </c>
      <c r="B129" s="4" t="inlineStr">
        <is>
          <t xml:space="preserve"> </t>
        </is>
      </c>
      <c r="C129" s="5" t="n">
        <v>0</v>
      </c>
    </row>
    <row r="130">
      <c r="A130" s="4" t="inlineStr">
        <is>
          <t>Property, plant and equipment at end of period</t>
        </is>
      </c>
      <c r="B130" s="6" t="n">
        <v>-84906</v>
      </c>
      <c r="C130" s="6" t="n">
        <v>-8490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EXPLORATION AND EVALUATION ASSETS (Narrative) (Details) - USD ($)</t>
        </is>
      </c>
      <c r="B1" s="2" t="inlineStr">
        <is>
          <t>1 Months Ended</t>
        </is>
      </c>
      <c r="C1" s="2" t="inlineStr">
        <is>
          <t>12 Months Ended</t>
        </is>
      </c>
    </row>
    <row r="2">
      <c r="B2" s="2" t="inlineStr">
        <is>
          <t>Nov. 30, 2023</t>
        </is>
      </c>
      <c r="C2" s="2" t="inlineStr">
        <is>
          <t>Dec. 31, 2024</t>
        </is>
      </c>
      <c r="D2" s="2" t="inlineStr">
        <is>
          <t>Dec. 31, 2023</t>
        </is>
      </c>
      <c r="E2" s="2" t="inlineStr">
        <is>
          <t>Dec. 31, 2022</t>
        </is>
      </c>
      <c r="F2" s="2" t="inlineStr">
        <is>
          <t>Aug. 31, 2022</t>
        </is>
      </c>
    </row>
    <row r="3">
      <c r="A3" s="3" t="inlineStr">
        <is>
          <t>Exploration And Evaluation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6" t="n">
        <v>18787830</v>
      </c>
      <c r="E4" s="4" t="inlineStr">
        <is>
          <t xml:space="preserve"> </t>
        </is>
      </c>
      <c r="F4" s="4" t="inlineStr">
        <is>
          <t xml:space="preserve"> </t>
        </is>
      </c>
    </row>
    <row r="5">
      <c r="A5" s="4" t="inlineStr">
        <is>
          <t>Loan, interest rate</t>
        </is>
      </c>
      <c r="B5" s="4" t="inlineStr">
        <is>
          <t xml:space="preserve"> </t>
        </is>
      </c>
      <c r="C5" s="4" t="inlineStr">
        <is>
          <t xml:space="preserve"> </t>
        </is>
      </c>
      <c r="D5" s="4" t="inlineStr">
        <is>
          <t xml:space="preserve"> </t>
        </is>
      </c>
      <c r="E5" s="4" t="inlineStr">
        <is>
          <t xml:space="preserve"> </t>
        </is>
      </c>
      <c r="F5" s="8" t="n">
        <v>0.18</v>
      </c>
    </row>
    <row r="6">
      <c r="A6" s="4" t="inlineStr">
        <is>
          <t>Incidental revenues</t>
        </is>
      </c>
      <c r="B6" s="4" t="inlineStr">
        <is>
          <t xml:space="preserve"> </t>
        </is>
      </c>
      <c r="C6" s="6" t="n">
        <v>344959</v>
      </c>
      <c r="D6" s="5" t="n">
        <v>2193400</v>
      </c>
      <c r="E6" s="4" t="inlineStr">
        <is>
          <t xml:space="preserve"> </t>
        </is>
      </c>
      <c r="F6" s="4" t="inlineStr">
        <is>
          <t xml:space="preserve"> </t>
        </is>
      </c>
    </row>
    <row r="7">
      <c r="A7" s="4" t="inlineStr">
        <is>
          <t>North Kivu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xploration And Evaluation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t>
        </is>
      </c>
      <c r="B9" s="4" t="inlineStr">
        <is>
          <t xml:space="preserve"> </t>
        </is>
      </c>
      <c r="C9" s="4" t="inlineStr">
        <is>
          <t xml:space="preserve"> </t>
        </is>
      </c>
      <c r="D9" s="5" t="n">
        <v>10621366</v>
      </c>
      <c r="E9" s="4" t="inlineStr">
        <is>
          <t xml:space="preserve"> </t>
        </is>
      </c>
      <c r="F9" s="4" t="inlineStr">
        <is>
          <t xml:space="preserve"> </t>
        </is>
      </c>
    </row>
    <row r="10">
      <c r="A10" s="4" t="inlineStr">
        <is>
          <t>Incidental revenues</t>
        </is>
      </c>
      <c r="B10" s="4" t="inlineStr">
        <is>
          <t xml:space="preserve"> </t>
        </is>
      </c>
      <c r="C10" s="5" t="n">
        <v>0</v>
      </c>
      <c r="D10" s="5" t="n">
        <v>0</v>
      </c>
      <c r="E10" s="4" t="inlineStr">
        <is>
          <t xml:space="preserve"> </t>
        </is>
      </c>
      <c r="F10" s="4" t="inlineStr">
        <is>
          <t xml:space="preserve"> </t>
        </is>
      </c>
    </row>
    <row r="11">
      <c r="A11" s="4" t="inlineStr">
        <is>
          <t>Ngay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xploration And Evaluation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loss</t>
        </is>
      </c>
      <c r="B13" s="4" t="inlineStr">
        <is>
          <t xml:space="preserve"> </t>
        </is>
      </c>
      <c r="C13" s="4" t="inlineStr">
        <is>
          <t xml:space="preserve"> </t>
        </is>
      </c>
      <c r="D13" s="5" t="n">
        <v>8166464</v>
      </c>
      <c r="E13" s="4" t="inlineStr">
        <is>
          <t xml:space="preserve"> </t>
        </is>
      </c>
      <c r="F13" s="4" t="inlineStr">
        <is>
          <t xml:space="preserve"> </t>
        </is>
      </c>
    </row>
    <row r="14">
      <c r="A14" s="4" t="inlineStr">
        <is>
          <t>Incidental revenues</t>
        </is>
      </c>
      <c r="B14" s="4" t="inlineStr">
        <is>
          <t xml:space="preserve"> </t>
        </is>
      </c>
      <c r="C14" s="6" t="n">
        <v>0</v>
      </c>
      <c r="D14" s="5" t="n">
        <v>0</v>
      </c>
      <c r="E14" s="4" t="inlineStr">
        <is>
          <t xml:space="preserve"> </t>
        </is>
      </c>
      <c r="F14" s="4" t="inlineStr">
        <is>
          <t xml:space="preserve"> </t>
        </is>
      </c>
    </row>
    <row r="15">
      <c r="A15" s="4" t="inlineStr">
        <is>
          <t>Ngayu [Member] | Makapela proper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xploration And Evaluation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of properties</t>
        </is>
      </c>
      <c r="B17" s="4" t="inlineStr">
        <is>
          <t xml:space="preserve"> </t>
        </is>
      </c>
      <c r="C17" s="4" t="inlineStr">
        <is>
          <t xml:space="preserve"> </t>
        </is>
      </c>
      <c r="D17" s="5" t="n">
        <v>10000000</v>
      </c>
      <c r="E17" s="4" t="inlineStr">
        <is>
          <t xml:space="preserve"> </t>
        </is>
      </c>
      <c r="F17" s="4" t="inlineStr">
        <is>
          <t xml:space="preserve"> </t>
        </is>
      </c>
    </row>
    <row r="18">
      <c r="A18" s="4" t="inlineStr">
        <is>
          <t>Adumbi Mining S.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xploration And Evaluation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ortion of ownership interest in subsidiary</t>
        </is>
      </c>
      <c r="B20" s="4" t="inlineStr">
        <is>
          <t xml:space="preserve"> </t>
        </is>
      </c>
      <c r="C20" s="9" t="n">
        <v>0.8468</v>
      </c>
      <c r="D20" s="4" t="inlineStr">
        <is>
          <t xml:space="preserve"> </t>
        </is>
      </c>
      <c r="E20" s="4" t="inlineStr">
        <is>
          <t xml:space="preserve"> </t>
        </is>
      </c>
      <c r="F20" s="4" t="inlineStr">
        <is>
          <t xml:space="preserve"> </t>
        </is>
      </c>
    </row>
    <row r="21">
      <c r="A21" s="4" t="inlineStr">
        <is>
          <t>Minority interest of partners</t>
        </is>
      </c>
      <c r="B21" s="4" t="inlineStr">
        <is>
          <t xml:space="preserve"> </t>
        </is>
      </c>
      <c r="C21" s="9" t="n">
        <v>0.1532</v>
      </c>
      <c r="D21" s="4" t="inlineStr">
        <is>
          <t xml:space="preserve"> </t>
        </is>
      </c>
      <c r="E21" s="4" t="inlineStr">
        <is>
          <t xml:space="preserve"> </t>
        </is>
      </c>
      <c r="F21" s="4" t="inlineStr">
        <is>
          <t xml:space="preserve"> </t>
        </is>
      </c>
    </row>
    <row r="22">
      <c r="A22" s="4" t="inlineStr">
        <is>
          <t>Loan, interest rate</t>
        </is>
      </c>
      <c r="B22" s="4" t="inlineStr">
        <is>
          <t xml:space="preserve"> </t>
        </is>
      </c>
      <c r="C22" s="8" t="n">
        <v>0.05</v>
      </c>
      <c r="D22" s="4" t="inlineStr">
        <is>
          <t xml:space="preserve"> </t>
        </is>
      </c>
      <c r="E22" s="4" t="inlineStr">
        <is>
          <t xml:space="preserve"> </t>
        </is>
      </c>
      <c r="F22" s="4" t="inlineStr">
        <is>
          <t xml:space="preserve"> </t>
        </is>
      </c>
    </row>
    <row r="23">
      <c r="A23" s="4" t="inlineStr">
        <is>
          <t>Description of current commitments or intentions to provide support to subsidiary</t>
        </is>
      </c>
      <c r="B23" s="4" t="inlineStr">
        <is>
          <t xml:space="preserve"> </t>
        </is>
      </c>
      <c r="C23" s="4" t="inlineStr">
        <is>
          <t>Within thirty days of the receipt of a bankable feasibility study, the minority partners may collectively elect to exchange their equity participation for either a 2% net smelter royalty, or a 1% net smelter royalty plus an amount equal to 2 Euros per ounce of proven mineral reserves.</t>
        </is>
      </c>
      <c r="D23" s="4" t="inlineStr">
        <is>
          <t xml:space="preserve"> </t>
        </is>
      </c>
      <c r="E23" s="4" t="inlineStr">
        <is>
          <t xml:space="preserve"> </t>
        </is>
      </c>
      <c r="F23" s="4" t="inlineStr">
        <is>
          <t xml:space="preserve"> </t>
        </is>
      </c>
    </row>
    <row r="24">
      <c r="A24" s="4" t="inlineStr">
        <is>
          <t>Adumbi Mining S.A. [Member] | Government of Cong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xploration And Evaluation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ority interest of partners</t>
        </is>
      </c>
      <c r="B26" s="4" t="inlineStr">
        <is>
          <t xml:space="preserve"> </t>
        </is>
      </c>
      <c r="C26" s="8" t="n">
        <v>0.1</v>
      </c>
      <c r="D26" s="4" t="inlineStr">
        <is>
          <t xml:space="preserve"> </t>
        </is>
      </c>
      <c r="E26" s="4" t="inlineStr">
        <is>
          <t xml:space="preserve"> </t>
        </is>
      </c>
      <c r="F26" s="4" t="inlineStr">
        <is>
          <t xml:space="preserve"> </t>
        </is>
      </c>
    </row>
    <row r="27">
      <c r="A27" s="4" t="inlineStr">
        <is>
          <t>Kilo Isiro Atlantic Lt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xploration And Evaluation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ortion of ownership interest in subsidiary</t>
        </is>
      </c>
      <c r="B29" s="8" t="n">
        <v>1</v>
      </c>
      <c r="C29" s="8" t="n">
        <v>1</v>
      </c>
      <c r="D29" s="4" t="inlineStr">
        <is>
          <t xml:space="preserve"> </t>
        </is>
      </c>
      <c r="E29" s="4" t="inlineStr">
        <is>
          <t xml:space="preserve"> </t>
        </is>
      </c>
      <c r="F29" s="4" t="inlineStr">
        <is>
          <t xml:space="preserve"> </t>
        </is>
      </c>
    </row>
    <row r="30">
      <c r="A30" s="4" t="inlineStr">
        <is>
          <t>Isiro (Jersey) Limit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xploration And Evaluation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ortion of ownership interest in subsidiary</t>
        </is>
      </c>
      <c r="B32" s="8" t="n">
        <v>1</v>
      </c>
      <c r="C32" s="8" t="n">
        <v>1</v>
      </c>
      <c r="D32" s="4" t="inlineStr">
        <is>
          <t xml:space="preserve"> </t>
        </is>
      </c>
      <c r="E32" s="4" t="inlineStr">
        <is>
          <t xml:space="preserve"> </t>
        </is>
      </c>
      <c r="F32" s="4" t="inlineStr">
        <is>
          <t xml:space="preserve"> </t>
        </is>
      </c>
    </row>
    <row r="33">
      <c r="A33" s="4" t="inlineStr">
        <is>
          <t>KGL Isiro SAR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xploration And Evaluation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ortion of ownership interest in subsidiary</t>
        </is>
      </c>
      <c r="B35" s="8" t="n">
        <v>1</v>
      </c>
      <c r="C35" s="8" t="n">
        <v>1</v>
      </c>
      <c r="D35" s="4" t="inlineStr">
        <is>
          <t xml:space="preserve"> </t>
        </is>
      </c>
      <c r="E35" s="4" t="inlineStr">
        <is>
          <t xml:space="preserve"> </t>
        </is>
      </c>
      <c r="F35" s="4" t="inlineStr">
        <is>
          <t xml:space="preserve"> </t>
        </is>
      </c>
    </row>
    <row r="36">
      <c r="A36" s="4" t="inlineStr">
        <is>
          <t>Ding Sheng Services S.A.R.L. ("Ding She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xploration And Evaluation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refundable fee</t>
        </is>
      </c>
      <c r="B38" s="4" t="inlineStr">
        <is>
          <t xml:space="preserve"> </t>
        </is>
      </c>
      <c r="C38" s="6" t="n">
        <v>250000</v>
      </c>
      <c r="D38" s="4" t="inlineStr">
        <is>
          <t xml:space="preserve"> </t>
        </is>
      </c>
      <c r="E38" s="6" t="n">
        <v>250000</v>
      </c>
      <c r="F38" s="4" t="inlineStr">
        <is>
          <t xml:space="preserve"> </t>
        </is>
      </c>
    </row>
    <row r="39">
      <c r="A39" s="4" t="inlineStr">
        <is>
          <t>Rate of future revenues</t>
        </is>
      </c>
      <c r="B39" s="4" t="inlineStr">
        <is>
          <t xml:space="preserve"> </t>
        </is>
      </c>
      <c r="C39" s="8" t="n">
        <v>0.25</v>
      </c>
      <c r="D39" s="4" t="inlineStr">
        <is>
          <t xml:space="preserve"> </t>
        </is>
      </c>
      <c r="E39" s="4" t="inlineStr">
        <is>
          <t xml:space="preserve"> </t>
        </is>
      </c>
      <c r="F39" s="4" t="inlineStr">
        <is>
          <t xml:space="preserve"> </t>
        </is>
      </c>
    </row>
    <row r="40">
      <c r="A40" s="4" t="inlineStr">
        <is>
          <t>Consideration received for award of lease</t>
        </is>
      </c>
      <c r="B40" s="4" t="inlineStr">
        <is>
          <t xml:space="preserve"> </t>
        </is>
      </c>
      <c r="C40" s="4" t="inlineStr">
        <is>
          <t xml:space="preserve"> </t>
        </is>
      </c>
      <c r="D40" s="4" t="inlineStr">
        <is>
          <t xml:space="preserve"> </t>
        </is>
      </c>
      <c r="E40" s="5" t="n">
        <v>750000</v>
      </c>
      <c r="F40" s="4" t="inlineStr">
        <is>
          <t xml:space="preserve"> </t>
        </is>
      </c>
    </row>
    <row r="41">
      <c r="A41" s="4" t="inlineStr">
        <is>
          <t>Advances to be applied against future revenues</t>
        </is>
      </c>
      <c r="B41" s="4" t="inlineStr">
        <is>
          <t xml:space="preserve"> </t>
        </is>
      </c>
      <c r="C41" s="4" t="inlineStr">
        <is>
          <t xml:space="preserve"> </t>
        </is>
      </c>
      <c r="D41" s="4" t="inlineStr">
        <is>
          <t xml:space="preserve"> </t>
        </is>
      </c>
      <c r="E41" s="6" t="n">
        <v>500000</v>
      </c>
      <c r="F41" s="4" t="inlineStr">
        <is>
          <t xml:space="preserve"> </t>
        </is>
      </c>
    </row>
    <row r="42">
      <c r="A42" s="4" t="inlineStr">
        <is>
          <t>Incidental revenues</t>
        </is>
      </c>
      <c r="B42" s="4" t="inlineStr">
        <is>
          <t xml:space="preserve"> </t>
        </is>
      </c>
      <c r="C42" s="6" t="n">
        <v>344959</v>
      </c>
      <c r="D42" s="6" t="n">
        <v>2193400</v>
      </c>
      <c r="E42" s="4" t="inlineStr">
        <is>
          <t xml:space="preserve"> </t>
        </is>
      </c>
      <c r="F42" s="4" t="inlineStr">
        <is>
          <t xml:space="preserve"> </t>
        </is>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isclosure of detailed information about exploration assets (Details) - USD ($)</t>
        </is>
      </c>
      <c r="B1" s="2" t="inlineStr">
        <is>
          <t>12 Months Ended</t>
        </is>
      </c>
    </row>
    <row r="2">
      <c r="B2" s="2" t="inlineStr">
        <is>
          <t>Dec. 31, 2024</t>
        </is>
      </c>
      <c r="C2" s="2" t="inlineStr">
        <is>
          <t>Dec. 31, 2023</t>
        </is>
      </c>
    </row>
    <row r="3">
      <c r="A3" s="3" t="inlineStr">
        <is>
          <t>Exploration And Evaluation Assets [Line Items]</t>
        </is>
      </c>
      <c r="B3" s="4" t="inlineStr">
        <is>
          <t xml:space="preserve"> </t>
        </is>
      </c>
      <c r="C3" s="4" t="inlineStr">
        <is>
          <t xml:space="preserve"> </t>
        </is>
      </c>
    </row>
    <row r="4">
      <c r="A4" s="4" t="inlineStr">
        <is>
          <t>Tangible exploration and evaluation assets</t>
        </is>
      </c>
      <c r="B4" s="6" t="n">
        <v>11562701</v>
      </c>
      <c r="C4" s="6" t="n">
        <v>40498721</v>
      </c>
    </row>
    <row r="5">
      <c r="A5" s="4" t="inlineStr">
        <is>
          <t>Additions</t>
        </is>
      </c>
      <c r="B5" s="5" t="n">
        <v>4713402</v>
      </c>
      <c r="C5" s="5" t="n">
        <v>2045210</v>
      </c>
    </row>
    <row r="6">
      <c r="A6" s="4" t="inlineStr">
        <is>
          <t>Incidental revenues</t>
        </is>
      </c>
      <c r="B6" s="5" t="n">
        <v>-344959</v>
      </c>
      <c r="C6" s="5" t="n">
        <v>-2193400</v>
      </c>
    </row>
    <row r="7">
      <c r="A7" s="4" t="inlineStr">
        <is>
          <t>Impairment loss</t>
        </is>
      </c>
      <c r="B7" s="4" t="inlineStr">
        <is>
          <t xml:space="preserve"> </t>
        </is>
      </c>
      <c r="C7" s="5" t="n">
        <v>-18787830</v>
      </c>
    </row>
    <row r="8">
      <c r="A8" s="4" t="inlineStr">
        <is>
          <t>Exploration and evaluation asset held for sale</t>
        </is>
      </c>
      <c r="B8" s="4" t="inlineStr">
        <is>
          <t xml:space="preserve"> </t>
        </is>
      </c>
      <c r="C8" s="5" t="n">
        <v>-10000000</v>
      </c>
    </row>
    <row r="9">
      <c r="A9" s="4" t="inlineStr">
        <is>
          <t>Tangible exploration and evaluation assets</t>
        </is>
      </c>
      <c r="B9" s="5" t="n">
        <v>15931144</v>
      </c>
      <c r="C9" s="5" t="n">
        <v>11562701</v>
      </c>
    </row>
    <row r="10">
      <c r="A10" s="4" t="inlineStr">
        <is>
          <t>North Kivu [Member]</t>
        </is>
      </c>
      <c r="B10" s="4" t="inlineStr">
        <is>
          <t xml:space="preserve"> </t>
        </is>
      </c>
      <c r="C10" s="4" t="inlineStr">
        <is>
          <t xml:space="preserve"> </t>
        </is>
      </c>
    </row>
    <row r="11">
      <c r="A11" s="3" t="inlineStr">
        <is>
          <t>Exploration And Evaluation Assets [Line Items]</t>
        </is>
      </c>
      <c r="B11" s="4" t="inlineStr">
        <is>
          <t xml:space="preserve"> </t>
        </is>
      </c>
      <c r="C11" s="4" t="inlineStr">
        <is>
          <t xml:space="preserve"> </t>
        </is>
      </c>
    </row>
    <row r="12">
      <c r="A12" s="4" t="inlineStr">
        <is>
          <t>Tangible exploration and evaluation assets</t>
        </is>
      </c>
      <c r="B12" s="5" t="n">
        <v>0</v>
      </c>
      <c r="C12" s="5" t="n">
        <v>10621366</v>
      </c>
    </row>
    <row r="13">
      <c r="A13" s="4" t="inlineStr">
        <is>
          <t>Additions</t>
        </is>
      </c>
      <c r="B13" s="5" t="n">
        <v>0</v>
      </c>
      <c r="C13" s="5" t="n">
        <v>0</v>
      </c>
    </row>
    <row r="14">
      <c r="A14" s="4" t="inlineStr">
        <is>
          <t>Incidental revenues</t>
        </is>
      </c>
      <c r="B14" s="5" t="n">
        <v>0</v>
      </c>
      <c r="C14" s="5" t="n">
        <v>0</v>
      </c>
    </row>
    <row r="15">
      <c r="A15" s="4" t="inlineStr">
        <is>
          <t>Impairment loss</t>
        </is>
      </c>
      <c r="B15" s="4" t="inlineStr">
        <is>
          <t xml:space="preserve"> </t>
        </is>
      </c>
      <c r="C15" s="5" t="n">
        <v>-10621366</v>
      </c>
    </row>
    <row r="16">
      <c r="A16" s="4" t="inlineStr">
        <is>
          <t>Exploration and evaluation asset held for sale</t>
        </is>
      </c>
      <c r="B16" s="4" t="inlineStr">
        <is>
          <t xml:space="preserve"> </t>
        </is>
      </c>
      <c r="C16" s="5" t="n">
        <v>0</v>
      </c>
    </row>
    <row r="17">
      <c r="A17" s="4" t="inlineStr">
        <is>
          <t>Tangible exploration and evaluation assets</t>
        </is>
      </c>
      <c r="B17" s="5" t="n">
        <v>0</v>
      </c>
      <c r="C17" s="5" t="n">
        <v>0</v>
      </c>
    </row>
    <row r="18">
      <c r="A18" s="4" t="inlineStr">
        <is>
          <t>Ngayu [Member]</t>
        </is>
      </c>
      <c r="B18" s="4" t="inlineStr">
        <is>
          <t xml:space="preserve"> </t>
        </is>
      </c>
      <c r="C18" s="4" t="inlineStr">
        <is>
          <t xml:space="preserve"> </t>
        </is>
      </c>
    </row>
    <row r="19">
      <c r="A19" s="3" t="inlineStr">
        <is>
          <t>Exploration And Evaluation Assets [Line Items]</t>
        </is>
      </c>
      <c r="B19" s="4" t="inlineStr">
        <is>
          <t xml:space="preserve"> </t>
        </is>
      </c>
      <c r="C19" s="4" t="inlineStr">
        <is>
          <t xml:space="preserve"> </t>
        </is>
      </c>
    </row>
    <row r="20">
      <c r="A20" s="4" t="inlineStr">
        <is>
          <t>Tangible exploration and evaluation assets</t>
        </is>
      </c>
      <c r="B20" s="5" t="n">
        <v>0</v>
      </c>
      <c r="C20" s="5" t="n">
        <v>17898367</v>
      </c>
    </row>
    <row r="21">
      <c r="A21" s="4" t="inlineStr">
        <is>
          <t>Additions</t>
        </is>
      </c>
      <c r="B21" s="5" t="n">
        <v>0</v>
      </c>
      <c r="C21" s="5" t="n">
        <v>268097</v>
      </c>
    </row>
    <row r="22">
      <c r="A22" s="4" t="inlineStr">
        <is>
          <t>Incidental revenues</t>
        </is>
      </c>
      <c r="B22" s="5" t="n">
        <v>0</v>
      </c>
      <c r="C22" s="5" t="n">
        <v>0</v>
      </c>
    </row>
    <row r="23">
      <c r="A23" s="4" t="inlineStr">
        <is>
          <t>Impairment loss</t>
        </is>
      </c>
      <c r="B23" s="4" t="inlineStr">
        <is>
          <t xml:space="preserve"> </t>
        </is>
      </c>
      <c r="C23" s="5" t="n">
        <v>-8166464</v>
      </c>
    </row>
    <row r="24">
      <c r="A24" s="4" t="inlineStr">
        <is>
          <t>Exploration and evaluation asset held for sale</t>
        </is>
      </c>
      <c r="B24" s="4" t="inlineStr">
        <is>
          <t xml:space="preserve"> </t>
        </is>
      </c>
      <c r="C24" s="5" t="n">
        <v>-10000000</v>
      </c>
    </row>
    <row r="25">
      <c r="A25" s="4" t="inlineStr">
        <is>
          <t>Tangible exploration and evaluation assets</t>
        </is>
      </c>
      <c r="B25" s="5" t="n">
        <v>0</v>
      </c>
      <c r="C25" s="5" t="n">
        <v>0</v>
      </c>
    </row>
    <row r="26">
      <c r="A26" s="4" t="inlineStr">
        <is>
          <t>Imbo [Member]</t>
        </is>
      </c>
      <c r="B26" s="4" t="inlineStr">
        <is>
          <t xml:space="preserve"> </t>
        </is>
      </c>
      <c r="C26" s="4" t="inlineStr">
        <is>
          <t xml:space="preserve"> </t>
        </is>
      </c>
    </row>
    <row r="27">
      <c r="A27" s="3" t="inlineStr">
        <is>
          <t>Exploration And Evaluation Assets [Line Items]</t>
        </is>
      </c>
      <c r="B27" s="4" t="inlineStr">
        <is>
          <t xml:space="preserve"> </t>
        </is>
      </c>
      <c r="C27" s="4" t="inlineStr">
        <is>
          <t xml:space="preserve"> </t>
        </is>
      </c>
    </row>
    <row r="28">
      <c r="A28" s="4" t="inlineStr">
        <is>
          <t>Tangible exploration and evaluation assets</t>
        </is>
      </c>
      <c r="B28" s="5" t="n">
        <v>11562701</v>
      </c>
      <c r="C28" s="5" t="n">
        <v>11978988</v>
      </c>
    </row>
    <row r="29">
      <c r="A29" s="4" t="inlineStr">
        <is>
          <t>Additions</t>
        </is>
      </c>
      <c r="B29" s="5" t="n">
        <v>4713402</v>
      </c>
      <c r="C29" s="5" t="n">
        <v>1777113</v>
      </c>
    </row>
    <row r="30">
      <c r="A30" s="4" t="inlineStr">
        <is>
          <t>Incidental revenues</t>
        </is>
      </c>
      <c r="B30" s="5" t="n">
        <v>-344959</v>
      </c>
      <c r="C30" s="5" t="n">
        <v>-2193400</v>
      </c>
    </row>
    <row r="31">
      <c r="A31" s="4" t="inlineStr">
        <is>
          <t>Impairment loss</t>
        </is>
      </c>
      <c r="B31" s="4" t="inlineStr">
        <is>
          <t xml:space="preserve"> </t>
        </is>
      </c>
      <c r="C31" s="5" t="n">
        <v>0</v>
      </c>
    </row>
    <row r="32">
      <c r="A32" s="4" t="inlineStr">
        <is>
          <t>Exploration and evaluation asset held for sale</t>
        </is>
      </c>
      <c r="B32" s="4" t="inlineStr">
        <is>
          <t xml:space="preserve"> </t>
        </is>
      </c>
      <c r="C32" s="5" t="n">
        <v>0</v>
      </c>
    </row>
    <row r="33">
      <c r="A33" s="4" t="inlineStr">
        <is>
          <t>Tangible exploration and evaluation assets</t>
        </is>
      </c>
      <c r="B33" s="6" t="n">
        <v>15931144</v>
      </c>
      <c r="C33" s="6" t="n">
        <v>115627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REPORTING - Disclosure of detailed information about entity reportable segments (Details) - USD ($)</t>
        </is>
      </c>
      <c r="B1" s="2" t="inlineStr">
        <is>
          <t>Dec. 31, 2024</t>
        </is>
      </c>
      <c r="C1" s="2" t="inlineStr">
        <is>
          <t>Dec. 31, 2023</t>
        </is>
      </c>
      <c r="D1" s="2" t="inlineStr">
        <is>
          <t>Dec. 31, 2022</t>
        </is>
      </c>
    </row>
    <row r="2">
      <c r="A2" s="3" t="inlineStr">
        <is>
          <t>Disclosure of operating segments [line items]</t>
        </is>
      </c>
      <c r="B2" s="4" t="inlineStr">
        <is>
          <t xml:space="preserve"> </t>
        </is>
      </c>
      <c r="C2" s="4" t="inlineStr">
        <is>
          <t xml:space="preserve"> </t>
        </is>
      </c>
      <c r="D2" s="4" t="inlineStr">
        <is>
          <t xml:space="preserve"> </t>
        </is>
      </c>
    </row>
    <row r="3">
      <c r="A3" s="4" t="inlineStr">
        <is>
          <t>Property, plant and equipment</t>
        </is>
      </c>
      <c r="B3" s="6" t="n">
        <v>949430</v>
      </c>
      <c r="C3" s="6" t="n">
        <v>1221912</v>
      </c>
      <c r="D3" s="6" t="n">
        <v>1109920</v>
      </c>
    </row>
    <row r="4">
      <c r="A4" s="4" t="inlineStr">
        <is>
          <t>Exploration and evaluation</t>
        </is>
      </c>
      <c r="B4" s="5" t="n">
        <v>15931144</v>
      </c>
      <c r="C4" s="5" t="n">
        <v>11562701</v>
      </c>
      <c r="D4" s="4" t="inlineStr">
        <is>
          <t xml:space="preserve"> </t>
        </is>
      </c>
    </row>
    <row r="5">
      <c r="A5" s="4" t="inlineStr">
        <is>
          <t>Exploration and evaluation Asset Held for Sale - Ngayu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Exploration and evaluation</t>
        </is>
      </c>
      <c r="B7" s="4" t="inlineStr">
        <is>
          <t xml:space="preserve"> </t>
        </is>
      </c>
      <c r="C7" s="5" t="n">
        <v>10000000</v>
      </c>
      <c r="D7" s="4" t="inlineStr">
        <is>
          <t xml:space="preserve"> </t>
        </is>
      </c>
    </row>
    <row r="8">
      <c r="A8" s="4" t="inlineStr">
        <is>
          <t>Congo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Property, plant and equipment</t>
        </is>
      </c>
      <c r="B10" s="5" t="n">
        <v>852907</v>
      </c>
      <c r="C10" s="5" t="n">
        <v>1042395</v>
      </c>
      <c r="D10" s="4" t="inlineStr">
        <is>
          <t xml:space="preserve"> </t>
        </is>
      </c>
    </row>
    <row r="11">
      <c r="A11" s="4" t="inlineStr">
        <is>
          <t>Exploration and evaluation</t>
        </is>
      </c>
      <c r="B11" s="5" t="n">
        <v>15931144</v>
      </c>
      <c r="C11" s="5" t="n">
        <v>11562701</v>
      </c>
      <c r="D11" s="4" t="inlineStr">
        <is>
          <t xml:space="preserve"> </t>
        </is>
      </c>
    </row>
    <row r="12">
      <c r="A12" s="4" t="inlineStr">
        <is>
          <t>Congo [Member] | Exploration and evaluation Asset Held for Sale - Ngayu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Exploration and evaluation</t>
        </is>
      </c>
      <c r="B14" s="4" t="inlineStr">
        <is>
          <t xml:space="preserve"> </t>
        </is>
      </c>
      <c r="C14" s="5" t="n">
        <v>10000000</v>
      </c>
      <c r="D14" s="4" t="inlineStr">
        <is>
          <t xml:space="preserve"> </t>
        </is>
      </c>
    </row>
    <row r="15">
      <c r="A15" s="4" t="inlineStr">
        <is>
          <t>Canada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Property, plant and equipment</t>
        </is>
      </c>
      <c r="B17" s="5" t="n">
        <v>96523</v>
      </c>
      <c r="C17" s="5" t="n">
        <v>179517</v>
      </c>
      <c r="D17" s="4" t="inlineStr">
        <is>
          <t xml:space="preserve"> </t>
        </is>
      </c>
    </row>
    <row r="18">
      <c r="A18" s="4" t="inlineStr">
        <is>
          <t>Exploration and evaluation</t>
        </is>
      </c>
      <c r="B18" s="6" t="n">
        <v>0</v>
      </c>
      <c r="C18" s="5" t="n">
        <v>0</v>
      </c>
      <c r="D18" s="4" t="inlineStr">
        <is>
          <t xml:space="preserve"> </t>
        </is>
      </c>
    </row>
    <row r="19">
      <c r="A19" s="4" t="inlineStr">
        <is>
          <t>Canada [Member] | Exploration and evaluation Asset Held for Sale - Ngayu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Exploration and evaluation</t>
        </is>
      </c>
      <c r="B21" s="4" t="inlineStr">
        <is>
          <t xml:space="preserve"> </t>
        </is>
      </c>
      <c r="C21" s="6" t="n">
        <v>0</v>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4159197</v>
      </c>
      <c r="C4" s="6" t="n">
        <v>-21266945</v>
      </c>
      <c r="D4" s="6" t="n">
        <v>-2928742</v>
      </c>
    </row>
    <row r="5">
      <c r="A5" s="3" t="inlineStr">
        <is>
          <t>Adjustments to reconcile loss to net cash used in operating activities</t>
        </is>
      </c>
      <c r="B5" s="4" t="inlineStr">
        <is>
          <t xml:space="preserve"> </t>
        </is>
      </c>
      <c r="C5" s="4" t="inlineStr">
        <is>
          <t xml:space="preserve"> </t>
        </is>
      </c>
      <c r="D5" s="4" t="inlineStr">
        <is>
          <t xml:space="preserve"> </t>
        </is>
      </c>
    </row>
    <row r="6">
      <c r="A6" s="4" t="inlineStr">
        <is>
          <t>Depreciation</t>
        </is>
      </c>
      <c r="B6" s="5" t="n">
        <v>82994</v>
      </c>
      <c r="C6" s="5" t="n">
        <v>69644</v>
      </c>
      <c r="D6" s="5" t="n">
        <v>151357</v>
      </c>
    </row>
    <row r="7">
      <c r="A7" s="4" t="inlineStr">
        <is>
          <t>Share-based payments</t>
        </is>
      </c>
      <c r="B7" s="5" t="n">
        <v>661874</v>
      </c>
      <c r="C7" s="5" t="n">
        <v>65773</v>
      </c>
      <c r="D7" s="5" t="n">
        <v>687816</v>
      </c>
    </row>
    <row r="8">
      <c r="A8" s="4" t="inlineStr">
        <is>
          <t>Impairment of exploration and evaluation assets</t>
        </is>
      </c>
      <c r="B8" s="5" t="n">
        <v>0</v>
      </c>
      <c r="C8" s="5" t="n">
        <v>18937830</v>
      </c>
      <c r="D8" s="5" t="n">
        <v>0</v>
      </c>
    </row>
    <row r="9">
      <c r="A9" s="4" t="inlineStr">
        <is>
          <t>Accretion expense on government loan</t>
        </is>
      </c>
      <c r="B9" s="5" t="n">
        <v>0</v>
      </c>
      <c r="C9" s="5" t="n">
        <v>2824</v>
      </c>
      <c r="D9" s="5" t="n">
        <v>970</v>
      </c>
    </row>
    <row r="10">
      <c r="A10" s="4" t="inlineStr">
        <is>
          <t>Gain on disposition of assets</t>
        </is>
      </c>
      <c r="B10" s="5" t="n">
        <v>-109091</v>
      </c>
      <c r="C10" s="5" t="n">
        <v>0</v>
      </c>
      <c r="D10" s="5" t="n">
        <v>0</v>
      </c>
    </row>
    <row r="11">
      <c r="A11" s="4" t="inlineStr">
        <is>
          <t>Interest on lease obligation</t>
        </is>
      </c>
      <c r="B11" s="5" t="n">
        <v>8988</v>
      </c>
      <c r="C11" s="5" t="n">
        <v>10993</v>
      </c>
      <c r="D11" s="5" t="n">
        <v>2365</v>
      </c>
    </row>
    <row r="12">
      <c r="A12" s="4" t="inlineStr">
        <is>
          <t>Allowance for doubtful accounts</t>
        </is>
      </c>
      <c r="B12" s="5" t="n">
        <v>778655</v>
      </c>
      <c r="C12" s="5" t="n">
        <v>0</v>
      </c>
      <c r="D12" s="5" t="n">
        <v>0</v>
      </c>
    </row>
    <row r="13">
      <c r="A13" s="3" t="inlineStr">
        <is>
          <t>Changes in non-cash working capital</t>
        </is>
      </c>
      <c r="B13" s="4" t="inlineStr">
        <is>
          <t xml:space="preserve"> </t>
        </is>
      </c>
      <c r="C13" s="4" t="inlineStr">
        <is>
          <t xml:space="preserve"> </t>
        </is>
      </c>
      <c r="D13" s="4" t="inlineStr">
        <is>
          <t xml:space="preserve"> </t>
        </is>
      </c>
    </row>
    <row r="14">
      <c r="A14" s="4" t="inlineStr">
        <is>
          <t>Advances receivable and prepaid expenses</t>
        </is>
      </c>
      <c r="B14" s="5" t="n">
        <v>-304815</v>
      </c>
      <c r="C14" s="5" t="n">
        <v>-48553</v>
      </c>
      <c r="D14" s="5" t="n">
        <v>-14983</v>
      </c>
    </row>
    <row r="15">
      <c r="A15" s="4" t="inlineStr">
        <is>
          <t>Due to/from related parties</t>
        </is>
      </c>
      <c r="B15" s="5" t="n">
        <v>-199125</v>
      </c>
      <c r="C15" s="5" t="n">
        <v>-5523</v>
      </c>
      <c r="D15" s="5" t="n">
        <v>-302648</v>
      </c>
    </row>
    <row r="16">
      <c r="A16" s="4" t="inlineStr">
        <is>
          <t>Employee retention allowance</t>
        </is>
      </c>
      <c r="B16" s="5" t="n">
        <v>-14327</v>
      </c>
      <c r="C16" s="5" t="n">
        <v>64821</v>
      </c>
      <c r="D16" s="5" t="n">
        <v>-11841</v>
      </c>
    </row>
    <row r="17">
      <c r="A17" s="4" t="inlineStr">
        <is>
          <t>Accounts payable</t>
        </is>
      </c>
      <c r="B17" s="5" t="n">
        <v>398710</v>
      </c>
      <c r="C17" s="5" t="n">
        <v>-127645</v>
      </c>
      <c r="D17" s="5" t="n">
        <v>-993788</v>
      </c>
    </row>
    <row r="18">
      <c r="A18" s="4" t="inlineStr">
        <is>
          <t>Accrued liabilities</t>
        </is>
      </c>
      <c r="B18" s="5" t="n">
        <v>-156010</v>
      </c>
      <c r="C18" s="5" t="n">
        <v>-265544</v>
      </c>
      <c r="D18" s="5" t="n">
        <v>599057</v>
      </c>
    </row>
    <row r="19">
      <c r="A19" s="4" t="inlineStr">
        <is>
          <t>Net cash used in operating activities</t>
        </is>
      </c>
      <c r="B19" s="5" t="n">
        <v>-3011344</v>
      </c>
      <c r="C19" s="5" t="n">
        <v>-2562325</v>
      </c>
      <c r="D19" s="5" t="n">
        <v>-2810437</v>
      </c>
    </row>
    <row r="20">
      <c r="A20" s="3" t="inlineStr">
        <is>
          <t>Cash flows from investing activities</t>
        </is>
      </c>
      <c r="B20" s="4" t="inlineStr">
        <is>
          <t xml:space="preserve"> </t>
        </is>
      </c>
      <c r="C20" s="4" t="inlineStr">
        <is>
          <t xml:space="preserve"> </t>
        </is>
      </c>
      <c r="D20" s="4" t="inlineStr">
        <is>
          <t xml:space="preserve"> </t>
        </is>
      </c>
    </row>
    <row r="21">
      <c r="A21" s="4" t="inlineStr">
        <is>
          <t>Funds received from leasing agreement</t>
        </is>
      </c>
      <c r="B21" s="5" t="n">
        <v>344959</v>
      </c>
      <c r="C21" s="5" t="n">
        <v>2193400</v>
      </c>
      <c r="D21" s="5" t="n">
        <v>235000</v>
      </c>
    </row>
    <row r="22">
      <c r="A22" s="4" t="inlineStr">
        <is>
          <t>Funds received from asset held for sale</t>
        </is>
      </c>
      <c r="B22" s="5" t="n">
        <v>8000000</v>
      </c>
      <c r="C22" s="5" t="n">
        <v>1500000</v>
      </c>
      <c r="D22" s="5" t="n">
        <v>0</v>
      </c>
    </row>
    <row r="23">
      <c r="A23" s="4" t="inlineStr">
        <is>
          <t>Disposition of capital assets</t>
        </is>
      </c>
      <c r="B23" s="5" t="n">
        <v>270000</v>
      </c>
      <c r="C23" s="5" t="n">
        <v>0</v>
      </c>
      <c r="D23" s="5" t="n">
        <v>0</v>
      </c>
    </row>
    <row r="24">
      <c r="A24" s="4" t="inlineStr">
        <is>
          <t>Acquisition of property, plant and equipment</t>
        </is>
      </c>
      <c r="B24" s="5" t="n">
        <v>-35000</v>
      </c>
      <c r="C24" s="5" t="n">
        <v>0</v>
      </c>
      <c r="D24" s="5" t="n">
        <v>-2896</v>
      </c>
    </row>
    <row r="25">
      <c r="A25" s="4" t="inlineStr">
        <is>
          <t>Expenditures on exploration and evaluation assets</t>
        </is>
      </c>
      <c r="B25" s="5" t="n">
        <v>-4582337</v>
      </c>
      <c r="C25" s="5" t="n">
        <v>-1980037</v>
      </c>
      <c r="D25" s="5" t="n">
        <v>-2600943</v>
      </c>
    </row>
    <row r="26">
      <c r="A26" s="4" t="inlineStr">
        <is>
          <t>Net cash generated (used) by investing activities</t>
        </is>
      </c>
      <c r="B26" s="5" t="n">
        <v>3997622</v>
      </c>
      <c r="C26" s="5" t="n">
        <v>1713363</v>
      </c>
      <c r="D26" s="5" t="n">
        <v>-2368839</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share issuances, net of issuance costs</t>
        </is>
      </c>
      <c r="B28" s="5" t="n">
        <v>180583</v>
      </c>
      <c r="C28" s="5" t="n">
        <v>1576986</v>
      </c>
      <c r="D28" s="5" t="n">
        <v>5097804</v>
      </c>
    </row>
    <row r="29">
      <c r="A29" s="4" t="inlineStr">
        <is>
          <t>Loans (repaid) received</t>
        </is>
      </c>
      <c r="B29" s="5" t="n">
        <v>-217688</v>
      </c>
      <c r="C29" s="5" t="n">
        <v>-188280</v>
      </c>
      <c r="D29" s="5" t="n">
        <v>307086</v>
      </c>
    </row>
    <row r="30">
      <c r="A30" s="4" t="inlineStr">
        <is>
          <t>Due to related parties</t>
        </is>
      </c>
      <c r="B30" s="5" t="n">
        <v>0</v>
      </c>
      <c r="C30" s="5" t="n">
        <v>-7109</v>
      </c>
      <c r="D30" s="5" t="n">
        <v>-56544</v>
      </c>
    </row>
    <row r="31">
      <c r="A31" s="4" t="inlineStr">
        <is>
          <t>Principal repayment of lease obligation</t>
        </is>
      </c>
      <c r="B31" s="5" t="n">
        <v>-90155</v>
      </c>
      <c r="C31" s="5" t="n">
        <v>-75130</v>
      </c>
      <c r="D31" s="5" t="n">
        <v>-141049</v>
      </c>
    </row>
    <row r="32">
      <c r="A32" s="4" t="inlineStr">
        <is>
          <t>Net cash (used) generated by financing activities</t>
        </is>
      </c>
      <c r="B32" s="5" t="n">
        <v>-127260</v>
      </c>
      <c r="C32" s="5" t="n">
        <v>1306467</v>
      </c>
      <c r="D32" s="5" t="n">
        <v>5207297</v>
      </c>
    </row>
    <row r="33">
      <c r="A33" s="4" t="inlineStr">
        <is>
          <t>Net increase in cash and cash equivalents during the year</t>
        </is>
      </c>
      <c r="B33" s="5" t="n">
        <v>859018</v>
      </c>
      <c r="C33" s="5" t="n">
        <v>457505</v>
      </c>
      <c r="D33" s="5" t="n">
        <v>28021</v>
      </c>
    </row>
    <row r="34">
      <c r="A34" s="4" t="inlineStr">
        <is>
          <t>Cash and cash equivalents, beginning of the year</t>
        </is>
      </c>
      <c r="B34" s="5" t="n">
        <v>639680</v>
      </c>
      <c r="C34" s="5" t="n">
        <v>182175</v>
      </c>
      <c r="D34" s="5" t="n">
        <v>154154</v>
      </c>
    </row>
    <row r="35">
      <c r="A35" s="4" t="inlineStr">
        <is>
          <t>Cash and cash equivalents, end of the year</t>
        </is>
      </c>
      <c r="B35" s="6" t="n">
        <v>1498698</v>
      </c>
      <c r="C35" s="6" t="n">
        <v>639680</v>
      </c>
      <c r="D35" s="6" t="n">
        <v>182175</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Disclosure of detailed information about trade and other payables (Details) - USD ($)</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Exploration and evaluation expenditures</t>
        </is>
      </c>
      <c r="B3" s="6" t="n">
        <v>610589</v>
      </c>
      <c r="C3" s="6" t="n">
        <v>124803</v>
      </c>
    </row>
    <row r="4">
      <c r="A4" s="4" t="inlineStr">
        <is>
          <t>Non-exploration and evaluation expenditures</t>
        </is>
      </c>
      <c r="B4" s="5" t="n">
        <v>155068</v>
      </c>
      <c r="C4" s="5" t="n">
        <v>242143</v>
      </c>
    </row>
    <row r="5">
      <c r="A5" s="4" t="inlineStr">
        <is>
          <t>Total Accounts Payable</t>
        </is>
      </c>
      <c r="B5" s="6" t="n">
        <v>765657</v>
      </c>
      <c r="C5" s="6" t="n">
        <v>3669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21" customWidth="1" min="2" max="2"/>
    <col width="21" customWidth="1" min="3" max="3"/>
    <col width="22" customWidth="1" min="4" max="4"/>
    <col width="22" customWidth="1" min="5" max="5"/>
    <col width="22" customWidth="1" min="6" max="6"/>
    <col width="22" customWidth="1" min="7" max="7"/>
    <col width="21" customWidth="1" min="8" max="8"/>
  </cols>
  <sheetData>
    <row r="1">
      <c r="A1" s="1" t="inlineStr">
        <is>
          <t>LOANS (Narrative) (Details)</t>
        </is>
      </c>
      <c r="B1" s="2" t="inlineStr">
        <is>
          <t>1 Months Ended</t>
        </is>
      </c>
      <c r="D1" s="2" t="inlineStr">
        <is>
          <t>12 Months Ended</t>
        </is>
      </c>
    </row>
    <row r="2">
      <c r="B2" s="2" t="inlineStr">
        <is>
          <t>May 31, 2020 CAD ($)</t>
        </is>
      </c>
      <c r="C2" s="2" t="inlineStr">
        <is>
          <t>May 31, 2020 USD ($)</t>
        </is>
      </c>
      <c r="D2" s="2" t="inlineStr">
        <is>
          <t>Dec. 31, 2024 USD ($)</t>
        </is>
      </c>
      <c r="E2" s="2" t="inlineStr">
        <is>
          <t>Dec. 31, 2023 USD ($)</t>
        </is>
      </c>
      <c r="F2" s="2" t="inlineStr">
        <is>
          <t>Dec. 31, 2022 USD ($)</t>
        </is>
      </c>
      <c r="G2" s="2" t="inlineStr">
        <is>
          <t>Aug. 31, 2022 USD ($)</t>
        </is>
      </c>
      <c r="H2" s="2" t="inlineStr">
        <is>
          <t>May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secured non-interest bearing note</t>
        </is>
      </c>
      <c r="B4" s="4" t="inlineStr">
        <is>
          <t xml:space="preserve"> </t>
        </is>
      </c>
      <c r="C4" s="4" t="inlineStr">
        <is>
          <t xml:space="preserve"> </t>
        </is>
      </c>
      <c r="D4" s="6" t="n">
        <v>0</v>
      </c>
      <c r="E4" s="6" t="n">
        <v>119958</v>
      </c>
      <c r="F4" s="4" t="inlineStr">
        <is>
          <t xml:space="preserve"> </t>
        </is>
      </c>
      <c r="G4" s="6" t="n">
        <v>300000</v>
      </c>
      <c r="H4" s="4" t="inlineStr">
        <is>
          <t xml:space="preserve"> </t>
        </is>
      </c>
    </row>
    <row r="5">
      <c r="A5" s="4" t="inlineStr">
        <is>
          <t>Loan, interest rate</t>
        </is>
      </c>
      <c r="B5" s="4" t="inlineStr">
        <is>
          <t xml:space="preserve"> </t>
        </is>
      </c>
      <c r="C5" s="4" t="inlineStr">
        <is>
          <t xml:space="preserve"> </t>
        </is>
      </c>
      <c r="D5" s="4" t="inlineStr">
        <is>
          <t xml:space="preserve"> </t>
        </is>
      </c>
      <c r="E5" s="4" t="inlineStr">
        <is>
          <t xml:space="preserve"> </t>
        </is>
      </c>
      <c r="F5" s="4" t="inlineStr">
        <is>
          <t xml:space="preserve"> </t>
        </is>
      </c>
      <c r="G5" s="8" t="n">
        <v>0.18</v>
      </c>
      <c r="H5" s="4" t="inlineStr">
        <is>
          <t xml:space="preserve"> </t>
        </is>
      </c>
    </row>
    <row r="6">
      <c r="A6" s="4" t="inlineStr">
        <is>
          <t>Accrued loan capitalized to exploration and evaluation assets</t>
        </is>
      </c>
      <c r="B6" s="4" t="inlineStr">
        <is>
          <t xml:space="preserve"> </t>
        </is>
      </c>
      <c r="C6" s="4" t="inlineStr">
        <is>
          <t xml:space="preserve"> </t>
        </is>
      </c>
      <c r="D6" s="5" t="n">
        <v>27827</v>
      </c>
      <c r="E6" s="5" t="n">
        <v>39297</v>
      </c>
      <c r="F6" s="4" t="inlineStr">
        <is>
          <t xml:space="preserve"> </t>
        </is>
      </c>
      <c r="G6" s="4" t="inlineStr">
        <is>
          <t xml:space="preserve"> </t>
        </is>
      </c>
      <c r="H6" s="4" t="inlineStr">
        <is>
          <t xml:space="preserve"> </t>
        </is>
      </c>
    </row>
    <row r="7">
      <c r="A7" s="4" t="inlineStr">
        <is>
          <t>Accretion expense</t>
        </is>
      </c>
      <c r="B7" s="4" t="inlineStr">
        <is>
          <t xml:space="preserve"> </t>
        </is>
      </c>
      <c r="C7" s="4" t="inlineStr">
        <is>
          <t xml:space="preserve"> </t>
        </is>
      </c>
      <c r="D7" s="5" t="n">
        <v>0</v>
      </c>
      <c r="E7" s="5" t="n">
        <v>2824</v>
      </c>
      <c r="F7" s="6" t="n">
        <v>970</v>
      </c>
      <c r="G7" s="4" t="inlineStr">
        <is>
          <t xml:space="preserve"> </t>
        </is>
      </c>
      <c r="H7" s="4" t="inlineStr">
        <is>
          <t xml:space="preserve"> </t>
        </is>
      </c>
    </row>
    <row r="8">
      <c r="A8" s="4" t="inlineStr">
        <is>
          <t>Canada Emergency Business Accou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t>
        </is>
      </c>
      <c r="B10" s="6" t="n">
        <v>40000</v>
      </c>
      <c r="C10" s="4" t="inlineStr">
        <is>
          <t xml:space="preserve"> </t>
        </is>
      </c>
      <c r="D10" s="4" t="inlineStr">
        <is>
          <t xml:space="preserve"> </t>
        </is>
      </c>
      <c r="E10" s="4" t="inlineStr">
        <is>
          <t xml:space="preserve"> </t>
        </is>
      </c>
      <c r="F10" s="4" t="inlineStr">
        <is>
          <t xml:space="preserve"> </t>
        </is>
      </c>
      <c r="G10" s="4" t="inlineStr">
        <is>
          <t xml:space="preserve"> </t>
        </is>
      </c>
      <c r="H10" s="6" t="n">
        <v>29352</v>
      </c>
    </row>
    <row r="11">
      <c r="A11" s="4" t="inlineStr">
        <is>
          <t>Loan fair value</t>
        </is>
      </c>
      <c r="B11" s="6" t="n">
        <v>32906</v>
      </c>
      <c r="C11" s="4" t="inlineStr">
        <is>
          <t xml:space="preserve"> </t>
        </is>
      </c>
      <c r="D11" s="4" t="inlineStr">
        <is>
          <t xml:space="preserve"> </t>
        </is>
      </c>
      <c r="E11" s="4" t="inlineStr">
        <is>
          <t xml:space="preserve"> </t>
        </is>
      </c>
      <c r="F11" s="4" t="inlineStr">
        <is>
          <t xml:space="preserve"> </t>
        </is>
      </c>
      <c r="G11" s="4" t="inlineStr">
        <is>
          <t xml:space="preserve"> </t>
        </is>
      </c>
      <c r="H11" s="6" t="n">
        <v>24146</v>
      </c>
    </row>
    <row r="12">
      <c r="A12" s="4" t="inlineStr">
        <is>
          <t>Loan, interest rate</t>
        </is>
      </c>
      <c r="B12" s="9" t="n">
        <v>0.0345</v>
      </c>
      <c r="C12" s="4" t="inlineStr">
        <is>
          <t xml:space="preserve"> </t>
        </is>
      </c>
      <c r="D12" s="4" t="inlineStr">
        <is>
          <t xml:space="preserve"> </t>
        </is>
      </c>
      <c r="E12" s="4" t="inlineStr">
        <is>
          <t xml:space="preserve"> </t>
        </is>
      </c>
      <c r="F12" s="4" t="inlineStr">
        <is>
          <t xml:space="preserve"> </t>
        </is>
      </c>
      <c r="G12" s="4" t="inlineStr">
        <is>
          <t xml:space="preserve"> </t>
        </is>
      </c>
      <c r="H12" s="9" t="n">
        <v>0.0345</v>
      </c>
    </row>
    <row r="13">
      <c r="A13" s="4" t="inlineStr">
        <is>
          <t>Fair value gain on loans advanced</t>
        </is>
      </c>
      <c r="B13" s="6" t="n">
        <v>7094</v>
      </c>
      <c r="C13" s="6" t="n">
        <v>52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etion expense</t>
        </is>
      </c>
      <c r="B14" s="4" t="inlineStr">
        <is>
          <t xml:space="preserve"> </t>
        </is>
      </c>
      <c r="C14" s="4" t="inlineStr">
        <is>
          <t xml:space="preserve"> </t>
        </is>
      </c>
      <c r="D14" s="6" t="n">
        <v>0</v>
      </c>
      <c r="E14" s="6" t="n">
        <v>2783</v>
      </c>
      <c r="F14" s="6" t="n">
        <v>970</v>
      </c>
      <c r="G14" s="4" t="inlineStr">
        <is>
          <t xml:space="preserve"> </t>
        </is>
      </c>
      <c r="H14" s="4" t="inlineStr">
        <is>
          <t xml:space="preserve"> </t>
        </is>
      </c>
    </row>
  </sheetData>
  <mergeCells count="3">
    <mergeCell ref="B1:C1"/>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68" customWidth="1" min="1" max="1"/>
    <col width="44" customWidth="1" min="2" max="2"/>
    <col width="33" customWidth="1" min="3" max="3"/>
    <col width="28" customWidth="1" min="4" max="4"/>
    <col width="28" customWidth="1" min="5" max="5"/>
    <col width="28" customWidth="1" min="6" max="6"/>
    <col width="28" customWidth="1" min="7" max="7"/>
    <col width="45" customWidth="1" min="8" max="8"/>
    <col width="34" customWidth="1" min="9" max="9"/>
    <col width="28" customWidth="1" min="10" max="10"/>
    <col width="28" customWidth="1" min="11" max="11"/>
    <col width="45" customWidth="1" min="12" max="12"/>
    <col width="34" customWidth="1" min="13" max="13"/>
    <col width="35" customWidth="1" min="14" max="14"/>
    <col width="35" customWidth="1" min="15" max="15"/>
    <col width="35" customWidth="1" min="16" max="16"/>
    <col width="35" customWidth="1" min="17" max="17"/>
    <col width="35" customWidth="1" min="18" max="18"/>
    <col width="35" customWidth="1" min="19" max="19"/>
  </cols>
  <sheetData>
    <row r="1">
      <c r="A1" s="1" t="inlineStr">
        <is>
          <t>SHARE CAPITAL (Narrative) (Details)</t>
        </is>
      </c>
      <c r="B1" s="2" t="inlineStr">
        <is>
          <t>1 Months Ended</t>
        </is>
      </c>
      <c r="N1" s="2" t="inlineStr">
        <is>
          <t>12 Months Ended</t>
        </is>
      </c>
    </row>
    <row r="2">
      <c r="B2" s="2" t="inlineStr">
        <is>
          <t>May 31, 2023 CAD ($) Month Share $ / shares</t>
        </is>
      </c>
      <c r="C2" s="2" t="inlineStr">
        <is>
          <t>May 31, 2023 USD ($) Month Share</t>
        </is>
      </c>
      <c r="D2" s="2" t="inlineStr">
        <is>
          <t>Sep. 30, 2022 CAD ($) Share</t>
        </is>
      </c>
      <c r="E2" s="2" t="inlineStr">
        <is>
          <t>Sep. 30, 2022 USD ($) Share</t>
        </is>
      </c>
      <c r="F2" s="2" t="inlineStr">
        <is>
          <t>Aug. 31, 2022 CAD ($) Share</t>
        </is>
      </c>
      <c r="G2" s="2" t="inlineStr">
        <is>
          <t>Aug. 31, 2022 USD ($) Share</t>
        </is>
      </c>
      <c r="H2" s="2" t="inlineStr">
        <is>
          <t>Jun. 30, 2022 CAD ($) Month Share $ / shares</t>
        </is>
      </c>
      <c r="I2" s="2" t="inlineStr">
        <is>
          <t>Jun. 30, 2022 USD ($) Month Share</t>
        </is>
      </c>
      <c r="J2" s="2" t="inlineStr">
        <is>
          <t>Mar. 31, 2022 CAD ($) Share</t>
        </is>
      </c>
      <c r="K2" s="2" t="inlineStr">
        <is>
          <t>Mar. 31, 2022 USD ($) Share</t>
        </is>
      </c>
      <c r="L2" s="2" t="inlineStr">
        <is>
          <t>Feb. 28, 2022 CAD ($) Month Share $ / shares</t>
        </is>
      </c>
      <c r="M2" s="2" t="inlineStr">
        <is>
          <t>Feb. 28, 2022 USD ($) Month Share</t>
        </is>
      </c>
      <c r="N2" s="2" t="inlineStr">
        <is>
          <t>Dec. 31, 2024 CAD ($) Share shares</t>
        </is>
      </c>
      <c r="O2" s="2" t="inlineStr">
        <is>
          <t>Dec. 31, 2024 USD ($) Share shares</t>
        </is>
      </c>
      <c r="P2" s="2" t="inlineStr">
        <is>
          <t>Dec. 31, 2023 CAD ($) Share shares</t>
        </is>
      </c>
      <c r="Q2" s="2" t="inlineStr">
        <is>
          <t>Dec. 31, 2023 USD ($) Share shares</t>
        </is>
      </c>
      <c r="R2" s="2" t="inlineStr">
        <is>
          <t>Dec. 31, 2022 CAD ($) Share shares</t>
        </is>
      </c>
      <c r="S2" s="2" t="inlineStr">
        <is>
          <t>Dec. 31, 2022 USD ($) Share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arrants grant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5" t="n">
        <v>0</v>
      </c>
      <c r="P4" s="4" t="inlineStr">
        <is>
          <t xml:space="preserve"> </t>
        </is>
      </c>
      <c r="Q4" s="4" t="inlineStr">
        <is>
          <t xml:space="preserve"> </t>
        </is>
      </c>
      <c r="R4" s="4" t="inlineStr">
        <is>
          <t xml:space="preserve"> </t>
        </is>
      </c>
      <c r="S4" s="4" t="inlineStr">
        <is>
          <t xml:space="preserve"> </t>
        </is>
      </c>
    </row>
    <row r="5">
      <c r="A5" s="4" t="inlineStr">
        <is>
          <t>Issuance cost settled in cash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0795</v>
      </c>
      <c r="R5" s="4" t="inlineStr">
        <is>
          <t xml:space="preserve"> </t>
        </is>
      </c>
      <c r="S5" s="6" t="n">
        <v>109693</v>
      </c>
    </row>
    <row r="6">
      <c r="A6" s="4" t="inlineStr">
        <is>
          <t>Stock options exercised</t>
        </is>
      </c>
      <c r="B6" s="4" t="inlineStr">
        <is>
          <t xml:space="preserve"> </t>
        </is>
      </c>
      <c r="C6" s="4" t="inlineStr">
        <is>
          <t xml:space="preserve"> </t>
        </is>
      </c>
      <c r="D6" s="5" t="n">
        <v>85000</v>
      </c>
      <c r="E6" s="5" t="n">
        <v>85000</v>
      </c>
      <c r="F6" s="5" t="n">
        <v>85000</v>
      </c>
      <c r="G6" s="5" t="n">
        <v>85000</v>
      </c>
      <c r="H6" s="4" t="inlineStr">
        <is>
          <t xml:space="preserve"> </t>
        </is>
      </c>
      <c r="I6" s="4" t="inlineStr">
        <is>
          <t xml:space="preserve"> </t>
        </is>
      </c>
      <c r="J6" s="5" t="n">
        <v>75000</v>
      </c>
      <c r="K6" s="5" t="n">
        <v>75000</v>
      </c>
      <c r="L6" s="4" t="inlineStr">
        <is>
          <t xml:space="preserve"> </t>
        </is>
      </c>
      <c r="M6" s="4" t="inlineStr">
        <is>
          <t xml:space="preserve"> </t>
        </is>
      </c>
      <c r="N6" s="5" t="n">
        <v>1470000</v>
      </c>
      <c r="O6" s="5" t="n">
        <v>1470000</v>
      </c>
      <c r="P6" s="4" t="inlineStr">
        <is>
          <t xml:space="preserve"> </t>
        </is>
      </c>
      <c r="Q6" s="4" t="inlineStr">
        <is>
          <t xml:space="preserve"> </t>
        </is>
      </c>
      <c r="R6" s="4" t="inlineStr">
        <is>
          <t xml:space="preserve"> </t>
        </is>
      </c>
      <c r="S6" s="4" t="inlineStr">
        <is>
          <t xml:space="preserve"> </t>
        </is>
      </c>
    </row>
    <row r="7">
      <c r="A7" s="4" t="inlineStr">
        <is>
          <t>Proceeds from exercise of options</t>
        </is>
      </c>
      <c r="B7" s="4" t="inlineStr">
        <is>
          <t xml:space="preserve"> </t>
        </is>
      </c>
      <c r="C7" s="4" t="inlineStr">
        <is>
          <t xml:space="preserve"> </t>
        </is>
      </c>
      <c r="D7" s="6" t="n">
        <v>56498</v>
      </c>
      <c r="E7" s="6" t="n">
        <v>38214</v>
      </c>
      <c r="F7" s="6" t="n">
        <v>56498</v>
      </c>
      <c r="G7" s="6" t="n">
        <v>39423</v>
      </c>
      <c r="H7" s="4" t="inlineStr">
        <is>
          <t xml:space="preserve"> </t>
        </is>
      </c>
      <c r="I7" s="4" t="inlineStr">
        <is>
          <t xml:space="preserve"> </t>
        </is>
      </c>
      <c r="J7" s="6" t="n">
        <v>65216</v>
      </c>
      <c r="K7" s="6" t="n">
        <v>51045</v>
      </c>
      <c r="L7" s="4" t="inlineStr">
        <is>
          <t xml:space="preserve"> </t>
        </is>
      </c>
      <c r="M7" s="4" t="inlineStr">
        <is>
          <t xml:space="preserve"> </t>
        </is>
      </c>
      <c r="N7" s="6" t="n">
        <v>245600</v>
      </c>
      <c r="O7" s="6" t="n">
        <v>180583</v>
      </c>
      <c r="P7" s="4" t="inlineStr">
        <is>
          <t xml:space="preserve"> </t>
        </is>
      </c>
      <c r="Q7" s="4" t="inlineStr">
        <is>
          <t xml:space="preserve"> </t>
        </is>
      </c>
      <c r="R7" s="4" t="inlineStr">
        <is>
          <t xml:space="preserve"> </t>
        </is>
      </c>
      <c r="S7" s="4" t="inlineStr">
        <is>
          <t xml:space="preserve"> </t>
        </is>
      </c>
    </row>
    <row r="8">
      <c r="A8" s="4" t="inlineStr">
        <is>
          <t>Number of share options expired un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570000</v>
      </c>
      <c r="O8" s="5" t="n">
        <v>2570000</v>
      </c>
      <c r="P8" s="4" t="inlineStr">
        <is>
          <t xml:space="preserve"> </t>
        </is>
      </c>
      <c r="Q8" s="4" t="inlineStr">
        <is>
          <t xml:space="preserve"> </t>
        </is>
      </c>
      <c r="R8" s="4" t="inlineStr">
        <is>
          <t xml:space="preserve"> </t>
        </is>
      </c>
      <c r="S8" s="4" t="inlineStr">
        <is>
          <t xml:space="preserve"> </t>
        </is>
      </c>
    </row>
    <row r="9">
      <c r="A9" s="4" t="inlineStr">
        <is>
          <t>Number of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54614174</v>
      </c>
      <c r="O9" s="5" t="n">
        <v>154614174</v>
      </c>
      <c r="P9" s="5" t="n">
        <v>153144174</v>
      </c>
      <c r="Q9" s="5" t="n">
        <v>153144174</v>
      </c>
      <c r="R9" s="4" t="inlineStr">
        <is>
          <t xml:space="preserve"> </t>
        </is>
      </c>
      <c r="S9" s="4" t="inlineStr">
        <is>
          <t xml:space="preserve"> </t>
        </is>
      </c>
    </row>
    <row r="10">
      <c r="A10" s="4" t="inlineStr">
        <is>
          <t>Number of shares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54614174</v>
      </c>
      <c r="O10" s="5" t="n">
        <v>154614174</v>
      </c>
      <c r="P10" s="5" t="n">
        <v>153144174</v>
      </c>
      <c r="Q10" s="5" t="n">
        <v>153144174</v>
      </c>
      <c r="R10" s="4" t="inlineStr">
        <is>
          <t xml:space="preserve"> </t>
        </is>
      </c>
      <c r="S10" s="4" t="inlineStr">
        <is>
          <t xml:space="preserve"> </t>
        </is>
      </c>
    </row>
    <row r="11">
      <c r="A11" s="4" t="inlineStr">
        <is>
          <t>Number of 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8775000</v>
      </c>
      <c r="O11" s="5" t="n">
        <v>8775000</v>
      </c>
      <c r="P11" s="5" t="n">
        <v>11648540</v>
      </c>
      <c r="Q11" s="5" t="n">
        <v>11648540</v>
      </c>
      <c r="R11" s="4" t="inlineStr">
        <is>
          <t xml:space="preserve"> </t>
        </is>
      </c>
      <c r="S11" s="4" t="inlineStr">
        <is>
          <t xml:space="preserve"> </t>
        </is>
      </c>
    </row>
    <row r="12">
      <c r="A12" s="4" t="inlineStr">
        <is>
          <t>Number of warrants expir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7984241</v>
      </c>
      <c r="S12" s="5" t="n">
        <v>7984241</v>
      </c>
    </row>
    <row r="13">
      <c r="A13" s="4" t="inlineStr">
        <is>
          <t>Expected life, warran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v>
      </c>
      <c r="O13" s="5" t="n">
        <v>2</v>
      </c>
      <c r="P13" s="4" t="inlineStr">
        <is>
          <t xml:space="preserve"> </t>
        </is>
      </c>
      <c r="Q13" s="4" t="inlineStr">
        <is>
          <t xml:space="preserve"> </t>
        </is>
      </c>
      <c r="R13" s="4" t="inlineStr">
        <is>
          <t xml:space="preserve"> </t>
        </is>
      </c>
      <c r="S13" s="4" t="inlineStr">
        <is>
          <t xml:space="preserve"> </t>
        </is>
      </c>
    </row>
    <row r="14">
      <c r="A14" s="4" t="inlineStr">
        <is>
          <t>Expected dividend, warrant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v>
      </c>
      <c r="O14" s="8" t="n">
        <v>0</v>
      </c>
      <c r="P14" s="4" t="inlineStr">
        <is>
          <t xml:space="preserve"> </t>
        </is>
      </c>
      <c r="Q14" s="4" t="inlineStr">
        <is>
          <t xml:space="preserve"> </t>
        </is>
      </c>
      <c r="R14" s="4" t="inlineStr">
        <is>
          <t xml:space="preserve"> </t>
        </is>
      </c>
      <c r="S14" s="4" t="inlineStr">
        <is>
          <t xml:space="preserve"> </t>
        </is>
      </c>
    </row>
    <row r="15">
      <c r="A15" s="4" t="inlineStr">
        <is>
          <t>Weighted average number of shares - basic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54175458</v>
      </c>
      <c r="O15" s="5" t="n">
        <v>154175458</v>
      </c>
      <c r="P15" s="5" t="n">
        <v>151460462</v>
      </c>
      <c r="Q15" s="5" t="n">
        <v>151460462</v>
      </c>
      <c r="R15" s="5" t="n">
        <v>143673147</v>
      </c>
      <c r="S15" s="5" t="n">
        <v>143673147</v>
      </c>
    </row>
    <row r="16">
      <c r="A16" s="4" t="inlineStr">
        <is>
          <t>Weighted average number of shares - dilut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54175458</v>
      </c>
      <c r="O16" s="5" t="n">
        <v>154175458</v>
      </c>
      <c r="P16" s="5" t="n">
        <v>151460462</v>
      </c>
      <c r="Q16" s="5" t="n">
        <v>151460462</v>
      </c>
      <c r="R16" s="5" t="n">
        <v>143673147</v>
      </c>
      <c r="S16" s="5" t="n">
        <v>143673147</v>
      </c>
    </row>
    <row r="17">
      <c r="A17" s="4" t="inlineStr">
        <is>
          <t>Non-brokered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units granted</t>
        </is>
      </c>
      <c r="B19" s="5" t="n">
        <v>5400000</v>
      </c>
      <c r="C19" s="5" t="n">
        <v>5400000</v>
      </c>
      <c r="D19" s="4" t="inlineStr">
        <is>
          <t xml:space="preserve"> </t>
        </is>
      </c>
      <c r="E19" s="4" t="inlineStr">
        <is>
          <t xml:space="preserve"> </t>
        </is>
      </c>
      <c r="F19" s="4" t="inlineStr">
        <is>
          <t xml:space="preserve"> </t>
        </is>
      </c>
      <c r="G19" s="4" t="inlineStr">
        <is>
          <t xml:space="preserve"> </t>
        </is>
      </c>
      <c r="H19" s="5" t="n">
        <v>6750000</v>
      </c>
      <c r="I19" s="5" t="n">
        <v>6750000</v>
      </c>
      <c r="J19" s="4" t="inlineStr">
        <is>
          <t xml:space="preserve"> </t>
        </is>
      </c>
      <c r="K19" s="4" t="inlineStr">
        <is>
          <t xml:space="preserve"> </t>
        </is>
      </c>
      <c r="L19" s="5" t="n">
        <v>5650000</v>
      </c>
      <c r="M19" s="5" t="n">
        <v>565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quity issuance, price per unit | $ / shares</t>
        </is>
      </c>
      <c r="B20" s="10" t="n">
        <v>0.4</v>
      </c>
      <c r="C20" s="4" t="inlineStr">
        <is>
          <t xml:space="preserve"> </t>
        </is>
      </c>
      <c r="D20" s="4" t="inlineStr">
        <is>
          <t xml:space="preserve"> </t>
        </is>
      </c>
      <c r="E20" s="4" t="inlineStr">
        <is>
          <t xml:space="preserve"> </t>
        </is>
      </c>
      <c r="F20" s="4" t="inlineStr">
        <is>
          <t xml:space="preserve"> </t>
        </is>
      </c>
      <c r="G20" s="4" t="inlineStr">
        <is>
          <t xml:space="preserve"> </t>
        </is>
      </c>
      <c r="H20" s="10" t="n">
        <v>0.5</v>
      </c>
      <c r="I20" s="4" t="inlineStr">
        <is>
          <t xml:space="preserve"> </t>
        </is>
      </c>
      <c r="J20" s="4" t="inlineStr">
        <is>
          <t xml:space="preserve"> </t>
        </is>
      </c>
      <c r="K20" s="4" t="inlineStr">
        <is>
          <t xml:space="preserve"> </t>
        </is>
      </c>
      <c r="L20" s="7" t="n">
        <v>0.5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ceeds from issuance of units</t>
        </is>
      </c>
      <c r="B21" s="6" t="n">
        <v>2160000</v>
      </c>
      <c r="C21" s="6" t="n">
        <v>1607781</v>
      </c>
      <c r="D21" s="4" t="inlineStr">
        <is>
          <t xml:space="preserve"> </t>
        </is>
      </c>
      <c r="E21" s="4" t="inlineStr">
        <is>
          <t xml:space="preserve"> </t>
        </is>
      </c>
      <c r="F21" s="4" t="inlineStr">
        <is>
          <t xml:space="preserve"> </t>
        </is>
      </c>
      <c r="G21" s="4" t="inlineStr">
        <is>
          <t xml:space="preserve"> </t>
        </is>
      </c>
      <c r="H21" s="6" t="n">
        <v>3375000</v>
      </c>
      <c r="I21" s="6" t="n">
        <v>2641613</v>
      </c>
      <c r="J21" s="4" t="inlineStr">
        <is>
          <t xml:space="preserve"> </t>
        </is>
      </c>
      <c r="K21" s="4" t="inlineStr">
        <is>
          <t xml:space="preserve"> </t>
        </is>
      </c>
      <c r="L21" s="6" t="n">
        <v>3107500</v>
      </c>
      <c r="M21" s="6" t="n">
        <v>2447236</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ance cost settled in cash</t>
        </is>
      </c>
      <c r="B22" s="6" t="n">
        <v>33279</v>
      </c>
      <c r="C22" s="6" t="n">
        <v>24771</v>
      </c>
      <c r="D22" s="4" t="inlineStr">
        <is>
          <t xml:space="preserve"> </t>
        </is>
      </c>
      <c r="E22" s="4" t="inlineStr">
        <is>
          <t xml:space="preserve"> </t>
        </is>
      </c>
      <c r="F22" s="4" t="inlineStr">
        <is>
          <t xml:space="preserve"> </t>
        </is>
      </c>
      <c r="G22" s="4" t="inlineStr">
        <is>
          <t xml:space="preserve"> </t>
        </is>
      </c>
      <c r="H22" s="6" t="n">
        <v>60665</v>
      </c>
      <c r="I22" s="6" t="n">
        <v>47482</v>
      </c>
      <c r="J22" s="4" t="inlineStr">
        <is>
          <t xml:space="preserve"> </t>
        </is>
      </c>
      <c r="K22" s="4" t="inlineStr">
        <is>
          <t xml:space="preserve"> </t>
        </is>
      </c>
      <c r="L22" s="6" t="n">
        <v>59728</v>
      </c>
      <c r="M22" s="6" t="n">
        <v>4703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ercise price of warrants granted | $ / shares</t>
        </is>
      </c>
      <c r="B23" s="10" t="n">
        <v>0.6</v>
      </c>
      <c r="C23" s="4" t="inlineStr">
        <is>
          <t xml:space="preserve"> </t>
        </is>
      </c>
      <c r="D23" s="4" t="inlineStr">
        <is>
          <t xml:space="preserve"> </t>
        </is>
      </c>
      <c r="E23" s="4" t="inlineStr">
        <is>
          <t xml:space="preserve"> </t>
        </is>
      </c>
      <c r="F23" s="4" t="inlineStr">
        <is>
          <t xml:space="preserve"> </t>
        </is>
      </c>
      <c r="G23" s="4" t="inlineStr">
        <is>
          <t xml:space="preserve"> </t>
        </is>
      </c>
      <c r="H23" s="7" t="n">
        <v>0.75</v>
      </c>
      <c r="I23" s="4" t="inlineStr">
        <is>
          <t xml:space="preserve"> </t>
        </is>
      </c>
      <c r="J23" s="4" t="inlineStr">
        <is>
          <t xml:space="preserve"> </t>
        </is>
      </c>
      <c r="K23" s="4" t="inlineStr">
        <is>
          <t xml:space="preserve"> </t>
        </is>
      </c>
      <c r="L23" s="7" t="n">
        <v>0.7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ercise period of warrants | Month</t>
        </is>
      </c>
      <c r="B24" s="5" t="n">
        <v>24</v>
      </c>
      <c r="C24" s="5" t="n">
        <v>24</v>
      </c>
      <c r="D24" s="4" t="inlineStr">
        <is>
          <t xml:space="preserve"> </t>
        </is>
      </c>
      <c r="E24" s="4" t="inlineStr">
        <is>
          <t xml:space="preserve"> </t>
        </is>
      </c>
      <c r="F24" s="4" t="inlineStr">
        <is>
          <t xml:space="preserve"> </t>
        </is>
      </c>
      <c r="G24" s="4" t="inlineStr">
        <is>
          <t xml:space="preserve"> </t>
        </is>
      </c>
      <c r="H24" s="5" t="n">
        <v>24</v>
      </c>
      <c r="I24" s="5" t="n">
        <v>24</v>
      </c>
      <c r="J24" s="4" t="inlineStr">
        <is>
          <t xml:space="preserve"> </t>
        </is>
      </c>
      <c r="K24" s="4" t="inlineStr">
        <is>
          <t xml:space="preserve"> </t>
        </is>
      </c>
      <c r="L24" s="5" t="n">
        <v>24</v>
      </c>
      <c r="M24" s="5" t="n">
        <v>24</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pril and May 2023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s granted dur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5400000</v>
      </c>
      <c r="Q27" s="5" t="n">
        <v>5400000</v>
      </c>
      <c r="R27" s="4" t="inlineStr">
        <is>
          <t xml:space="preserve"> </t>
        </is>
      </c>
      <c r="S27" s="4" t="inlineStr">
        <is>
          <t xml:space="preserve"> </t>
        </is>
      </c>
    </row>
    <row r="28">
      <c r="A28" s="4" t="inlineStr">
        <is>
          <t>Issuance cost settled in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8093</v>
      </c>
      <c r="Q28" s="6" t="n">
        <v>6024</v>
      </c>
      <c r="R28" s="4" t="inlineStr">
        <is>
          <t xml:space="preserve"> </t>
        </is>
      </c>
      <c r="S28" s="4" t="inlineStr">
        <is>
          <t xml:space="preserve"> </t>
        </is>
      </c>
    </row>
    <row r="29">
      <c r="A29" s="4" t="inlineStr">
        <is>
          <t>June 2022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extended du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375000</v>
      </c>
      <c r="O31" s="5" t="n">
        <v>3375000</v>
      </c>
      <c r="P31" s="4" t="inlineStr">
        <is>
          <t xml:space="preserve"> </t>
        </is>
      </c>
      <c r="Q31" s="4" t="inlineStr">
        <is>
          <t xml:space="preserve"> </t>
        </is>
      </c>
      <c r="R31" s="4" t="inlineStr">
        <is>
          <t xml:space="preserve"> </t>
        </is>
      </c>
      <c r="S31" s="4" t="inlineStr">
        <is>
          <t xml:space="preserve"> </t>
        </is>
      </c>
    </row>
    <row r="32">
      <c r="A32" s="4" t="inlineStr">
        <is>
          <t>Value of warrant extens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83837</v>
      </c>
      <c r="P32" s="4" t="inlineStr">
        <is>
          <t xml:space="preserve"> </t>
        </is>
      </c>
      <c r="Q32" s="4" t="inlineStr">
        <is>
          <t xml:space="preserve"> </t>
        </is>
      </c>
      <c r="R32" s="4" t="inlineStr">
        <is>
          <t xml:space="preserve"> </t>
        </is>
      </c>
      <c r="S32" s="4" t="inlineStr">
        <is>
          <t xml:space="preserve"> </t>
        </is>
      </c>
    </row>
    <row r="33">
      <c r="A33" s="4" t="inlineStr">
        <is>
          <t>Warrants grante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3375000</v>
      </c>
      <c r="S33" s="5" t="n">
        <v>3375000</v>
      </c>
    </row>
    <row r="34">
      <c r="A34" s="4" t="inlineStr">
        <is>
          <t>February 2022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s grant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2825000</v>
      </c>
      <c r="S36" s="5" t="n">
        <v>2825000</v>
      </c>
    </row>
    <row r="37">
      <c r="A37" s="4" t="inlineStr">
        <is>
          <t>February 2022 private placement [Member] | Finder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s granted dur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48540</v>
      </c>
      <c r="S39" s="5" t="n">
        <v>48540</v>
      </c>
    </row>
    <row r="40">
      <c r="A40" s="4" t="inlineStr">
        <is>
          <t>Issuance cost settled in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11689</v>
      </c>
      <c r="S40" s="6" t="n">
        <v>9205</v>
      </c>
    </row>
    <row r="41">
      <c r="A41" s="4" t="inlineStr">
        <is>
          <t>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isk free interest rate, warrant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0145</v>
      </c>
      <c r="O43" s="9" t="n">
        <v>0.0145</v>
      </c>
      <c r="P43" s="4" t="inlineStr">
        <is>
          <t xml:space="preserve"> </t>
        </is>
      </c>
      <c r="Q43" s="4" t="inlineStr">
        <is>
          <t xml:space="preserve"> </t>
        </is>
      </c>
      <c r="R43" s="4" t="inlineStr">
        <is>
          <t xml:space="preserve"> </t>
        </is>
      </c>
      <c r="S43" s="4" t="inlineStr">
        <is>
          <t xml:space="preserve"> </t>
        </is>
      </c>
    </row>
    <row r="44">
      <c r="A44" s="4" t="inlineStr">
        <is>
          <t>Expected volatility, warrant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5523</v>
      </c>
      <c r="O44" s="9" t="n">
        <v>0.5523</v>
      </c>
      <c r="P44" s="4" t="inlineStr">
        <is>
          <t xml:space="preserve"> </t>
        </is>
      </c>
      <c r="Q44" s="4" t="inlineStr">
        <is>
          <t xml:space="preserve"> </t>
        </is>
      </c>
      <c r="R44" s="4" t="inlineStr">
        <is>
          <t xml:space="preserve"> </t>
        </is>
      </c>
      <c r="S44" s="4" t="inlineStr">
        <is>
          <t xml:space="preserve"> </t>
        </is>
      </c>
    </row>
    <row r="45">
      <c r="A45" s="4" t="inlineStr">
        <is>
          <t>Top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isk free interest rate, warrant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0403</v>
      </c>
      <c r="O47" s="9" t="n">
        <v>0.0403</v>
      </c>
      <c r="P47" s="4" t="inlineStr">
        <is>
          <t xml:space="preserve"> </t>
        </is>
      </c>
      <c r="Q47" s="4" t="inlineStr">
        <is>
          <t xml:space="preserve"> </t>
        </is>
      </c>
      <c r="R47" s="4" t="inlineStr">
        <is>
          <t xml:space="preserve"> </t>
        </is>
      </c>
      <c r="S47" s="4" t="inlineStr">
        <is>
          <t xml:space="preserve"> </t>
        </is>
      </c>
    </row>
    <row r="48">
      <c r="A48" s="4" t="inlineStr">
        <is>
          <t>Expected volatility, warrants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7503</v>
      </c>
      <c r="O48" s="9" t="n">
        <v>0.7503</v>
      </c>
      <c r="P48" s="4" t="inlineStr">
        <is>
          <t xml:space="preserve"> </t>
        </is>
      </c>
      <c r="Q48" s="4" t="inlineStr">
        <is>
          <t xml:space="preserve"> </t>
        </is>
      </c>
      <c r="R48" s="4" t="inlineStr">
        <is>
          <t xml:space="preserve"> </t>
        </is>
      </c>
      <c r="S48" s="4" t="inlineStr">
        <is>
          <t xml:space="preserve"> </t>
        </is>
      </c>
    </row>
  </sheetData>
  <mergeCells count="3">
    <mergeCell ref="B1:M1"/>
    <mergeCell ref="N1:S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Disclosure of detailed information about issued common share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Issued Common Shares [Line Items]</t>
        </is>
      </c>
      <c r="B3" s="4" t="inlineStr">
        <is>
          <t xml:space="preserve"> </t>
        </is>
      </c>
      <c r="C3" s="4" t="inlineStr">
        <is>
          <t xml:space="preserve"> </t>
        </is>
      </c>
      <c r="D3" s="4" t="inlineStr">
        <is>
          <t xml:space="preserve"> </t>
        </is>
      </c>
      <c r="E3" s="4" t="inlineStr">
        <is>
          <t xml:space="preserve"> </t>
        </is>
      </c>
    </row>
    <row r="4">
      <c r="A4" s="4" t="inlineStr">
        <is>
          <t>Number of shares outstanding</t>
        </is>
      </c>
      <c r="B4" s="5" t="n">
        <v>154614174</v>
      </c>
      <c r="C4" s="5" t="n">
        <v>153144174</v>
      </c>
      <c r="D4" s="4" t="inlineStr">
        <is>
          <t xml:space="preserve"> </t>
        </is>
      </c>
      <c r="E4" s="4" t="inlineStr">
        <is>
          <t xml:space="preserve"> </t>
        </is>
      </c>
    </row>
    <row r="5">
      <c r="A5" s="4" t="inlineStr">
        <is>
          <t>Equity</t>
        </is>
      </c>
      <c r="B5" s="6" t="n">
        <v>18250775</v>
      </c>
      <c r="C5" s="6" t="n">
        <v>21567516</v>
      </c>
      <c r="D5" s="6" t="n">
        <v>41191702</v>
      </c>
      <c r="E5" s="6" t="n">
        <v>38334824</v>
      </c>
    </row>
    <row r="6">
      <c r="A6" s="4" t="inlineStr">
        <is>
          <t>Cost of issuance</t>
        </is>
      </c>
      <c r="B6" s="4" t="inlineStr">
        <is>
          <t xml:space="preserve"> </t>
        </is>
      </c>
      <c r="C6" s="6" t="n">
        <v>-30795</v>
      </c>
      <c r="D6" s="6" t="n">
        <v>-109693</v>
      </c>
      <c r="E6" s="4" t="inlineStr">
        <is>
          <t xml:space="preserve"> </t>
        </is>
      </c>
    </row>
    <row r="7">
      <c r="A7" s="4" t="inlineStr">
        <is>
          <t>Issued Capital [Member]</t>
        </is>
      </c>
      <c r="B7" s="4" t="inlineStr">
        <is>
          <t xml:space="preserve"> </t>
        </is>
      </c>
      <c r="C7" s="4" t="inlineStr">
        <is>
          <t xml:space="preserve"> </t>
        </is>
      </c>
      <c r="D7" s="4" t="inlineStr">
        <is>
          <t xml:space="preserve"> </t>
        </is>
      </c>
      <c r="E7" s="4" t="inlineStr">
        <is>
          <t xml:space="preserve"> </t>
        </is>
      </c>
    </row>
    <row r="8">
      <c r="A8" s="3" t="inlineStr">
        <is>
          <t>Disclosure Of Issued Common Shares [Line Items]</t>
        </is>
      </c>
      <c r="B8" s="4" t="inlineStr">
        <is>
          <t xml:space="preserve"> </t>
        </is>
      </c>
      <c r="C8" s="4" t="inlineStr">
        <is>
          <t xml:space="preserve"> </t>
        </is>
      </c>
      <c r="D8" s="4" t="inlineStr">
        <is>
          <t xml:space="preserve"> </t>
        </is>
      </c>
      <c r="E8" s="4" t="inlineStr">
        <is>
          <t xml:space="preserve"> </t>
        </is>
      </c>
    </row>
    <row r="9">
      <c r="A9" s="4" t="inlineStr">
        <is>
          <t>Number of shares outstanding</t>
        </is>
      </c>
      <c r="B9" s="5" t="n">
        <v>154614174</v>
      </c>
      <c r="C9" s="5" t="n">
        <v>153144174</v>
      </c>
      <c r="D9" s="5" t="n">
        <v>147744174</v>
      </c>
      <c r="E9" s="5" t="n">
        <v>135099174</v>
      </c>
    </row>
    <row r="10">
      <c r="A10" s="4" t="inlineStr">
        <is>
          <t>Equity</t>
        </is>
      </c>
      <c r="B10" s="6" t="n">
        <v>100389242</v>
      </c>
      <c r="C10" s="6" t="n">
        <v>100184783</v>
      </c>
      <c r="D10" s="6" t="n">
        <v>98916239</v>
      </c>
      <c r="E10" s="6" t="n">
        <v>94480512</v>
      </c>
    </row>
    <row r="11">
      <c r="A11" s="4" t="inlineStr">
        <is>
          <t>Cost of issuance</t>
        </is>
      </c>
      <c r="B11" s="4" t="inlineStr">
        <is>
          <t xml:space="preserve"> </t>
        </is>
      </c>
      <c r="C11" s="6" t="n">
        <v>-24771</v>
      </c>
      <c r="D11" s="6" t="n">
        <v>-94518</v>
      </c>
      <c r="E11" s="4" t="inlineStr">
        <is>
          <t xml:space="preserve"> </t>
        </is>
      </c>
    </row>
    <row r="12">
      <c r="A12" s="4" t="inlineStr">
        <is>
          <t>Issued Capital [Member] | February 28, 2022 [Member]</t>
        </is>
      </c>
      <c r="B12" s="4" t="inlineStr">
        <is>
          <t xml:space="preserve"> </t>
        </is>
      </c>
      <c r="C12" s="4" t="inlineStr">
        <is>
          <t xml:space="preserve"> </t>
        </is>
      </c>
      <c r="D12" s="4" t="inlineStr">
        <is>
          <t xml:space="preserve"> </t>
        </is>
      </c>
      <c r="E12" s="4" t="inlineStr">
        <is>
          <t xml:space="preserve"> </t>
        </is>
      </c>
    </row>
    <row r="13">
      <c r="A13" s="3" t="inlineStr">
        <is>
          <t>Disclosure Of Issued Common Shares [Line Items]</t>
        </is>
      </c>
      <c r="B13" s="4" t="inlineStr">
        <is>
          <t xml:space="preserve"> </t>
        </is>
      </c>
      <c r="C13" s="4" t="inlineStr">
        <is>
          <t xml:space="preserve"> </t>
        </is>
      </c>
      <c r="D13" s="4" t="inlineStr">
        <is>
          <t xml:space="preserve"> </t>
        </is>
      </c>
      <c r="E13" s="4" t="inlineStr">
        <is>
          <t xml:space="preserve"> </t>
        </is>
      </c>
    </row>
    <row r="14">
      <c r="A14" s="4" t="inlineStr">
        <is>
          <t>Number of shares outstanding</t>
        </is>
      </c>
      <c r="B14" s="4" t="inlineStr">
        <is>
          <t xml:space="preserve"> </t>
        </is>
      </c>
      <c r="C14" s="4" t="inlineStr">
        <is>
          <t xml:space="preserve"> </t>
        </is>
      </c>
      <c r="D14" s="5" t="n">
        <v>5650000</v>
      </c>
      <c r="E14" s="4" t="inlineStr">
        <is>
          <t xml:space="preserve"> </t>
        </is>
      </c>
    </row>
    <row r="15">
      <c r="A15" s="4" t="inlineStr">
        <is>
          <t>Equity</t>
        </is>
      </c>
      <c r="B15" s="4" t="inlineStr">
        <is>
          <t xml:space="preserve"> </t>
        </is>
      </c>
      <c r="C15" s="4" t="inlineStr">
        <is>
          <t xml:space="preserve"> </t>
        </is>
      </c>
      <c r="D15" s="6" t="n">
        <v>2046620</v>
      </c>
      <c r="E15" s="4" t="inlineStr">
        <is>
          <t xml:space="preserve"> </t>
        </is>
      </c>
    </row>
    <row r="16">
      <c r="A16" s="4" t="inlineStr">
        <is>
          <t>Cost of issuance</t>
        </is>
      </c>
      <c r="B16" s="4" t="inlineStr">
        <is>
          <t xml:space="preserve"> </t>
        </is>
      </c>
      <c r="C16" s="4" t="inlineStr">
        <is>
          <t xml:space="preserve"> </t>
        </is>
      </c>
      <c r="D16" s="6" t="n">
        <v>-47036</v>
      </c>
      <c r="E16" s="4" t="inlineStr">
        <is>
          <t xml:space="preserve"> </t>
        </is>
      </c>
    </row>
    <row r="17">
      <c r="A17" s="4" t="inlineStr">
        <is>
          <t>Issued Capital [Member] | March 10, 2022 [Member]</t>
        </is>
      </c>
      <c r="B17" s="4" t="inlineStr">
        <is>
          <t xml:space="preserve"> </t>
        </is>
      </c>
      <c r="C17" s="4" t="inlineStr">
        <is>
          <t xml:space="preserve"> </t>
        </is>
      </c>
      <c r="D17" s="4" t="inlineStr">
        <is>
          <t xml:space="preserve"> </t>
        </is>
      </c>
      <c r="E17" s="4" t="inlineStr">
        <is>
          <t xml:space="preserve"> </t>
        </is>
      </c>
    </row>
    <row r="18">
      <c r="A18" s="3" t="inlineStr">
        <is>
          <t>Disclosure Of Issued Common Shares [Line Items]</t>
        </is>
      </c>
      <c r="B18" s="4" t="inlineStr">
        <is>
          <t xml:space="preserve"> </t>
        </is>
      </c>
      <c r="C18" s="4" t="inlineStr">
        <is>
          <t xml:space="preserve"> </t>
        </is>
      </c>
      <c r="D18" s="4" t="inlineStr">
        <is>
          <t xml:space="preserve"> </t>
        </is>
      </c>
      <c r="E18" s="4" t="inlineStr">
        <is>
          <t xml:space="preserve"> </t>
        </is>
      </c>
    </row>
    <row r="19">
      <c r="A19" s="4" t="inlineStr">
        <is>
          <t>Number of shares outstanding</t>
        </is>
      </c>
      <c r="B19" s="4" t="inlineStr">
        <is>
          <t xml:space="preserve"> </t>
        </is>
      </c>
      <c r="C19" s="4" t="inlineStr">
        <is>
          <t xml:space="preserve"> </t>
        </is>
      </c>
      <c r="D19" s="5" t="n">
        <v>75000</v>
      </c>
      <c r="E19" s="4" t="inlineStr">
        <is>
          <t xml:space="preserve"> </t>
        </is>
      </c>
    </row>
    <row r="20">
      <c r="A20" s="4" t="inlineStr">
        <is>
          <t>Equity</t>
        </is>
      </c>
      <c r="B20" s="4" t="inlineStr">
        <is>
          <t xml:space="preserve"> </t>
        </is>
      </c>
      <c r="C20" s="4" t="inlineStr">
        <is>
          <t xml:space="preserve"> </t>
        </is>
      </c>
      <c r="D20" s="6" t="n">
        <v>51045</v>
      </c>
      <c r="E20" s="4" t="inlineStr">
        <is>
          <t xml:space="preserve"> </t>
        </is>
      </c>
    </row>
    <row r="21">
      <c r="A21" s="4" t="inlineStr">
        <is>
          <t>Issued Capital [Member] | June 8, 2022 [Member]</t>
        </is>
      </c>
      <c r="B21" s="4" t="inlineStr">
        <is>
          <t xml:space="preserve"> </t>
        </is>
      </c>
      <c r="C21" s="4" t="inlineStr">
        <is>
          <t xml:space="preserve"> </t>
        </is>
      </c>
      <c r="D21" s="4" t="inlineStr">
        <is>
          <t xml:space="preserve"> </t>
        </is>
      </c>
      <c r="E21" s="4" t="inlineStr">
        <is>
          <t xml:space="preserve"> </t>
        </is>
      </c>
    </row>
    <row r="22">
      <c r="A22" s="3" t="inlineStr">
        <is>
          <t>Disclosure Of Issued Common Shares [Line Items]</t>
        </is>
      </c>
      <c r="B22" s="4" t="inlineStr">
        <is>
          <t xml:space="preserve"> </t>
        </is>
      </c>
      <c r="C22" s="4" t="inlineStr">
        <is>
          <t xml:space="preserve"> </t>
        </is>
      </c>
      <c r="D22" s="4" t="inlineStr">
        <is>
          <t xml:space="preserve"> </t>
        </is>
      </c>
      <c r="E22" s="4" t="inlineStr">
        <is>
          <t xml:space="preserve"> </t>
        </is>
      </c>
    </row>
    <row r="23">
      <c r="A23" s="4" t="inlineStr">
        <is>
          <t>Number of shares outstanding</t>
        </is>
      </c>
      <c r="B23" s="4" t="inlineStr">
        <is>
          <t xml:space="preserve"> </t>
        </is>
      </c>
      <c r="C23" s="4" t="inlineStr">
        <is>
          <t xml:space="preserve"> </t>
        </is>
      </c>
      <c r="D23" s="5" t="n">
        <v>700000</v>
      </c>
      <c r="E23" s="4" t="inlineStr">
        <is>
          <t xml:space="preserve"> </t>
        </is>
      </c>
    </row>
    <row r="24">
      <c r="A24" s="4" t="inlineStr">
        <is>
          <t>Equity</t>
        </is>
      </c>
      <c r="B24" s="4" t="inlineStr">
        <is>
          <t xml:space="preserve"> </t>
        </is>
      </c>
      <c r="C24" s="4" t="inlineStr">
        <is>
          <t xml:space="preserve"> </t>
        </is>
      </c>
      <c r="D24" s="6" t="n">
        <v>243348</v>
      </c>
      <c r="E24" s="4" t="inlineStr">
        <is>
          <t xml:space="preserve"> </t>
        </is>
      </c>
    </row>
    <row r="25">
      <c r="A25" s="4" t="inlineStr">
        <is>
          <t>Issued Capital [Member] | June 10, 2022 [Member]</t>
        </is>
      </c>
      <c r="B25" s="4" t="inlineStr">
        <is>
          <t xml:space="preserve"> </t>
        </is>
      </c>
      <c r="C25" s="4" t="inlineStr">
        <is>
          <t xml:space="preserve"> </t>
        </is>
      </c>
      <c r="D25" s="4" t="inlineStr">
        <is>
          <t xml:space="preserve"> </t>
        </is>
      </c>
      <c r="E25" s="4" t="inlineStr">
        <is>
          <t xml:space="preserve"> </t>
        </is>
      </c>
    </row>
    <row r="26">
      <c r="A26" s="3" t="inlineStr">
        <is>
          <t>Disclosure Of Issued Common Shares [Line Items]</t>
        </is>
      </c>
      <c r="B26" s="4" t="inlineStr">
        <is>
          <t xml:space="preserve"> </t>
        </is>
      </c>
      <c r="C26" s="4" t="inlineStr">
        <is>
          <t xml:space="preserve"> </t>
        </is>
      </c>
      <c r="D26" s="4" t="inlineStr">
        <is>
          <t xml:space="preserve"> </t>
        </is>
      </c>
      <c r="E26" s="4" t="inlineStr">
        <is>
          <t xml:space="preserve"> </t>
        </is>
      </c>
    </row>
    <row r="27">
      <c r="A27" s="4" t="inlineStr">
        <is>
          <t>Number of shares outstanding</t>
        </is>
      </c>
      <c r="B27" s="4" t="inlineStr">
        <is>
          <t xml:space="preserve"> </t>
        </is>
      </c>
      <c r="C27" s="4" t="inlineStr">
        <is>
          <t xml:space="preserve"> </t>
        </is>
      </c>
      <c r="D27" s="5" t="n">
        <v>6050000</v>
      </c>
      <c r="E27" s="4" t="inlineStr">
        <is>
          <t xml:space="preserve"> </t>
        </is>
      </c>
    </row>
    <row r="28">
      <c r="A28" s="4" t="inlineStr">
        <is>
          <t>Equity</t>
        </is>
      </c>
      <c r="B28" s="4" t="inlineStr">
        <is>
          <t xml:space="preserve"> </t>
        </is>
      </c>
      <c r="C28" s="4" t="inlineStr">
        <is>
          <t xml:space="preserve"> </t>
        </is>
      </c>
      <c r="D28" s="6" t="n">
        <v>2103225</v>
      </c>
      <c r="E28" s="4" t="inlineStr">
        <is>
          <t xml:space="preserve"> </t>
        </is>
      </c>
    </row>
    <row r="29">
      <c r="A29" s="4" t="inlineStr">
        <is>
          <t>Cost of issuance</t>
        </is>
      </c>
      <c r="B29" s="4" t="inlineStr">
        <is>
          <t xml:space="preserve"> </t>
        </is>
      </c>
      <c r="C29" s="4" t="inlineStr">
        <is>
          <t xml:space="preserve"> </t>
        </is>
      </c>
      <c r="D29" s="6" t="n">
        <v>-47482</v>
      </c>
      <c r="E29" s="4" t="inlineStr">
        <is>
          <t xml:space="preserve"> </t>
        </is>
      </c>
    </row>
    <row r="30">
      <c r="A30" s="4" t="inlineStr">
        <is>
          <t>Issued Capital [Member] | August 25, 2022 [Member]</t>
        </is>
      </c>
      <c r="B30" s="4" t="inlineStr">
        <is>
          <t xml:space="preserve"> </t>
        </is>
      </c>
      <c r="C30" s="4" t="inlineStr">
        <is>
          <t xml:space="preserve"> </t>
        </is>
      </c>
      <c r="D30" s="4" t="inlineStr">
        <is>
          <t xml:space="preserve"> </t>
        </is>
      </c>
      <c r="E30" s="4" t="inlineStr">
        <is>
          <t xml:space="preserve"> </t>
        </is>
      </c>
    </row>
    <row r="31">
      <c r="A31" s="3" t="inlineStr">
        <is>
          <t>Disclosure Of Issued Common Shares [Line Items]</t>
        </is>
      </c>
      <c r="B31" s="4" t="inlineStr">
        <is>
          <t xml:space="preserve"> </t>
        </is>
      </c>
      <c r="C31" s="4" t="inlineStr">
        <is>
          <t xml:space="preserve"> </t>
        </is>
      </c>
      <c r="D31" s="4" t="inlineStr">
        <is>
          <t xml:space="preserve"> </t>
        </is>
      </c>
      <c r="E31" s="4" t="inlineStr">
        <is>
          <t xml:space="preserve"> </t>
        </is>
      </c>
    </row>
    <row r="32">
      <c r="A32" s="4" t="inlineStr">
        <is>
          <t>Number of shares outstanding</t>
        </is>
      </c>
      <c r="B32" s="4" t="inlineStr">
        <is>
          <t xml:space="preserve"> </t>
        </is>
      </c>
      <c r="C32" s="4" t="inlineStr">
        <is>
          <t xml:space="preserve"> </t>
        </is>
      </c>
      <c r="D32" s="5" t="n">
        <v>85000</v>
      </c>
      <c r="E32" s="4" t="inlineStr">
        <is>
          <t xml:space="preserve"> </t>
        </is>
      </c>
    </row>
    <row r="33">
      <c r="A33" s="4" t="inlineStr">
        <is>
          <t>Equity</t>
        </is>
      </c>
      <c r="B33" s="4" t="inlineStr">
        <is>
          <t xml:space="preserve"> </t>
        </is>
      </c>
      <c r="C33" s="4" t="inlineStr">
        <is>
          <t xml:space="preserve"> </t>
        </is>
      </c>
      <c r="D33" s="6" t="n">
        <v>39423</v>
      </c>
      <c r="E33" s="4" t="inlineStr">
        <is>
          <t xml:space="preserve"> </t>
        </is>
      </c>
    </row>
    <row r="34">
      <c r="A34" s="4" t="inlineStr">
        <is>
          <t>Issued Capital [Member] | September 20, 2022 [Member]</t>
        </is>
      </c>
      <c r="B34" s="4" t="inlineStr">
        <is>
          <t xml:space="preserve"> </t>
        </is>
      </c>
      <c r="C34" s="4" t="inlineStr">
        <is>
          <t xml:space="preserve"> </t>
        </is>
      </c>
      <c r="D34" s="4" t="inlineStr">
        <is>
          <t xml:space="preserve"> </t>
        </is>
      </c>
      <c r="E34" s="4" t="inlineStr">
        <is>
          <t xml:space="preserve"> </t>
        </is>
      </c>
    </row>
    <row r="35">
      <c r="A35" s="3" t="inlineStr">
        <is>
          <t>Disclosure Of Issued Common Shares [Line Items]</t>
        </is>
      </c>
      <c r="B35" s="4" t="inlineStr">
        <is>
          <t xml:space="preserve"> </t>
        </is>
      </c>
      <c r="C35" s="4" t="inlineStr">
        <is>
          <t xml:space="preserve"> </t>
        </is>
      </c>
      <c r="D35" s="4" t="inlineStr">
        <is>
          <t xml:space="preserve"> </t>
        </is>
      </c>
      <c r="E35" s="4" t="inlineStr">
        <is>
          <t xml:space="preserve"> </t>
        </is>
      </c>
    </row>
    <row r="36">
      <c r="A36" s="4" t="inlineStr">
        <is>
          <t>Number of shares outstanding</t>
        </is>
      </c>
      <c r="B36" s="4" t="inlineStr">
        <is>
          <t xml:space="preserve"> </t>
        </is>
      </c>
      <c r="C36" s="4" t="inlineStr">
        <is>
          <t xml:space="preserve"> </t>
        </is>
      </c>
      <c r="D36" s="5" t="n">
        <v>85000</v>
      </c>
      <c r="E36" s="4" t="inlineStr">
        <is>
          <t xml:space="preserve"> </t>
        </is>
      </c>
    </row>
    <row r="37">
      <c r="A37" s="4" t="inlineStr">
        <is>
          <t>Equity</t>
        </is>
      </c>
      <c r="B37" s="4" t="inlineStr">
        <is>
          <t xml:space="preserve"> </t>
        </is>
      </c>
      <c r="C37" s="4" t="inlineStr">
        <is>
          <t xml:space="preserve"> </t>
        </is>
      </c>
      <c r="D37" s="6" t="n">
        <v>38214</v>
      </c>
      <c r="E37" s="4" t="inlineStr">
        <is>
          <t xml:space="preserve"> </t>
        </is>
      </c>
    </row>
    <row r="38">
      <c r="A38" s="4" t="inlineStr">
        <is>
          <t>Transfer from contributed surplus</t>
        </is>
      </c>
      <c r="B38" s="4" t="inlineStr">
        <is>
          <t xml:space="preserve"> </t>
        </is>
      </c>
      <c r="C38" s="4" t="inlineStr">
        <is>
          <t xml:space="preserve"> </t>
        </is>
      </c>
      <c r="D38" s="6" t="n">
        <v>8369</v>
      </c>
      <c r="E38" s="4" t="inlineStr">
        <is>
          <t xml:space="preserve"> </t>
        </is>
      </c>
    </row>
    <row r="39">
      <c r="A39" s="4" t="inlineStr">
        <is>
          <t>Issued Capital [Member] | April 4, 2023 [Member]</t>
        </is>
      </c>
      <c r="B39" s="4" t="inlineStr">
        <is>
          <t xml:space="preserve"> </t>
        </is>
      </c>
      <c r="C39" s="4" t="inlineStr">
        <is>
          <t xml:space="preserve"> </t>
        </is>
      </c>
      <c r="D39" s="4" t="inlineStr">
        <is>
          <t xml:space="preserve"> </t>
        </is>
      </c>
      <c r="E39" s="4" t="inlineStr">
        <is>
          <t xml:space="preserve"> </t>
        </is>
      </c>
    </row>
    <row r="40">
      <c r="A40" s="3" t="inlineStr">
        <is>
          <t>Disclosure Of Issued Common Shares [Line Items]</t>
        </is>
      </c>
      <c r="B40" s="4" t="inlineStr">
        <is>
          <t xml:space="preserve"> </t>
        </is>
      </c>
      <c r="C40" s="4" t="inlineStr">
        <is>
          <t xml:space="preserve"> </t>
        </is>
      </c>
      <c r="D40" s="4" t="inlineStr">
        <is>
          <t xml:space="preserve"> </t>
        </is>
      </c>
      <c r="E40" s="4" t="inlineStr">
        <is>
          <t xml:space="preserve"> </t>
        </is>
      </c>
    </row>
    <row r="41">
      <c r="A41" s="4" t="inlineStr">
        <is>
          <t>Number of shares outstanding</t>
        </is>
      </c>
      <c r="B41" s="4" t="inlineStr">
        <is>
          <t xml:space="preserve"> </t>
        </is>
      </c>
      <c r="C41" s="5" t="n">
        <v>400000</v>
      </c>
      <c r="D41" s="4" t="inlineStr">
        <is>
          <t xml:space="preserve"> </t>
        </is>
      </c>
      <c r="E41" s="4" t="inlineStr">
        <is>
          <t xml:space="preserve"> </t>
        </is>
      </c>
    </row>
    <row r="42">
      <c r="A42" s="4" t="inlineStr">
        <is>
          <t>Equity</t>
        </is>
      </c>
      <c r="B42" s="4" t="inlineStr">
        <is>
          <t xml:space="preserve"> </t>
        </is>
      </c>
      <c r="C42" s="6" t="n">
        <v>97074</v>
      </c>
      <c r="D42" s="4" t="inlineStr">
        <is>
          <t xml:space="preserve"> </t>
        </is>
      </c>
      <c r="E42" s="4" t="inlineStr">
        <is>
          <t xml:space="preserve"> </t>
        </is>
      </c>
    </row>
    <row r="43">
      <c r="A43" s="4" t="inlineStr">
        <is>
          <t>Issued Capital [Member] | April 5, 2023 [Member]</t>
        </is>
      </c>
      <c r="B43" s="4" t="inlineStr">
        <is>
          <t xml:space="preserve"> </t>
        </is>
      </c>
      <c r="C43" s="4" t="inlineStr">
        <is>
          <t xml:space="preserve"> </t>
        </is>
      </c>
      <c r="D43" s="4" t="inlineStr">
        <is>
          <t xml:space="preserve"> </t>
        </is>
      </c>
      <c r="E43" s="4" t="inlineStr">
        <is>
          <t xml:space="preserve"> </t>
        </is>
      </c>
    </row>
    <row r="44">
      <c r="A44" s="3" t="inlineStr">
        <is>
          <t>Disclosure Of Issued Common Shares [Line Items]</t>
        </is>
      </c>
      <c r="B44" s="4" t="inlineStr">
        <is>
          <t xml:space="preserve"> </t>
        </is>
      </c>
      <c r="C44" s="4" t="inlineStr">
        <is>
          <t xml:space="preserve"> </t>
        </is>
      </c>
      <c r="D44" s="4" t="inlineStr">
        <is>
          <t xml:space="preserve"> </t>
        </is>
      </c>
      <c r="E44" s="4" t="inlineStr">
        <is>
          <t xml:space="preserve"> </t>
        </is>
      </c>
    </row>
    <row r="45">
      <c r="A45" s="4" t="inlineStr">
        <is>
          <t>Number of shares outstanding</t>
        </is>
      </c>
      <c r="B45" s="4" t="inlineStr">
        <is>
          <t xml:space="preserve"> </t>
        </is>
      </c>
      <c r="C45" s="5" t="n">
        <v>1535000</v>
      </c>
      <c r="D45" s="4" t="inlineStr">
        <is>
          <t xml:space="preserve"> </t>
        </is>
      </c>
      <c r="E45" s="4" t="inlineStr">
        <is>
          <t xml:space="preserve"> </t>
        </is>
      </c>
    </row>
    <row r="46">
      <c r="A46" s="4" t="inlineStr">
        <is>
          <t>Equity</t>
        </is>
      </c>
      <c r="B46" s="4" t="inlineStr">
        <is>
          <t xml:space="preserve"> </t>
        </is>
      </c>
      <c r="C46" s="6" t="n">
        <v>366151</v>
      </c>
      <c r="D46" s="4" t="inlineStr">
        <is>
          <t xml:space="preserve"> </t>
        </is>
      </c>
      <c r="E46" s="4" t="inlineStr">
        <is>
          <t xml:space="preserve"> </t>
        </is>
      </c>
    </row>
    <row r="47">
      <c r="A47" s="4" t="inlineStr">
        <is>
          <t>Issued Capital [Member] | April 14, 2023 [Member]</t>
        </is>
      </c>
      <c r="B47" s="4" t="inlineStr">
        <is>
          <t xml:space="preserve"> </t>
        </is>
      </c>
      <c r="C47" s="4" t="inlineStr">
        <is>
          <t xml:space="preserve"> </t>
        </is>
      </c>
      <c r="D47" s="4" t="inlineStr">
        <is>
          <t xml:space="preserve"> </t>
        </is>
      </c>
      <c r="E47" s="4" t="inlineStr">
        <is>
          <t xml:space="preserve"> </t>
        </is>
      </c>
    </row>
    <row r="48">
      <c r="A48" s="3" t="inlineStr">
        <is>
          <t>Disclosure Of Issued Common Shares [Line Items]</t>
        </is>
      </c>
      <c r="B48" s="4" t="inlineStr">
        <is>
          <t xml:space="preserve"> </t>
        </is>
      </c>
      <c r="C48" s="4" t="inlineStr">
        <is>
          <t xml:space="preserve"> </t>
        </is>
      </c>
      <c r="D48" s="4" t="inlineStr">
        <is>
          <t xml:space="preserve"> </t>
        </is>
      </c>
      <c r="E48" s="4" t="inlineStr">
        <is>
          <t xml:space="preserve"> </t>
        </is>
      </c>
    </row>
    <row r="49">
      <c r="A49" s="4" t="inlineStr">
        <is>
          <t>Number of shares outstanding</t>
        </is>
      </c>
      <c r="B49" s="4" t="inlineStr">
        <is>
          <t xml:space="preserve"> </t>
        </is>
      </c>
      <c r="C49" s="5" t="n">
        <v>95000</v>
      </c>
      <c r="D49" s="4" t="inlineStr">
        <is>
          <t xml:space="preserve"> </t>
        </is>
      </c>
      <c r="E49" s="4" t="inlineStr">
        <is>
          <t xml:space="preserve"> </t>
        </is>
      </c>
    </row>
    <row r="50">
      <c r="A50" s="4" t="inlineStr">
        <is>
          <t>Equity</t>
        </is>
      </c>
      <c r="B50" s="4" t="inlineStr">
        <is>
          <t xml:space="preserve"> </t>
        </is>
      </c>
      <c r="C50" s="6" t="n">
        <v>24387</v>
      </c>
      <c r="D50" s="4" t="inlineStr">
        <is>
          <t xml:space="preserve"> </t>
        </is>
      </c>
      <c r="E50" s="4" t="inlineStr">
        <is>
          <t xml:space="preserve"> </t>
        </is>
      </c>
    </row>
    <row r="51">
      <c r="A51" s="4" t="inlineStr">
        <is>
          <t>Issued Capital [Member] | May 5, 2023 [Member]</t>
        </is>
      </c>
      <c r="B51" s="4" t="inlineStr">
        <is>
          <t xml:space="preserve"> </t>
        </is>
      </c>
      <c r="C51" s="4" t="inlineStr">
        <is>
          <t xml:space="preserve"> </t>
        </is>
      </c>
      <c r="D51" s="4" t="inlineStr">
        <is>
          <t xml:space="preserve"> </t>
        </is>
      </c>
      <c r="E51" s="4" t="inlineStr">
        <is>
          <t xml:space="preserve"> </t>
        </is>
      </c>
    </row>
    <row r="52">
      <c r="A52" s="3" t="inlineStr">
        <is>
          <t>Disclosure Of Issued Common Shares [Line Items]</t>
        </is>
      </c>
      <c r="B52" s="4" t="inlineStr">
        <is>
          <t xml:space="preserve"> </t>
        </is>
      </c>
      <c r="C52" s="4" t="inlineStr">
        <is>
          <t xml:space="preserve"> </t>
        </is>
      </c>
      <c r="D52" s="4" t="inlineStr">
        <is>
          <t xml:space="preserve"> </t>
        </is>
      </c>
      <c r="E52" s="4" t="inlineStr">
        <is>
          <t xml:space="preserve"> </t>
        </is>
      </c>
    </row>
    <row r="53">
      <c r="A53" s="4" t="inlineStr">
        <is>
          <t>Number of shares outstanding</t>
        </is>
      </c>
      <c r="B53" s="4" t="inlineStr">
        <is>
          <t xml:space="preserve"> </t>
        </is>
      </c>
      <c r="C53" s="5" t="n">
        <v>3370000</v>
      </c>
      <c r="D53" s="4" t="inlineStr">
        <is>
          <t xml:space="preserve"> </t>
        </is>
      </c>
      <c r="E53" s="4" t="inlineStr">
        <is>
          <t xml:space="preserve"> </t>
        </is>
      </c>
    </row>
    <row r="54">
      <c r="A54" s="4" t="inlineStr">
        <is>
          <t>Equity</t>
        </is>
      </c>
      <c r="B54" s="4" t="inlineStr">
        <is>
          <t xml:space="preserve"> </t>
        </is>
      </c>
      <c r="C54" s="6" t="n">
        <v>805703</v>
      </c>
      <c r="D54" s="4" t="inlineStr">
        <is>
          <t xml:space="preserve"> </t>
        </is>
      </c>
      <c r="E54" s="4" t="inlineStr">
        <is>
          <t xml:space="preserve"> </t>
        </is>
      </c>
    </row>
    <row r="55">
      <c r="A55" s="4" t="inlineStr">
        <is>
          <t>Cost of issuance</t>
        </is>
      </c>
      <c r="B55" s="4" t="inlineStr">
        <is>
          <t xml:space="preserve"> </t>
        </is>
      </c>
      <c r="C55" s="6" t="n">
        <v>-24771</v>
      </c>
      <c r="D55" s="4" t="inlineStr">
        <is>
          <t xml:space="preserve"> </t>
        </is>
      </c>
      <c r="E55" s="4" t="inlineStr">
        <is>
          <t xml:space="preserve"> </t>
        </is>
      </c>
    </row>
    <row r="56">
      <c r="A56" s="4" t="inlineStr">
        <is>
          <t>Issued Capital [Member] | January 26, 2024 [Member]</t>
        </is>
      </c>
      <c r="B56" s="4" t="inlineStr">
        <is>
          <t xml:space="preserve"> </t>
        </is>
      </c>
      <c r="C56" s="4" t="inlineStr">
        <is>
          <t xml:space="preserve"> </t>
        </is>
      </c>
      <c r="D56" s="4" t="inlineStr">
        <is>
          <t xml:space="preserve"> </t>
        </is>
      </c>
      <c r="E56" s="4" t="inlineStr">
        <is>
          <t xml:space="preserve"> </t>
        </is>
      </c>
    </row>
    <row r="57">
      <c r="A57" s="3" t="inlineStr">
        <is>
          <t>Disclosure Of Issued Common Shares [Line Items]</t>
        </is>
      </c>
      <c r="B57" s="4" t="inlineStr">
        <is>
          <t xml:space="preserve"> </t>
        </is>
      </c>
      <c r="C57" s="4" t="inlineStr">
        <is>
          <t xml:space="preserve"> </t>
        </is>
      </c>
      <c r="D57" s="4" t="inlineStr">
        <is>
          <t xml:space="preserve"> </t>
        </is>
      </c>
      <c r="E57" s="4" t="inlineStr">
        <is>
          <t xml:space="preserve"> </t>
        </is>
      </c>
    </row>
    <row r="58">
      <c r="A58" s="4" t="inlineStr">
        <is>
          <t>Number of shares outstanding</t>
        </is>
      </c>
      <c r="B58" s="5" t="n">
        <v>150000</v>
      </c>
      <c r="C58" s="4" t="inlineStr">
        <is>
          <t xml:space="preserve"> </t>
        </is>
      </c>
      <c r="D58" s="4" t="inlineStr">
        <is>
          <t xml:space="preserve"> </t>
        </is>
      </c>
      <c r="E58" s="4" t="inlineStr">
        <is>
          <t xml:space="preserve"> </t>
        </is>
      </c>
    </row>
    <row r="59">
      <c r="A59" s="4" t="inlineStr">
        <is>
          <t>Equity</t>
        </is>
      </c>
      <c r="B59" s="6" t="n">
        <v>17844</v>
      </c>
      <c r="C59" s="4" t="inlineStr">
        <is>
          <t xml:space="preserve"> </t>
        </is>
      </c>
      <c r="D59" s="4" t="inlineStr">
        <is>
          <t xml:space="preserve"> </t>
        </is>
      </c>
      <c r="E59" s="4" t="inlineStr">
        <is>
          <t xml:space="preserve"> </t>
        </is>
      </c>
    </row>
    <row r="60">
      <c r="A60" s="4" t="inlineStr">
        <is>
          <t>Issued Capital [Member] | February 12, 2024 [Member]</t>
        </is>
      </c>
      <c r="B60" s="4" t="inlineStr">
        <is>
          <t xml:space="preserve"> </t>
        </is>
      </c>
      <c r="C60" s="4" t="inlineStr">
        <is>
          <t xml:space="preserve"> </t>
        </is>
      </c>
      <c r="D60" s="4" t="inlineStr">
        <is>
          <t xml:space="preserve"> </t>
        </is>
      </c>
      <c r="E60" s="4" t="inlineStr">
        <is>
          <t xml:space="preserve"> </t>
        </is>
      </c>
    </row>
    <row r="61">
      <c r="A61" s="3" t="inlineStr">
        <is>
          <t>Disclosure Of Issued Common Shares [Line Items]</t>
        </is>
      </c>
      <c r="B61" s="4" t="inlineStr">
        <is>
          <t xml:space="preserve"> </t>
        </is>
      </c>
      <c r="C61" s="4" t="inlineStr">
        <is>
          <t xml:space="preserve"> </t>
        </is>
      </c>
      <c r="D61" s="4" t="inlineStr">
        <is>
          <t xml:space="preserve"> </t>
        </is>
      </c>
      <c r="E61" s="4" t="inlineStr">
        <is>
          <t xml:space="preserve"> </t>
        </is>
      </c>
    </row>
    <row r="62">
      <c r="A62" s="4" t="inlineStr">
        <is>
          <t>Number of shares outstanding</t>
        </is>
      </c>
      <c r="B62" s="5" t="n">
        <v>250000</v>
      </c>
      <c r="C62" s="4" t="inlineStr">
        <is>
          <t xml:space="preserve"> </t>
        </is>
      </c>
      <c r="D62" s="4" t="inlineStr">
        <is>
          <t xml:space="preserve"> </t>
        </is>
      </c>
      <c r="E62" s="4" t="inlineStr">
        <is>
          <t xml:space="preserve"> </t>
        </is>
      </c>
    </row>
    <row r="63">
      <c r="A63" s="4" t="inlineStr">
        <is>
          <t>Equity</t>
        </is>
      </c>
      <c r="B63" s="6" t="n">
        <v>29740</v>
      </c>
      <c r="C63" s="4" t="inlineStr">
        <is>
          <t xml:space="preserve"> </t>
        </is>
      </c>
      <c r="D63" s="4" t="inlineStr">
        <is>
          <t xml:space="preserve"> </t>
        </is>
      </c>
      <c r="E63" s="4" t="inlineStr">
        <is>
          <t xml:space="preserve"> </t>
        </is>
      </c>
    </row>
    <row r="64">
      <c r="A64" s="4" t="inlineStr">
        <is>
          <t>Issued Capital [Member] | March 11, 2024 [Member]</t>
        </is>
      </c>
      <c r="B64" s="4" t="inlineStr">
        <is>
          <t xml:space="preserve"> </t>
        </is>
      </c>
      <c r="C64" s="4" t="inlineStr">
        <is>
          <t xml:space="preserve"> </t>
        </is>
      </c>
      <c r="D64" s="4" t="inlineStr">
        <is>
          <t xml:space="preserve"> </t>
        </is>
      </c>
      <c r="E64" s="4" t="inlineStr">
        <is>
          <t xml:space="preserve"> </t>
        </is>
      </c>
    </row>
    <row r="65">
      <c r="A65" s="3" t="inlineStr">
        <is>
          <t>Disclosure Of Issued Common Shares [Line Items]</t>
        </is>
      </c>
      <c r="B65" s="4" t="inlineStr">
        <is>
          <t xml:space="preserve"> </t>
        </is>
      </c>
      <c r="C65" s="4" t="inlineStr">
        <is>
          <t xml:space="preserve"> </t>
        </is>
      </c>
      <c r="D65" s="4" t="inlineStr">
        <is>
          <t xml:space="preserve"> </t>
        </is>
      </c>
      <c r="E65" s="4" t="inlineStr">
        <is>
          <t xml:space="preserve"> </t>
        </is>
      </c>
    </row>
    <row r="66">
      <c r="A66" s="4" t="inlineStr">
        <is>
          <t>Number of shares outstanding</t>
        </is>
      </c>
      <c r="B66" s="5" t="n">
        <v>150000</v>
      </c>
      <c r="C66" s="4" t="inlineStr">
        <is>
          <t xml:space="preserve"> </t>
        </is>
      </c>
      <c r="D66" s="4" t="inlineStr">
        <is>
          <t xml:space="preserve"> </t>
        </is>
      </c>
      <c r="E66" s="4" t="inlineStr">
        <is>
          <t xml:space="preserve"> </t>
        </is>
      </c>
    </row>
    <row r="67">
      <c r="A67" s="4" t="inlineStr">
        <is>
          <t>Equity</t>
        </is>
      </c>
      <c r="B67" s="6" t="n">
        <v>15565</v>
      </c>
      <c r="C67" s="4" t="inlineStr">
        <is>
          <t xml:space="preserve"> </t>
        </is>
      </c>
      <c r="D67" s="4" t="inlineStr">
        <is>
          <t xml:space="preserve"> </t>
        </is>
      </c>
      <c r="E67" s="4" t="inlineStr">
        <is>
          <t xml:space="preserve"> </t>
        </is>
      </c>
    </row>
    <row r="68">
      <c r="A68" s="4" t="inlineStr">
        <is>
          <t>Issued Capital [Member] | March 13, 2024 [Member]</t>
        </is>
      </c>
      <c r="B68" s="4" t="inlineStr">
        <is>
          <t xml:space="preserve"> </t>
        </is>
      </c>
      <c r="C68" s="4" t="inlineStr">
        <is>
          <t xml:space="preserve"> </t>
        </is>
      </c>
      <c r="D68" s="4" t="inlineStr">
        <is>
          <t xml:space="preserve"> </t>
        </is>
      </c>
      <c r="E68" s="4" t="inlineStr">
        <is>
          <t xml:space="preserve"> </t>
        </is>
      </c>
    </row>
    <row r="69">
      <c r="A69" s="3" t="inlineStr">
        <is>
          <t>Disclosure Of Issued Common Shares [Line Items]</t>
        </is>
      </c>
      <c r="B69" s="4" t="inlineStr">
        <is>
          <t xml:space="preserve"> </t>
        </is>
      </c>
      <c r="C69" s="4" t="inlineStr">
        <is>
          <t xml:space="preserve"> </t>
        </is>
      </c>
      <c r="D69" s="4" t="inlineStr">
        <is>
          <t xml:space="preserve"> </t>
        </is>
      </c>
      <c r="E69" s="4" t="inlineStr">
        <is>
          <t xml:space="preserve"> </t>
        </is>
      </c>
    </row>
    <row r="70">
      <c r="A70" s="4" t="inlineStr">
        <is>
          <t>Number of shares outstanding</t>
        </is>
      </c>
      <c r="B70" s="5" t="n">
        <v>125000</v>
      </c>
      <c r="C70" s="4" t="inlineStr">
        <is>
          <t xml:space="preserve"> </t>
        </is>
      </c>
      <c r="D70" s="4" t="inlineStr">
        <is>
          <t xml:space="preserve"> </t>
        </is>
      </c>
      <c r="E70" s="4" t="inlineStr">
        <is>
          <t xml:space="preserve"> </t>
        </is>
      </c>
    </row>
    <row r="71">
      <c r="A71" s="4" t="inlineStr">
        <is>
          <t>Equity</t>
        </is>
      </c>
      <c r="B71" s="6" t="n">
        <v>12990</v>
      </c>
      <c r="C71" s="4" t="inlineStr">
        <is>
          <t xml:space="preserve"> </t>
        </is>
      </c>
      <c r="D71" s="4" t="inlineStr">
        <is>
          <t xml:space="preserve"> </t>
        </is>
      </c>
      <c r="E71" s="4" t="inlineStr">
        <is>
          <t xml:space="preserve"> </t>
        </is>
      </c>
    </row>
    <row r="72">
      <c r="A72" s="4" t="inlineStr">
        <is>
          <t>Transfer from contributed surplus</t>
        </is>
      </c>
      <c r="B72" s="6" t="n">
        <v>47077</v>
      </c>
      <c r="C72" s="4" t="inlineStr">
        <is>
          <t xml:space="preserve"> </t>
        </is>
      </c>
      <c r="D72" s="4" t="inlineStr">
        <is>
          <t xml:space="preserve"> </t>
        </is>
      </c>
      <c r="E72" s="4" t="inlineStr">
        <is>
          <t xml:space="preserve"> </t>
        </is>
      </c>
    </row>
    <row r="73">
      <c r="A73" s="4" t="inlineStr">
        <is>
          <t>Issued Capital [Member] | May 1, 2024 [Member]</t>
        </is>
      </c>
      <c r="B73" s="4" t="inlineStr">
        <is>
          <t xml:space="preserve"> </t>
        </is>
      </c>
      <c r="C73" s="4" t="inlineStr">
        <is>
          <t xml:space="preserve"> </t>
        </is>
      </c>
      <c r="D73" s="4" t="inlineStr">
        <is>
          <t xml:space="preserve"> </t>
        </is>
      </c>
      <c r="E73" s="4" t="inlineStr">
        <is>
          <t xml:space="preserve"> </t>
        </is>
      </c>
    </row>
    <row r="74">
      <c r="A74" s="3" t="inlineStr">
        <is>
          <t>Disclosure Of Issued Common Shares [Line Items]</t>
        </is>
      </c>
      <c r="B74" s="4" t="inlineStr">
        <is>
          <t xml:space="preserve"> </t>
        </is>
      </c>
      <c r="C74" s="4" t="inlineStr">
        <is>
          <t xml:space="preserve"> </t>
        </is>
      </c>
      <c r="D74" s="4" t="inlineStr">
        <is>
          <t xml:space="preserve"> </t>
        </is>
      </c>
      <c r="E74" s="4" t="inlineStr">
        <is>
          <t xml:space="preserve"> </t>
        </is>
      </c>
    </row>
    <row r="75">
      <c r="A75" s="4" t="inlineStr">
        <is>
          <t>Number of shares outstanding</t>
        </is>
      </c>
      <c r="B75" s="5" t="n">
        <v>250000</v>
      </c>
      <c r="C75" s="4" t="inlineStr">
        <is>
          <t xml:space="preserve"> </t>
        </is>
      </c>
      <c r="D75" s="4" t="inlineStr">
        <is>
          <t xml:space="preserve"> </t>
        </is>
      </c>
      <c r="E75" s="4" t="inlineStr">
        <is>
          <t xml:space="preserve"> </t>
        </is>
      </c>
    </row>
    <row r="76">
      <c r="A76" s="4" t="inlineStr">
        <is>
          <t>Equity</t>
        </is>
      </c>
      <c r="B76" s="6" t="n">
        <v>32706</v>
      </c>
      <c r="C76" s="4" t="inlineStr">
        <is>
          <t xml:space="preserve"> </t>
        </is>
      </c>
      <c r="D76" s="4" t="inlineStr">
        <is>
          <t xml:space="preserve"> </t>
        </is>
      </c>
      <c r="E76" s="4" t="inlineStr">
        <is>
          <t xml:space="preserve"> </t>
        </is>
      </c>
    </row>
    <row r="77">
      <c r="A77" s="4" t="inlineStr">
        <is>
          <t>Issued Capital [Member] | June 20, 2024 [Member]</t>
        </is>
      </c>
      <c r="B77" s="4" t="inlineStr">
        <is>
          <t xml:space="preserve"> </t>
        </is>
      </c>
      <c r="C77" s="4" t="inlineStr">
        <is>
          <t xml:space="preserve"> </t>
        </is>
      </c>
      <c r="D77" s="4" t="inlineStr">
        <is>
          <t xml:space="preserve"> </t>
        </is>
      </c>
      <c r="E77" s="4" t="inlineStr">
        <is>
          <t xml:space="preserve"> </t>
        </is>
      </c>
    </row>
    <row r="78">
      <c r="A78" s="3" t="inlineStr">
        <is>
          <t>Disclosure Of Issued Common Shares [Line Items]</t>
        </is>
      </c>
      <c r="B78" s="4" t="inlineStr">
        <is>
          <t xml:space="preserve"> </t>
        </is>
      </c>
      <c r="C78" s="4" t="inlineStr">
        <is>
          <t xml:space="preserve"> </t>
        </is>
      </c>
      <c r="D78" s="4" t="inlineStr">
        <is>
          <t xml:space="preserve"> </t>
        </is>
      </c>
      <c r="E78" s="4" t="inlineStr">
        <is>
          <t xml:space="preserve"> </t>
        </is>
      </c>
    </row>
    <row r="79">
      <c r="A79" s="4" t="inlineStr">
        <is>
          <t>Number of shares outstanding</t>
        </is>
      </c>
      <c r="B79" s="5" t="n">
        <v>125000</v>
      </c>
      <c r="C79" s="4" t="inlineStr">
        <is>
          <t xml:space="preserve"> </t>
        </is>
      </c>
      <c r="D79" s="4" t="inlineStr">
        <is>
          <t xml:space="preserve"> </t>
        </is>
      </c>
      <c r="E79" s="4" t="inlineStr">
        <is>
          <t xml:space="preserve"> </t>
        </is>
      </c>
    </row>
    <row r="80">
      <c r="A80" s="4" t="inlineStr">
        <is>
          <t>Equity</t>
        </is>
      </c>
      <c r="B80" s="6" t="n">
        <v>16425</v>
      </c>
      <c r="C80" s="4" t="inlineStr">
        <is>
          <t xml:space="preserve"> </t>
        </is>
      </c>
      <c r="D80" s="4" t="inlineStr">
        <is>
          <t xml:space="preserve"> </t>
        </is>
      </c>
      <c r="E80" s="4" t="inlineStr">
        <is>
          <t xml:space="preserve"> </t>
        </is>
      </c>
    </row>
    <row r="81">
      <c r="A81" s="4" t="inlineStr">
        <is>
          <t>Issued Capital [Member] | June 24, 2024 [Member]</t>
        </is>
      </c>
      <c r="B81" s="4" t="inlineStr">
        <is>
          <t xml:space="preserve"> </t>
        </is>
      </c>
      <c r="C81" s="4" t="inlineStr">
        <is>
          <t xml:space="preserve"> </t>
        </is>
      </c>
      <c r="D81" s="4" t="inlineStr">
        <is>
          <t xml:space="preserve"> </t>
        </is>
      </c>
      <c r="E81" s="4" t="inlineStr">
        <is>
          <t xml:space="preserve"> </t>
        </is>
      </c>
    </row>
    <row r="82">
      <c r="A82" s="3" t="inlineStr">
        <is>
          <t>Disclosure Of Issued Common Shares [Line Items]</t>
        </is>
      </c>
      <c r="B82" s="4" t="inlineStr">
        <is>
          <t xml:space="preserve"> </t>
        </is>
      </c>
      <c r="C82" s="4" t="inlineStr">
        <is>
          <t xml:space="preserve"> </t>
        </is>
      </c>
      <c r="D82" s="4" t="inlineStr">
        <is>
          <t xml:space="preserve"> </t>
        </is>
      </c>
      <c r="E82" s="4" t="inlineStr">
        <is>
          <t xml:space="preserve"> </t>
        </is>
      </c>
    </row>
    <row r="83">
      <c r="A83" s="4" t="inlineStr">
        <is>
          <t>Number of shares outstanding</t>
        </is>
      </c>
      <c r="B83" s="5" t="n">
        <v>345000</v>
      </c>
      <c r="C83" s="4" t="inlineStr">
        <is>
          <t xml:space="preserve"> </t>
        </is>
      </c>
      <c r="D83" s="4" t="inlineStr">
        <is>
          <t xml:space="preserve"> </t>
        </is>
      </c>
      <c r="E83" s="4" t="inlineStr">
        <is>
          <t xml:space="preserve"> </t>
        </is>
      </c>
    </row>
    <row r="84">
      <c r="A84" s="4" t="inlineStr">
        <is>
          <t>Equity</t>
        </is>
      </c>
      <c r="B84" s="6" t="n">
        <v>45450</v>
      </c>
      <c r="C84" s="4" t="inlineStr">
        <is>
          <t xml:space="preserve"> </t>
        </is>
      </c>
      <c r="D84" s="4" t="inlineStr">
        <is>
          <t xml:space="preserve"> </t>
        </is>
      </c>
      <c r="E84" s="4" t="inlineStr">
        <is>
          <t xml:space="preserve"> </t>
        </is>
      </c>
    </row>
    <row r="85">
      <c r="A85" s="4" t="inlineStr">
        <is>
          <t>Issued Capital [Member] | June 28, 2024 [Member]</t>
        </is>
      </c>
      <c r="B85" s="4" t="inlineStr">
        <is>
          <t xml:space="preserve"> </t>
        </is>
      </c>
      <c r="C85" s="4" t="inlineStr">
        <is>
          <t xml:space="preserve"> </t>
        </is>
      </c>
      <c r="D85" s="4" t="inlineStr">
        <is>
          <t xml:space="preserve"> </t>
        </is>
      </c>
      <c r="E85" s="4" t="inlineStr">
        <is>
          <t xml:space="preserve"> </t>
        </is>
      </c>
    </row>
    <row r="86">
      <c r="A86" s="3" t="inlineStr">
        <is>
          <t>Disclosure Of Issued Common Shares [Line Items]</t>
        </is>
      </c>
      <c r="B86" s="4" t="inlineStr">
        <is>
          <t xml:space="preserve"> </t>
        </is>
      </c>
      <c r="C86" s="4" t="inlineStr">
        <is>
          <t xml:space="preserve"> </t>
        </is>
      </c>
      <c r="D86" s="4" t="inlineStr">
        <is>
          <t xml:space="preserve"> </t>
        </is>
      </c>
      <c r="E86" s="4" t="inlineStr">
        <is>
          <t xml:space="preserve"> </t>
        </is>
      </c>
    </row>
    <row r="87">
      <c r="A87" s="4" t="inlineStr">
        <is>
          <t>Number of shares outstanding</t>
        </is>
      </c>
      <c r="B87" s="5" t="n">
        <v>75000</v>
      </c>
      <c r="C87" s="4" t="inlineStr">
        <is>
          <t xml:space="preserve"> </t>
        </is>
      </c>
      <c r="D87" s="4" t="inlineStr">
        <is>
          <t xml:space="preserve"> </t>
        </is>
      </c>
      <c r="E87" s="4" t="inlineStr">
        <is>
          <t xml:space="preserve"> </t>
        </is>
      </c>
    </row>
    <row r="88">
      <c r="A88" s="4" t="inlineStr">
        <is>
          <t>Equity</t>
        </is>
      </c>
      <c r="B88" s="6" t="n">
        <v>9862</v>
      </c>
      <c r="C88" s="4" t="inlineStr">
        <is>
          <t xml:space="preserve"> </t>
        </is>
      </c>
      <c r="D88" s="4" t="inlineStr">
        <is>
          <t xml:space="preserve"> </t>
        </is>
      </c>
      <c r="E88" s="4" t="inlineStr">
        <is>
          <t xml:space="preserve"> </t>
        </is>
      </c>
    </row>
    <row r="89">
      <c r="A89" s="4" t="inlineStr">
        <is>
          <t>Transfer from contributed surplus</t>
        </is>
      </c>
      <c r="B89" s="5" t="n">
        <v>60636</v>
      </c>
      <c r="C89" s="4" t="inlineStr">
        <is>
          <t xml:space="preserve"> </t>
        </is>
      </c>
      <c r="D89" s="4" t="inlineStr">
        <is>
          <t xml:space="preserve"> </t>
        </is>
      </c>
      <c r="E89" s="4" t="inlineStr">
        <is>
          <t xml:space="preserve"> </t>
        </is>
      </c>
    </row>
    <row r="90">
      <c r="A90" s="4" t="inlineStr">
        <is>
          <t>Value of warrants issued</t>
        </is>
      </c>
      <c r="B90" s="6" t="n">
        <v>-83836</v>
      </c>
      <c r="C90" s="4" t="inlineStr">
        <is>
          <t xml:space="preserve"> </t>
        </is>
      </c>
      <c r="D90" s="4" t="inlineStr">
        <is>
          <t xml:space="preserve"> </t>
        </is>
      </c>
      <c r="E90"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40" customWidth="1" min="2" max="2"/>
  </cols>
  <sheetData>
    <row r="1">
      <c r="A1" s="1" t="inlineStr">
        <is>
          <t>SHARE CAPITAL - Disclosure of detailed information about warrants outstanding (Details)</t>
        </is>
      </c>
      <c r="B1" s="2" t="inlineStr">
        <is>
          <t>12 Months Ended</t>
        </is>
      </c>
    </row>
    <row r="2">
      <c r="B2" s="2" t="inlineStr">
        <is>
          <t>Dec. 31, 2024 CAD_per_Share Month Share</t>
        </is>
      </c>
    </row>
    <row r="3">
      <c r="A3" s="3" t="inlineStr">
        <is>
          <t>Disclosure of classes of share capital [line items]</t>
        </is>
      </c>
      <c r="B3" s="4" t="inlineStr">
        <is>
          <t xml:space="preserve"> </t>
        </is>
      </c>
    </row>
    <row r="4">
      <c r="A4" s="4" t="inlineStr">
        <is>
          <t>Opening Balance</t>
        </is>
      </c>
      <c r="B4" s="5" t="n">
        <v>11648540</v>
      </c>
    </row>
    <row r="5">
      <c r="A5" s="4" t="inlineStr">
        <is>
          <t>Granted during period</t>
        </is>
      </c>
      <c r="B5" s="5" t="n">
        <v>0</v>
      </c>
    </row>
    <row r="6">
      <c r="A6" s="4" t="inlineStr">
        <is>
          <t>Cancelled</t>
        </is>
      </c>
      <c r="B6" s="5" t="n">
        <v>0</v>
      </c>
    </row>
    <row r="7">
      <c r="A7" s="4" t="inlineStr">
        <is>
          <t>Exercised</t>
        </is>
      </c>
      <c r="B7" s="5" t="n">
        <v>0</v>
      </c>
    </row>
    <row r="8">
      <c r="A8" s="4" t="inlineStr">
        <is>
          <t>Expired</t>
        </is>
      </c>
      <c r="B8" s="5" t="n">
        <v>-2873540</v>
      </c>
    </row>
    <row r="9">
      <c r="A9" s="4" t="inlineStr">
        <is>
          <t>Closing Balance</t>
        </is>
      </c>
      <c r="B9" s="5" t="n">
        <v>8775000</v>
      </c>
    </row>
    <row r="10">
      <c r="A10" s="4" t="inlineStr">
        <is>
          <t>February 28, 2024 [Member]</t>
        </is>
      </c>
      <c r="B10" s="4" t="inlineStr">
        <is>
          <t xml:space="preserve"> </t>
        </is>
      </c>
    </row>
    <row r="11">
      <c r="A11" s="3" t="inlineStr">
        <is>
          <t>Disclosure of classes of share capital [line items]</t>
        </is>
      </c>
      <c r="B11" s="4" t="inlineStr">
        <is>
          <t xml:space="preserve"> </t>
        </is>
      </c>
    </row>
    <row r="12">
      <c r="A12" s="4" t="inlineStr">
        <is>
          <t>Date of grant</t>
        </is>
      </c>
      <c r="B12" s="4" t="inlineStr">
        <is>
          <t>Feb. 28,  2022</t>
        </is>
      </c>
    </row>
    <row r="13">
      <c r="A13" s="4" t="inlineStr">
        <is>
          <t>Opening Balance</t>
        </is>
      </c>
      <c r="B13" s="5" t="n">
        <v>2873540</v>
      </c>
    </row>
    <row r="14">
      <c r="A14" s="4" t="inlineStr">
        <is>
          <t>Granted during period</t>
        </is>
      </c>
      <c r="B14" s="5" t="n">
        <v>0</v>
      </c>
    </row>
    <row r="15">
      <c r="A15" s="4" t="inlineStr">
        <is>
          <t>Cancelled</t>
        </is>
      </c>
      <c r="B15" s="5" t="n">
        <v>0</v>
      </c>
    </row>
    <row r="16">
      <c r="A16" s="4" t="inlineStr">
        <is>
          <t>Exercised</t>
        </is>
      </c>
      <c r="B16" s="5" t="n">
        <v>0</v>
      </c>
    </row>
    <row r="17">
      <c r="A17" s="4" t="inlineStr">
        <is>
          <t>Expired</t>
        </is>
      </c>
      <c r="B17" s="5" t="n">
        <v>-2873540</v>
      </c>
    </row>
    <row r="18">
      <c r="A18" s="4" t="inlineStr">
        <is>
          <t>Closing Balance</t>
        </is>
      </c>
      <c r="B18" s="5" t="n">
        <v>0</v>
      </c>
    </row>
    <row r="19">
      <c r="A19" s="4" t="inlineStr">
        <is>
          <t>Exercise Price (Cdn $) | CAD_per_Share</t>
        </is>
      </c>
      <c r="B19" s="11" t="n">
        <v>0.75</v>
      </c>
    </row>
    <row r="20">
      <c r="A20" s="4" t="inlineStr">
        <is>
          <t>Exercise period (months) | Month</t>
        </is>
      </c>
      <c r="B20" s="5" t="n">
        <v>24</v>
      </c>
    </row>
    <row r="21">
      <c r="A21" s="4" t="inlineStr">
        <is>
          <t>Remaining contractual life (months) | Month</t>
        </is>
      </c>
      <c r="B21" s="5" t="n">
        <v>0</v>
      </c>
    </row>
    <row r="22">
      <c r="A22" s="4" t="inlineStr">
        <is>
          <t>June 10, 2025 [Member]</t>
        </is>
      </c>
      <c r="B22" s="4" t="inlineStr">
        <is>
          <t xml:space="preserve"> </t>
        </is>
      </c>
    </row>
    <row r="23">
      <c r="A23" s="3" t="inlineStr">
        <is>
          <t>Disclosure of classes of share capital [line items]</t>
        </is>
      </c>
      <c r="B23" s="4" t="inlineStr">
        <is>
          <t xml:space="preserve"> </t>
        </is>
      </c>
    </row>
    <row r="24">
      <c r="A24" s="4" t="inlineStr">
        <is>
          <t>Date of grant</t>
        </is>
      </c>
      <c r="B24" s="4" t="inlineStr">
        <is>
          <t>Jun.  08,  2022</t>
        </is>
      </c>
    </row>
    <row r="25">
      <c r="A25" s="4" t="inlineStr">
        <is>
          <t>Opening Balance</t>
        </is>
      </c>
      <c r="B25" s="5" t="n">
        <v>350000</v>
      </c>
    </row>
    <row r="26">
      <c r="A26" s="4" t="inlineStr">
        <is>
          <t>Granted during period</t>
        </is>
      </c>
      <c r="B26" s="5" t="n">
        <v>0</v>
      </c>
    </row>
    <row r="27">
      <c r="A27" s="4" t="inlineStr">
        <is>
          <t>Cancelled</t>
        </is>
      </c>
      <c r="B27" s="5" t="n">
        <v>0</v>
      </c>
    </row>
    <row r="28">
      <c r="A28" s="4" t="inlineStr">
        <is>
          <t>Exercised</t>
        </is>
      </c>
      <c r="B28" s="5" t="n">
        <v>0</v>
      </c>
    </row>
    <row r="29">
      <c r="A29" s="4" t="inlineStr">
        <is>
          <t>Expired</t>
        </is>
      </c>
      <c r="B29" s="5" t="n">
        <v>0</v>
      </c>
    </row>
    <row r="30">
      <c r="A30" s="4" t="inlineStr">
        <is>
          <t>Closing Balance</t>
        </is>
      </c>
      <c r="B30" s="5" t="n">
        <v>350000</v>
      </c>
    </row>
    <row r="31">
      <c r="A31" s="4" t="inlineStr">
        <is>
          <t>Exercise Price (Cdn $) | CAD_per_Share</t>
        </is>
      </c>
      <c r="B31" s="11" t="n">
        <v>0.75</v>
      </c>
    </row>
    <row r="32">
      <c r="A32" s="4" t="inlineStr">
        <is>
          <t>Exercise period (months) | Month</t>
        </is>
      </c>
      <c r="B32" s="5" t="n">
        <v>36</v>
      </c>
    </row>
    <row r="33">
      <c r="A33" s="4" t="inlineStr">
        <is>
          <t>Remaining contractual life (months) | Month</t>
        </is>
      </c>
      <c r="B33" s="5" t="n">
        <v>5</v>
      </c>
    </row>
    <row r="34">
      <c r="A34" s="4" t="inlineStr">
        <is>
          <t>June 10, 2025 [Member]</t>
        </is>
      </c>
      <c r="B34" s="4" t="inlineStr">
        <is>
          <t xml:space="preserve"> </t>
        </is>
      </c>
    </row>
    <row r="35">
      <c r="A35" s="3" t="inlineStr">
        <is>
          <t>Disclosure of classes of share capital [line items]</t>
        </is>
      </c>
      <c r="B35" s="4" t="inlineStr">
        <is>
          <t xml:space="preserve"> </t>
        </is>
      </c>
    </row>
    <row r="36">
      <c r="A36" s="4" t="inlineStr">
        <is>
          <t>Date of grant</t>
        </is>
      </c>
      <c r="B36" s="4" t="inlineStr">
        <is>
          <t>Jun. 10,  2022</t>
        </is>
      </c>
    </row>
    <row r="37">
      <c r="A37" s="4" t="inlineStr">
        <is>
          <t>Opening Balance</t>
        </is>
      </c>
      <c r="B37" s="5" t="n">
        <v>3025000</v>
      </c>
    </row>
    <row r="38">
      <c r="A38" s="4" t="inlineStr">
        <is>
          <t>Granted during period</t>
        </is>
      </c>
      <c r="B38" s="5" t="n">
        <v>0</v>
      </c>
    </row>
    <row r="39">
      <c r="A39" s="4" t="inlineStr">
        <is>
          <t>Cancelled</t>
        </is>
      </c>
      <c r="B39" s="5" t="n">
        <v>0</v>
      </c>
    </row>
    <row r="40">
      <c r="A40" s="4" t="inlineStr">
        <is>
          <t>Exercised</t>
        </is>
      </c>
      <c r="B40" s="5" t="n">
        <v>0</v>
      </c>
    </row>
    <row r="41">
      <c r="A41" s="4" t="inlineStr">
        <is>
          <t>Expired</t>
        </is>
      </c>
      <c r="B41" s="5" t="n">
        <v>0</v>
      </c>
    </row>
    <row r="42">
      <c r="A42" s="4" t="inlineStr">
        <is>
          <t>Closing Balance</t>
        </is>
      </c>
      <c r="B42" s="5" t="n">
        <v>3025000</v>
      </c>
    </row>
    <row r="43">
      <c r="A43" s="4" t="inlineStr">
        <is>
          <t>Exercise Price (Cdn $) | CAD_per_Share</t>
        </is>
      </c>
      <c r="B43" s="11" t="n">
        <v>0.75</v>
      </c>
    </row>
    <row r="44">
      <c r="A44" s="4" t="inlineStr">
        <is>
          <t>Exercise period (months) | Month</t>
        </is>
      </c>
      <c r="B44" s="5" t="n">
        <v>36</v>
      </c>
    </row>
    <row r="45">
      <c r="A45" s="4" t="inlineStr">
        <is>
          <t>Remaining contractual life (months) | Month</t>
        </is>
      </c>
      <c r="B45" s="5" t="n">
        <v>5</v>
      </c>
    </row>
    <row r="46">
      <c r="A46" s="4" t="inlineStr">
        <is>
          <t>April 4, 2025 [Member]</t>
        </is>
      </c>
      <c r="B46" s="4" t="inlineStr">
        <is>
          <t xml:space="preserve"> </t>
        </is>
      </c>
    </row>
    <row r="47">
      <c r="A47" s="3" t="inlineStr">
        <is>
          <t>Disclosure of classes of share capital [line items]</t>
        </is>
      </c>
      <c r="B47" s="4" t="inlineStr">
        <is>
          <t xml:space="preserve"> </t>
        </is>
      </c>
    </row>
    <row r="48">
      <c r="A48" s="4" t="inlineStr">
        <is>
          <t>Date of grant</t>
        </is>
      </c>
      <c r="B48" s="4" t="inlineStr">
        <is>
          <t>Apr.  04,  2023</t>
        </is>
      </c>
    </row>
    <row r="49">
      <c r="A49" s="4" t="inlineStr">
        <is>
          <t>Opening Balance</t>
        </is>
      </c>
      <c r="B49" s="5" t="n">
        <v>400000</v>
      </c>
    </row>
    <row r="50">
      <c r="A50" s="4" t="inlineStr">
        <is>
          <t>Granted during period</t>
        </is>
      </c>
      <c r="B50" s="5" t="n">
        <v>0</v>
      </c>
    </row>
    <row r="51">
      <c r="A51" s="4" t="inlineStr">
        <is>
          <t>Cancelled</t>
        </is>
      </c>
      <c r="B51" s="5" t="n">
        <v>0</v>
      </c>
    </row>
    <row r="52">
      <c r="A52" s="4" t="inlineStr">
        <is>
          <t>Exercised</t>
        </is>
      </c>
      <c r="B52" s="5" t="n">
        <v>0</v>
      </c>
    </row>
    <row r="53">
      <c r="A53" s="4" t="inlineStr">
        <is>
          <t>Expired</t>
        </is>
      </c>
      <c r="B53" s="5" t="n">
        <v>0</v>
      </c>
    </row>
    <row r="54">
      <c r="A54" s="4" t="inlineStr">
        <is>
          <t>Closing Balance</t>
        </is>
      </c>
      <c r="B54" s="5" t="n">
        <v>400000</v>
      </c>
    </row>
    <row r="55">
      <c r="A55" s="4" t="inlineStr">
        <is>
          <t>Exercise Price (Cdn $) | CAD_per_Share</t>
        </is>
      </c>
      <c r="B55" s="12" t="n">
        <v>0.6</v>
      </c>
    </row>
    <row r="56">
      <c r="A56" s="4" t="inlineStr">
        <is>
          <t>Exercise period (months) | Month</t>
        </is>
      </c>
      <c r="B56" s="5" t="n">
        <v>24</v>
      </c>
    </row>
    <row r="57">
      <c r="A57" s="4" t="inlineStr">
        <is>
          <t>Remaining contractual life (months) | Month</t>
        </is>
      </c>
      <c r="B57" s="5" t="n">
        <v>3</v>
      </c>
    </row>
    <row r="58">
      <c r="A58" s="4" t="inlineStr">
        <is>
          <t>April 5, 2025 [Member]</t>
        </is>
      </c>
      <c r="B58" s="4" t="inlineStr">
        <is>
          <t xml:space="preserve"> </t>
        </is>
      </c>
    </row>
    <row r="59">
      <c r="A59" s="3" t="inlineStr">
        <is>
          <t>Disclosure of classes of share capital [line items]</t>
        </is>
      </c>
      <c r="B59" s="4" t="inlineStr">
        <is>
          <t xml:space="preserve"> </t>
        </is>
      </c>
    </row>
    <row r="60">
      <c r="A60" s="4" t="inlineStr">
        <is>
          <t>Date of grant</t>
        </is>
      </c>
      <c r="B60" s="4" t="inlineStr">
        <is>
          <t>Apr.  05,  2023</t>
        </is>
      </c>
    </row>
    <row r="61">
      <c r="A61" s="4" t="inlineStr">
        <is>
          <t>Opening Balance</t>
        </is>
      </c>
      <c r="B61" s="5" t="n">
        <v>1535000</v>
      </c>
    </row>
    <row r="62">
      <c r="A62" s="4" t="inlineStr">
        <is>
          <t>Granted during period</t>
        </is>
      </c>
      <c r="B62" s="5" t="n">
        <v>0</v>
      </c>
    </row>
    <row r="63">
      <c r="A63" s="4" t="inlineStr">
        <is>
          <t>Cancelled</t>
        </is>
      </c>
      <c r="B63" s="5" t="n">
        <v>0</v>
      </c>
    </row>
    <row r="64">
      <c r="A64" s="4" t="inlineStr">
        <is>
          <t>Exercised</t>
        </is>
      </c>
      <c r="B64" s="5" t="n">
        <v>0</v>
      </c>
    </row>
    <row r="65">
      <c r="A65" s="4" t="inlineStr">
        <is>
          <t>Expired</t>
        </is>
      </c>
      <c r="B65" s="5" t="n">
        <v>0</v>
      </c>
    </row>
    <row r="66">
      <c r="A66" s="4" t="inlineStr">
        <is>
          <t>Closing Balance</t>
        </is>
      </c>
      <c r="B66" s="5" t="n">
        <v>1535000</v>
      </c>
    </row>
    <row r="67">
      <c r="A67" s="4" t="inlineStr">
        <is>
          <t>Exercise Price (Cdn $) | CAD_per_Share</t>
        </is>
      </c>
      <c r="B67" s="12" t="n">
        <v>0.6</v>
      </c>
    </row>
    <row r="68">
      <c r="A68" s="4" t="inlineStr">
        <is>
          <t>Exercise period (months) | Month</t>
        </is>
      </c>
      <c r="B68" s="5" t="n">
        <v>24</v>
      </c>
    </row>
    <row r="69">
      <c r="A69" s="4" t="inlineStr">
        <is>
          <t>Remaining contractual life (months) | Month</t>
        </is>
      </c>
      <c r="B69" s="5" t="n">
        <v>3</v>
      </c>
    </row>
    <row r="70">
      <c r="A70" s="4" t="inlineStr">
        <is>
          <t>April 14, 2025 [Member]</t>
        </is>
      </c>
      <c r="B70" s="4" t="inlineStr">
        <is>
          <t xml:space="preserve"> </t>
        </is>
      </c>
    </row>
    <row r="71">
      <c r="A71" s="3" t="inlineStr">
        <is>
          <t>Disclosure of classes of share capital [line items]</t>
        </is>
      </c>
      <c r="B71" s="4" t="inlineStr">
        <is>
          <t xml:space="preserve"> </t>
        </is>
      </c>
    </row>
    <row r="72">
      <c r="A72" s="4" t="inlineStr">
        <is>
          <t>Date of grant</t>
        </is>
      </c>
      <c r="B72" s="4" t="inlineStr">
        <is>
          <t>Apr. 14,  2023</t>
        </is>
      </c>
    </row>
    <row r="73">
      <c r="A73" s="4" t="inlineStr">
        <is>
          <t>Opening Balance</t>
        </is>
      </c>
      <c r="B73" s="5" t="n">
        <v>95000</v>
      </c>
    </row>
    <row r="74">
      <c r="A74" s="4" t="inlineStr">
        <is>
          <t>Granted during period</t>
        </is>
      </c>
      <c r="B74" s="5" t="n">
        <v>0</v>
      </c>
    </row>
    <row r="75">
      <c r="A75" s="4" t="inlineStr">
        <is>
          <t>Cancelled</t>
        </is>
      </c>
      <c r="B75" s="5" t="n">
        <v>0</v>
      </c>
    </row>
    <row r="76">
      <c r="A76" s="4" t="inlineStr">
        <is>
          <t>Exercised</t>
        </is>
      </c>
      <c r="B76" s="5" t="n">
        <v>0</v>
      </c>
    </row>
    <row r="77">
      <c r="A77" s="4" t="inlineStr">
        <is>
          <t>Expired</t>
        </is>
      </c>
      <c r="B77" s="5" t="n">
        <v>0</v>
      </c>
    </row>
    <row r="78">
      <c r="A78" s="4" t="inlineStr">
        <is>
          <t>Closing Balance</t>
        </is>
      </c>
      <c r="B78" s="5" t="n">
        <v>95000</v>
      </c>
    </row>
    <row r="79">
      <c r="A79" s="4" t="inlineStr">
        <is>
          <t>Exercise Price (Cdn $) | CAD_per_Share</t>
        </is>
      </c>
      <c r="B79" s="12" t="n">
        <v>0.6</v>
      </c>
    </row>
    <row r="80">
      <c r="A80" s="4" t="inlineStr">
        <is>
          <t>Exercise period (months) | Month</t>
        </is>
      </c>
      <c r="B80" s="5" t="n">
        <v>24</v>
      </c>
    </row>
    <row r="81">
      <c r="A81" s="4" t="inlineStr">
        <is>
          <t>Remaining contractual life (months) | Month</t>
        </is>
      </c>
      <c r="B81" s="5" t="n">
        <v>3</v>
      </c>
    </row>
    <row r="82">
      <c r="A82" s="4" t="inlineStr">
        <is>
          <t>May 5, 2025 [Member]</t>
        </is>
      </c>
      <c r="B82" s="4" t="inlineStr">
        <is>
          <t xml:space="preserve"> </t>
        </is>
      </c>
    </row>
    <row r="83">
      <c r="A83" s="3" t="inlineStr">
        <is>
          <t>Disclosure of classes of share capital [line items]</t>
        </is>
      </c>
      <c r="B83" s="4" t="inlineStr">
        <is>
          <t xml:space="preserve"> </t>
        </is>
      </c>
    </row>
    <row r="84">
      <c r="A84" s="4" t="inlineStr">
        <is>
          <t>Date of grant</t>
        </is>
      </c>
      <c r="B84" s="4" t="inlineStr">
        <is>
          <t>May  05,  2023</t>
        </is>
      </c>
    </row>
    <row r="85">
      <c r="A85" s="4" t="inlineStr">
        <is>
          <t>Opening Balance</t>
        </is>
      </c>
      <c r="B85" s="5" t="n">
        <v>3370000</v>
      </c>
    </row>
    <row r="86">
      <c r="A86" s="4" t="inlineStr">
        <is>
          <t>Granted during period</t>
        </is>
      </c>
      <c r="B86" s="5" t="n">
        <v>0</v>
      </c>
    </row>
    <row r="87">
      <c r="A87" s="4" t="inlineStr">
        <is>
          <t>Cancelled</t>
        </is>
      </c>
      <c r="B87" s="5" t="n">
        <v>0</v>
      </c>
    </row>
    <row r="88">
      <c r="A88" s="4" t="inlineStr">
        <is>
          <t>Exercised</t>
        </is>
      </c>
      <c r="B88" s="5" t="n">
        <v>0</v>
      </c>
    </row>
    <row r="89">
      <c r="A89" s="4" t="inlineStr">
        <is>
          <t>Expired</t>
        </is>
      </c>
      <c r="B89" s="5" t="n">
        <v>0</v>
      </c>
    </row>
    <row r="90">
      <c r="A90" s="4" t="inlineStr">
        <is>
          <t>Closing Balance</t>
        </is>
      </c>
      <c r="B90" s="5" t="n">
        <v>3370000</v>
      </c>
    </row>
    <row r="91">
      <c r="A91" s="4" t="inlineStr">
        <is>
          <t>Exercise Price (Cdn $) | CAD_per_Share</t>
        </is>
      </c>
      <c r="B91" s="12" t="n">
        <v>0.6</v>
      </c>
    </row>
    <row r="92">
      <c r="A92" s="4" t="inlineStr">
        <is>
          <t>Exercise period (months) | Month</t>
        </is>
      </c>
      <c r="B92" s="5" t="n">
        <v>24</v>
      </c>
    </row>
    <row r="93">
      <c r="A93" s="4" t="inlineStr">
        <is>
          <t>Remaining contractual life (months) | Month</t>
        </is>
      </c>
      <c r="B93" s="5" t="n">
        <v>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80" customWidth="1" min="3" max="3"/>
    <col width="22" customWidth="1" min="4" max="4"/>
    <col width="22" customWidth="1" min="5" max="5"/>
  </cols>
  <sheetData>
    <row r="1">
      <c r="A1" s="1" t="inlineStr">
        <is>
          <t>SHARE-BASED PAYMENTS (Narrative) (Details)</t>
        </is>
      </c>
      <c r="C1" s="2" t="inlineStr">
        <is>
          <t>12 Months Ended</t>
        </is>
      </c>
    </row>
    <row r="2">
      <c r="B2" s="2" t="inlineStr">
        <is>
          <t>Feb. 08, 2024 Share</t>
        </is>
      </c>
      <c r="C2" s="2" t="inlineStr">
        <is>
          <t>Dec. 31, 2024 USD ($) Year</t>
        </is>
      </c>
      <c r="D2" s="2" t="inlineStr">
        <is>
          <t>Dec. 31, 2023 USD ($)</t>
        </is>
      </c>
      <c r="E2" s="2" t="inlineStr">
        <is>
          <t>Dec. 31,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Description of vesting requirements for share-based payment arrangement</t>
        </is>
      </c>
      <c r="B4" s="4" t="inlineStr">
        <is>
          <t xml:space="preserve"> </t>
        </is>
      </c>
      <c r="C4" s="4" t="inlineStr">
        <is>
          <t>Under this Stock Option Plan, unless otherwise determined by the board at the time of the granting of the options, 25% of the options granted vest on each of the 6 month, 12 month, 18 month and 24 month anniversaries of the grant date.  As per the determination of the board, (a) the stock options granted on June 24, 2019, December 6, 2019, January 14, 2020, March 15, 2021, September 3, 2021, September 29, 2021, March 14, 2022, June 14, 2022, May 29, 2023, July 7, 2023, August 26, 2024, December 9, 2024, December 11, 2024 and certain stock options granted on September 15, 2020 and February 8, 2024 fully vested on the 4 month anniversary of the grant date, (b) 50% of the stock granted on April 15, 2022 vested on the grant date and the remaining 50% of such stock options vested on the 5 month anniversary of the grant date, (c) 50,000 of the  stock options granted on February 8, 2024 vested on the 6 month anniversary date and another 50,000 of the stock options granted on February 8, 2024 vested on the 12 month anniversary of the grant date, (d) certain stock options granted on September 15, 2020 and all of the stock options granted October 1, 2021 and on November 20, 2024 vested on the grant date, (e) the stock options granted on May 1, 2024, August 23, 2024 and November 22, 2024 fully vest on the 6 month anniversary of the grant date, and (f) 25% of the stock options granted on April 4, 2024 vested on the grant date and 25% of such stock options vest on each of August 1, 2024, December 1, 2024 and April 1, 2025.</t>
        </is>
      </c>
      <c r="D4" s="4" t="inlineStr">
        <is>
          <t xml:space="preserve"> </t>
        </is>
      </c>
      <c r="E4" s="4" t="inlineStr">
        <is>
          <t xml:space="preserve"> </t>
        </is>
      </c>
    </row>
    <row r="5">
      <c r="A5" s="4" t="inlineStr">
        <is>
          <t>Share-based payments expense</t>
        </is>
      </c>
      <c r="B5" s="4" t="inlineStr">
        <is>
          <t xml:space="preserve"> </t>
        </is>
      </c>
      <c r="C5" s="6" t="n">
        <v>407206</v>
      </c>
      <c r="D5" s="6" t="n">
        <v>27413</v>
      </c>
      <c r="E5" s="6" t="n">
        <v>377402</v>
      </c>
    </row>
    <row r="6">
      <c r="A6" s="4" t="inlineStr">
        <is>
          <t>Vesting of fair value at the date of grant of stock options previously granted</t>
        </is>
      </c>
      <c r="B6" s="4" t="inlineStr">
        <is>
          <t xml:space="preserve"> </t>
        </is>
      </c>
      <c r="C6" s="5" t="n">
        <v>229947</v>
      </c>
      <c r="D6" s="5" t="n">
        <v>38359</v>
      </c>
      <c r="E6" s="5" t="n">
        <v>224329</v>
      </c>
    </row>
    <row r="7">
      <c r="A7" s="4" t="inlineStr">
        <is>
          <t>Amount capitalized to exploration and evaluation asset</t>
        </is>
      </c>
      <c r="B7" s="4" t="inlineStr">
        <is>
          <t xml:space="preserve"> </t>
        </is>
      </c>
      <c r="C7" s="5" t="n">
        <v>24721</v>
      </c>
      <c r="D7" s="6" t="n">
        <v>0</v>
      </c>
      <c r="E7" s="6" t="n">
        <v>86085</v>
      </c>
    </row>
    <row r="8">
      <c r="A8" s="4" t="inlineStr">
        <is>
          <t>Expected dividend, share options granted</t>
        </is>
      </c>
      <c r="B8" s="4" t="inlineStr">
        <is>
          <t xml:space="preserve"> </t>
        </is>
      </c>
      <c r="C8" s="4" t="inlineStr">
        <is>
          <t xml:space="preserve"> </t>
        </is>
      </c>
      <c r="D8" s="4" t="inlineStr">
        <is>
          <t xml:space="preserve"> </t>
        </is>
      </c>
      <c r="E8" s="4" t="inlineStr">
        <is>
          <t xml:space="preserve"> </t>
        </is>
      </c>
    </row>
    <row r="9">
      <c r="A9" s="4" t="inlineStr">
        <is>
          <t>Vested on 6 month anniversary of grant date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Stock options granted | Share</t>
        </is>
      </c>
      <c r="B11" s="5" t="n">
        <v>50000</v>
      </c>
      <c r="C11" s="4" t="inlineStr">
        <is>
          <t xml:space="preserve"> </t>
        </is>
      </c>
      <c r="D11" s="4" t="inlineStr">
        <is>
          <t xml:space="preserve"> </t>
        </is>
      </c>
      <c r="E11" s="4" t="inlineStr">
        <is>
          <t xml:space="preserve"> </t>
        </is>
      </c>
    </row>
    <row r="12">
      <c r="A12" s="4" t="inlineStr">
        <is>
          <t>Vested on 12 month anniversary of grant date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Stock options granted | Share</t>
        </is>
      </c>
      <c r="B14" s="5" t="n">
        <v>50000</v>
      </c>
      <c r="C14" s="4" t="inlineStr">
        <is>
          <t xml:space="preserve"> </t>
        </is>
      </c>
      <c r="D14" s="4" t="inlineStr">
        <is>
          <t xml:space="preserve"> </t>
        </is>
      </c>
      <c r="E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Risk free interest rate, share options granted</t>
        </is>
      </c>
      <c r="B17" s="4" t="inlineStr">
        <is>
          <t xml:space="preserve"> </t>
        </is>
      </c>
      <c r="C17" s="9" t="n">
        <v>0.0026</v>
      </c>
      <c r="D17" s="4" t="inlineStr">
        <is>
          <t xml:space="preserve"> </t>
        </is>
      </c>
      <c r="E17" s="4" t="inlineStr">
        <is>
          <t xml:space="preserve"> </t>
        </is>
      </c>
    </row>
    <row r="18">
      <c r="A18" s="4" t="inlineStr">
        <is>
          <t>Expected volatility, share options granted</t>
        </is>
      </c>
      <c r="B18" s="4" t="inlineStr">
        <is>
          <t xml:space="preserve"> </t>
        </is>
      </c>
      <c r="C18" s="9" t="n">
        <v>0.5518</v>
      </c>
      <c r="D18" s="4" t="inlineStr">
        <is>
          <t xml:space="preserve"> </t>
        </is>
      </c>
      <c r="E18" s="4" t="inlineStr">
        <is>
          <t xml:space="preserve"> </t>
        </is>
      </c>
    </row>
    <row r="19">
      <c r="A19" s="4" t="inlineStr">
        <is>
          <t>Option life, share options granted | Year</t>
        </is>
      </c>
      <c r="B19" s="4" t="inlineStr">
        <is>
          <t xml:space="preserve"> </t>
        </is>
      </c>
      <c r="C19" s="12" t="n">
        <v>0.5</v>
      </c>
      <c r="D19" s="4" t="inlineStr">
        <is>
          <t xml:space="preserve"> </t>
        </is>
      </c>
      <c r="E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Risk free interest rate, share options granted</t>
        </is>
      </c>
      <c r="B22" s="4" t="inlineStr">
        <is>
          <t xml:space="preserve"> </t>
        </is>
      </c>
      <c r="C22" s="9" t="n">
        <v>0.0445</v>
      </c>
      <c r="D22" s="4" t="inlineStr">
        <is>
          <t xml:space="preserve"> </t>
        </is>
      </c>
      <c r="E22" s="4" t="inlineStr">
        <is>
          <t xml:space="preserve"> </t>
        </is>
      </c>
    </row>
    <row r="23">
      <c r="A23" s="4" t="inlineStr">
        <is>
          <t>Expected volatility, share options granted</t>
        </is>
      </c>
      <c r="B23" s="4" t="inlineStr">
        <is>
          <t xml:space="preserve"> </t>
        </is>
      </c>
      <c r="C23" s="9" t="n">
        <v>0.9392</v>
      </c>
      <c r="D23" s="4" t="inlineStr">
        <is>
          <t xml:space="preserve"> </t>
        </is>
      </c>
      <c r="E23" s="4" t="inlineStr">
        <is>
          <t xml:space="preserve"> </t>
        </is>
      </c>
    </row>
    <row r="24">
      <c r="A24" s="4" t="inlineStr">
        <is>
          <t>Option life, share options granted | Year</t>
        </is>
      </c>
      <c r="B24" s="4" t="inlineStr">
        <is>
          <t xml:space="preserve"> </t>
        </is>
      </c>
      <c r="C24" s="5" t="n">
        <v>3</v>
      </c>
      <c r="D24" s="4" t="inlineStr">
        <is>
          <t xml:space="preserve"> </t>
        </is>
      </c>
      <c r="E24" s="4" t="inlineStr">
        <is>
          <t xml:space="preserve"> </t>
        </is>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46" customWidth="1" min="5" max="5"/>
    <col width="40" customWidth="1" min="6" max="6"/>
  </cols>
  <sheetData>
    <row r="1">
      <c r="A1" s="1" t="inlineStr">
        <is>
          <t>SHARE-BASED PAYMENTS - Disclosure of number and weighted average remaining contractual life of outstanding share options (Details)</t>
        </is>
      </c>
      <c r="B1" s="2" t="inlineStr">
        <is>
          <t>1 Months Ended</t>
        </is>
      </c>
      <c r="E1" s="2" t="inlineStr">
        <is>
          <t>12 Months Ended</t>
        </is>
      </c>
    </row>
    <row r="2">
      <c r="B2" s="2" t="inlineStr">
        <is>
          <t>Sep. 30, 2022 Share</t>
        </is>
      </c>
      <c r="C2" s="2" t="inlineStr">
        <is>
          <t>Aug. 31, 2022 Share</t>
        </is>
      </c>
      <c r="D2" s="2" t="inlineStr">
        <is>
          <t>Mar. 31, 2022 Share</t>
        </is>
      </c>
      <c r="E2" s="2" t="inlineStr">
        <is>
          <t>Dec. 31, 2024 CAD ($) Share shares $ / shares</t>
        </is>
      </c>
      <c r="F2" s="2" t="inlineStr">
        <is>
          <t>Dec. 31, 2023 CAD ($)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d | Share</t>
        </is>
      </c>
      <c r="B4" s="5" t="n">
        <v>-85000</v>
      </c>
      <c r="C4" s="5" t="n">
        <v>-85000</v>
      </c>
      <c r="D4" s="5" t="n">
        <v>-75000</v>
      </c>
      <c r="E4" s="5" t="n">
        <v>-1470000</v>
      </c>
      <c r="F4" s="4" t="inlineStr">
        <is>
          <t xml:space="preserve"> </t>
        </is>
      </c>
    </row>
    <row r="5">
      <c r="A5" s="4" t="inlineStr">
        <is>
          <t>Expired | Share</t>
        </is>
      </c>
      <c r="B5" s="4" t="inlineStr">
        <is>
          <t xml:space="preserve"> </t>
        </is>
      </c>
      <c r="C5" s="4" t="inlineStr">
        <is>
          <t xml:space="preserve"> </t>
        </is>
      </c>
      <c r="D5" s="4" t="inlineStr">
        <is>
          <t xml:space="preserve"> </t>
        </is>
      </c>
      <c r="E5" s="5" t="n">
        <v>-2570000</v>
      </c>
      <c r="F5" s="4" t="inlineStr">
        <is>
          <t xml:space="preserve"> </t>
        </is>
      </c>
    </row>
    <row r="6">
      <c r="A6" s="4" t="inlineStr">
        <is>
          <t>0-0.70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ning balance | shares</t>
        </is>
      </c>
      <c r="B8" s="4" t="inlineStr">
        <is>
          <t xml:space="preserve"> </t>
        </is>
      </c>
      <c r="C8" s="4" t="inlineStr">
        <is>
          <t xml:space="preserve"> </t>
        </is>
      </c>
      <c r="D8" s="4" t="inlineStr">
        <is>
          <t xml:space="preserve"> </t>
        </is>
      </c>
      <c r="E8" s="5" t="n">
        <v>11356000</v>
      </c>
      <c r="F8" s="5" t="n">
        <v>10831000</v>
      </c>
    </row>
    <row r="9">
      <c r="A9" s="4" t="inlineStr">
        <is>
          <t>Granted | shares</t>
        </is>
      </c>
      <c r="B9" s="4" t="inlineStr">
        <is>
          <t xml:space="preserve"> </t>
        </is>
      </c>
      <c r="C9" s="4" t="inlineStr">
        <is>
          <t xml:space="preserve"> </t>
        </is>
      </c>
      <c r="D9" s="4" t="inlineStr">
        <is>
          <t xml:space="preserve"> </t>
        </is>
      </c>
      <c r="E9" s="5" t="n">
        <v>7340000</v>
      </c>
      <c r="F9" s="5" t="n">
        <v>550000</v>
      </c>
    </row>
    <row r="10">
      <c r="A10" s="4" t="inlineStr">
        <is>
          <t>Exercised | shares</t>
        </is>
      </c>
      <c r="B10" s="4" t="inlineStr">
        <is>
          <t xml:space="preserve"> </t>
        </is>
      </c>
      <c r="C10" s="4" t="inlineStr">
        <is>
          <t xml:space="preserve"> </t>
        </is>
      </c>
      <c r="D10" s="4" t="inlineStr">
        <is>
          <t xml:space="preserve"> </t>
        </is>
      </c>
      <c r="E10" s="5" t="n">
        <v>-1470000</v>
      </c>
      <c r="F10" s="5" t="n">
        <v>0</v>
      </c>
    </row>
    <row r="11">
      <c r="A11" s="4" t="inlineStr">
        <is>
          <t>Expired | shares</t>
        </is>
      </c>
      <c r="B11" s="4" t="inlineStr">
        <is>
          <t xml:space="preserve"> </t>
        </is>
      </c>
      <c r="C11" s="4" t="inlineStr">
        <is>
          <t xml:space="preserve"> </t>
        </is>
      </c>
      <c r="D11" s="4" t="inlineStr">
        <is>
          <t xml:space="preserve"> </t>
        </is>
      </c>
      <c r="E11" s="5" t="n">
        <v>-2570000</v>
      </c>
      <c r="F11" s="5" t="n">
        <v>-25000</v>
      </c>
    </row>
    <row r="12">
      <c r="A12" s="4" t="inlineStr">
        <is>
          <t>Closing balance | shares</t>
        </is>
      </c>
      <c r="B12" s="4" t="inlineStr">
        <is>
          <t xml:space="preserve"> </t>
        </is>
      </c>
      <c r="C12" s="4" t="inlineStr">
        <is>
          <t xml:space="preserve"> </t>
        </is>
      </c>
      <c r="D12" s="4" t="inlineStr">
        <is>
          <t xml:space="preserve"> </t>
        </is>
      </c>
      <c r="E12" s="5" t="n">
        <v>14656000</v>
      </c>
      <c r="F12" s="5" t="n">
        <v>11356000</v>
      </c>
    </row>
    <row r="13">
      <c r="A13" s="4" t="inlineStr">
        <is>
          <t>Weighted average remaining contractual life (years)</t>
        </is>
      </c>
      <c r="B13" s="4" t="inlineStr">
        <is>
          <t xml:space="preserve"> </t>
        </is>
      </c>
      <c r="C13" s="4" t="inlineStr">
        <is>
          <t xml:space="preserve"> </t>
        </is>
      </c>
      <c r="D13" s="4" t="inlineStr">
        <is>
          <t xml:space="preserve"> </t>
        </is>
      </c>
      <c r="E13" s="4" t="inlineStr">
        <is>
          <t>2 years 10 months 20 days</t>
        </is>
      </c>
      <c r="F13" s="4" t="inlineStr">
        <is>
          <t>2 years 14 days</t>
        </is>
      </c>
    </row>
    <row r="14">
      <c r="A14" s="4" t="inlineStr">
        <is>
          <t>Vested and exercisable | $</t>
        </is>
      </c>
      <c r="B14" s="4" t="inlineStr">
        <is>
          <t xml:space="preserve"> </t>
        </is>
      </c>
      <c r="C14" s="4" t="inlineStr">
        <is>
          <t xml:space="preserve"> </t>
        </is>
      </c>
      <c r="D14" s="4" t="inlineStr">
        <is>
          <t xml:space="preserve"> </t>
        </is>
      </c>
      <c r="E14" s="5" t="n">
        <v>11291000</v>
      </c>
      <c r="F14" s="5" t="n">
        <v>11356000</v>
      </c>
    </row>
    <row r="15">
      <c r="A15" s="4" t="inlineStr">
        <is>
          <t>Unvested | $</t>
        </is>
      </c>
      <c r="B15" s="4" t="inlineStr">
        <is>
          <t xml:space="preserve"> </t>
        </is>
      </c>
      <c r="C15" s="4" t="inlineStr">
        <is>
          <t xml:space="preserve"> </t>
        </is>
      </c>
      <c r="D15" s="4" t="inlineStr">
        <is>
          <t xml:space="preserve"> </t>
        </is>
      </c>
      <c r="E15" s="5" t="n">
        <v>3365000</v>
      </c>
      <c r="F15" s="5" t="n">
        <v>0</v>
      </c>
    </row>
    <row r="16">
      <c r="A16" s="4" t="inlineStr">
        <is>
          <t>Weighted average exercise price of share options outstanding opening balance</t>
        </is>
      </c>
      <c r="B16" s="4" t="inlineStr">
        <is>
          <t xml:space="preserve"> </t>
        </is>
      </c>
      <c r="C16" s="4" t="inlineStr">
        <is>
          <t xml:space="preserve"> </t>
        </is>
      </c>
      <c r="D16" s="4" t="inlineStr">
        <is>
          <t xml:space="preserve"> </t>
        </is>
      </c>
      <c r="E16" s="7" t="n">
        <v>0.58</v>
      </c>
      <c r="F16" s="7" t="n">
        <v>0.59</v>
      </c>
    </row>
    <row r="17">
      <c r="A17" s="4" t="inlineStr">
        <is>
          <t>Weighted average exercise price of share options granted</t>
        </is>
      </c>
      <c r="B17" s="4" t="inlineStr">
        <is>
          <t xml:space="preserve"> </t>
        </is>
      </c>
      <c r="C17" s="4" t="inlineStr">
        <is>
          <t xml:space="preserve"> </t>
        </is>
      </c>
      <c r="D17" s="4" t="inlineStr">
        <is>
          <t xml:space="preserve"> </t>
        </is>
      </c>
      <c r="E17" s="11" t="n">
        <v>0.42</v>
      </c>
      <c r="F17" s="12" t="n">
        <v>0.5</v>
      </c>
    </row>
    <row r="18">
      <c r="A18" s="4" t="inlineStr">
        <is>
          <t>Weighted average exercise price of share options exercised in share-based payment arrangement</t>
        </is>
      </c>
      <c r="B18" s="4" t="inlineStr">
        <is>
          <t xml:space="preserve"> </t>
        </is>
      </c>
      <c r="C18" s="4" t="inlineStr">
        <is>
          <t xml:space="preserve"> </t>
        </is>
      </c>
      <c r="D18" s="4" t="inlineStr">
        <is>
          <t xml:space="preserve"> </t>
        </is>
      </c>
      <c r="E18" s="11" t="n">
        <v>0.17</v>
      </c>
      <c r="F18" s="4" t="inlineStr">
        <is>
          <t xml:space="preserve"> </t>
        </is>
      </c>
    </row>
    <row r="19">
      <c r="A19" s="4" t="inlineStr">
        <is>
          <t>Weighted average exercise price of share options expired</t>
        </is>
      </c>
      <c r="B19" s="4" t="inlineStr">
        <is>
          <t xml:space="preserve"> </t>
        </is>
      </c>
      <c r="C19" s="4" t="inlineStr">
        <is>
          <t xml:space="preserve"> </t>
        </is>
      </c>
      <c r="D19" s="4" t="inlineStr">
        <is>
          <t xml:space="preserve"> </t>
        </is>
      </c>
      <c r="E19" s="11" t="n">
        <v>0.36</v>
      </c>
      <c r="F19" s="12" t="n">
        <v>0.7</v>
      </c>
    </row>
    <row r="20">
      <c r="A20" s="4" t="inlineStr">
        <is>
          <t>Weighted average exercise price of share options outstanding closing balance</t>
        </is>
      </c>
      <c r="B20" s="4" t="inlineStr">
        <is>
          <t xml:space="preserve"> </t>
        </is>
      </c>
      <c r="C20" s="4" t="inlineStr">
        <is>
          <t xml:space="preserve"> </t>
        </is>
      </c>
      <c r="D20" s="4" t="inlineStr">
        <is>
          <t xml:space="preserve"> </t>
        </is>
      </c>
      <c r="E20" s="11" t="n">
        <v>0.62</v>
      </c>
      <c r="F20" s="11" t="n">
        <v>0.58</v>
      </c>
    </row>
    <row r="21">
      <c r="A21" s="4" t="inlineStr">
        <is>
          <t>Weighted average exercise price of share options vested and exercisable</t>
        </is>
      </c>
      <c r="B21" s="4" t="inlineStr">
        <is>
          <t xml:space="preserve"> </t>
        </is>
      </c>
      <c r="C21" s="4" t="inlineStr">
        <is>
          <t xml:space="preserve"> </t>
        </is>
      </c>
      <c r="D21" s="4" t="inlineStr">
        <is>
          <t xml:space="preserve"> </t>
        </is>
      </c>
      <c r="E21" s="11" t="n">
        <v>0.5600000000000001</v>
      </c>
      <c r="F21" s="11" t="n">
        <v>0.53</v>
      </c>
    </row>
    <row r="22">
      <c r="A22" s="4" t="inlineStr">
        <is>
          <t>Weighted average exercise price of stock options unvested</t>
        </is>
      </c>
      <c r="B22" s="4" t="inlineStr">
        <is>
          <t xml:space="preserve"> </t>
        </is>
      </c>
      <c r="C22" s="4" t="inlineStr">
        <is>
          <t xml:space="preserve"> </t>
        </is>
      </c>
      <c r="D22" s="4" t="inlineStr">
        <is>
          <t xml:space="preserve"> </t>
        </is>
      </c>
      <c r="E22" s="12" t="n">
        <v>0.4</v>
      </c>
      <c r="F22" s="4" t="inlineStr">
        <is>
          <t xml:space="preserve"> </t>
        </is>
      </c>
    </row>
    <row r="23">
      <c r="A23" s="4" t="inlineStr">
        <is>
          <t>0-0.70 [Member] | Bottom of rang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range</t>
        </is>
      </c>
      <c r="B25" s="4" t="inlineStr">
        <is>
          <t xml:space="preserve"> </t>
        </is>
      </c>
      <c r="C25" s="4" t="inlineStr">
        <is>
          <t xml:space="preserve"> </t>
        </is>
      </c>
      <c r="D25" s="4" t="inlineStr">
        <is>
          <t xml:space="preserve"> </t>
        </is>
      </c>
      <c r="E25" s="5" t="n">
        <v>0</v>
      </c>
      <c r="F25" s="5" t="n">
        <v>0</v>
      </c>
    </row>
    <row r="26">
      <c r="A26" s="4" t="inlineStr">
        <is>
          <t>0-0.70 [Member] | Top of ran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range</t>
        </is>
      </c>
      <c r="B28" s="4" t="inlineStr">
        <is>
          <t xml:space="preserve"> </t>
        </is>
      </c>
      <c r="C28" s="4" t="inlineStr">
        <is>
          <t xml:space="preserve"> </t>
        </is>
      </c>
      <c r="D28" s="4" t="inlineStr">
        <is>
          <t xml:space="preserve"> </t>
        </is>
      </c>
      <c r="E28" s="10" t="n">
        <v>0.7</v>
      </c>
      <c r="F28" s="10" t="n">
        <v>0.7</v>
      </c>
    </row>
  </sheetData>
  <mergeCells count="3">
    <mergeCell ref="B1:D1"/>
    <mergeCell ref="E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 OBLIGATIONS (Narrative) (Details)</t>
        </is>
      </c>
      <c r="B1" s="2" t="inlineStr">
        <is>
          <t>12 Months Ended</t>
        </is>
      </c>
    </row>
    <row r="2">
      <c r="B2" s="2" t="inlineStr">
        <is>
          <t>Dec. 31, 2024 CAD ($)</t>
        </is>
      </c>
      <c r="C2" s="2" t="inlineStr">
        <is>
          <t>Dec. 31, 2024 USD ($)</t>
        </is>
      </c>
      <c r="D2" s="2" t="inlineStr">
        <is>
          <t>Dec. 31, 2023 USD ($)</t>
        </is>
      </c>
      <c r="E2" s="2" t="inlineStr">
        <is>
          <t>Dec. 31, 2022 USD ($)</t>
        </is>
      </c>
      <c r="F2" s="2" t="inlineStr">
        <is>
          <t>Mar. 01, 2023 CAD ($)</t>
        </is>
      </c>
      <c r="G2" s="2" t="inlineStr">
        <is>
          <t>Mar. 01, 2023 USD ($)</t>
        </is>
      </c>
    </row>
    <row r="3">
      <c r="A3" s="3" t="inlineStr">
        <is>
          <t>Lease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lease obligation</t>
        </is>
      </c>
      <c r="B4" s="6" t="n">
        <v>5525</v>
      </c>
      <c r="C4" s="6" t="n">
        <v>4079</v>
      </c>
      <c r="D4" s="4" t="inlineStr">
        <is>
          <t xml:space="preserve"> </t>
        </is>
      </c>
      <c r="E4" s="4" t="inlineStr">
        <is>
          <t xml:space="preserve"> </t>
        </is>
      </c>
      <c r="F4" s="4" t="inlineStr">
        <is>
          <t xml:space="preserve"> </t>
        </is>
      </c>
      <c r="G4" s="4" t="inlineStr">
        <is>
          <t xml:space="preserve"> </t>
        </is>
      </c>
    </row>
    <row r="5">
      <c r="A5" s="4" t="inlineStr">
        <is>
          <t>Lease agreement term</t>
        </is>
      </c>
      <c r="B5" s="4" t="inlineStr">
        <is>
          <t>3 years</t>
        </is>
      </c>
      <c r="C5" s="4" t="inlineStr">
        <is>
          <t>3 years</t>
        </is>
      </c>
      <c r="D5" s="4" t="inlineStr">
        <is>
          <t xml:space="preserve"> </t>
        </is>
      </c>
      <c r="E5" s="4" t="inlineStr">
        <is>
          <t xml:space="preserve"> </t>
        </is>
      </c>
      <c r="F5" s="4" t="inlineStr">
        <is>
          <t xml:space="preserve"> </t>
        </is>
      </c>
      <c r="G5" s="4" t="inlineStr">
        <is>
          <t xml:space="preserve"> </t>
        </is>
      </c>
    </row>
    <row r="6">
      <c r="A6" s="4" t="inlineStr">
        <is>
          <t>Right-of-use asset and lease liability</t>
        </is>
      </c>
      <c r="B6" s="4" t="inlineStr">
        <is>
          <t xml:space="preserve"> </t>
        </is>
      </c>
      <c r="C6" s="6" t="n">
        <v>101505</v>
      </c>
      <c r="D6" s="6" t="n">
        <v>182672</v>
      </c>
      <c r="E6" s="6" t="n">
        <v>246809</v>
      </c>
      <c r="F6" s="6" t="n">
        <v>335068</v>
      </c>
      <c r="G6" s="6" t="n">
        <v>246809</v>
      </c>
    </row>
    <row r="7">
      <c r="A7" s="4" t="inlineStr">
        <is>
          <t>Lease discount rate</t>
        </is>
      </c>
      <c r="B7" s="9" t="n">
        <v>0.0589</v>
      </c>
      <c r="C7" s="9" t="n">
        <v>0.0589</v>
      </c>
      <c r="D7" s="4" t="inlineStr">
        <is>
          <t xml:space="preserve"> </t>
        </is>
      </c>
      <c r="E7" s="4" t="inlineStr">
        <is>
          <t xml:space="preserve"> </t>
        </is>
      </c>
      <c r="F7" s="4" t="inlineStr">
        <is>
          <t xml:space="preserve"> </t>
        </is>
      </c>
      <c r="G7" s="4" t="inlineStr">
        <is>
          <t xml:space="preserve"> </t>
        </is>
      </c>
    </row>
    <row r="8">
      <c r="A8" s="4" t="inlineStr">
        <is>
          <t>Undiscounted cash flows for office lease agreement</t>
        </is>
      </c>
      <c r="B8" s="4" t="inlineStr">
        <is>
          <t xml:space="preserve"> </t>
        </is>
      </c>
      <c r="C8" s="6" t="n">
        <v>101505</v>
      </c>
      <c r="D8" s="4" t="inlineStr">
        <is>
          <t xml:space="preserve"> </t>
        </is>
      </c>
      <c r="E8" s="4" t="inlineStr">
        <is>
          <t xml:space="preserve"> </t>
        </is>
      </c>
      <c r="F8" s="4" t="inlineStr">
        <is>
          <t xml:space="preserve"> </t>
        </is>
      </c>
      <c r="G8" s="4" t="inlineStr">
        <is>
          <t xml:space="preserve"> </t>
        </is>
      </c>
    </row>
    <row r="9">
      <c r="A9" s="4" t="inlineStr">
        <is>
          <t>Lease revenues</t>
        </is>
      </c>
      <c r="B9" s="4" t="inlineStr">
        <is>
          <t xml:space="preserve"> </t>
        </is>
      </c>
      <c r="C9" s="5" t="n">
        <v>0</v>
      </c>
      <c r="D9" s="5" t="n">
        <v>0</v>
      </c>
      <c r="E9" s="5" t="n">
        <v>50767</v>
      </c>
      <c r="F9" s="4" t="inlineStr">
        <is>
          <t xml:space="preserve"> </t>
        </is>
      </c>
      <c r="G9" s="4" t="inlineStr">
        <is>
          <t xml:space="preserve"> </t>
        </is>
      </c>
    </row>
    <row r="10">
      <c r="A10" s="4" t="inlineStr">
        <is>
          <t>Lease expense capitalised to exploration and evaluation assets</t>
        </is>
      </c>
      <c r="B10" s="4" t="inlineStr">
        <is>
          <t xml:space="preserve"> </t>
        </is>
      </c>
      <c r="C10" s="6" t="n">
        <v>20400</v>
      </c>
      <c r="D10" s="6" t="n">
        <v>20400</v>
      </c>
      <c r="E10" s="6" t="n">
        <v>20400</v>
      </c>
      <c r="F10" s="4" t="inlineStr">
        <is>
          <t xml:space="preserve"> </t>
        </is>
      </c>
      <c r="G10" s="4" t="inlineStr">
        <is>
          <t xml:space="preserve"> </t>
        </is>
      </c>
    </row>
  </sheetData>
  <mergeCells count="3">
    <mergeCell ref="F1:G1"/>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LEASE OBLIGATIONS - Disclosure of changes in lease obligation (Details)</t>
        </is>
      </c>
      <c r="B1" s="2" t="inlineStr">
        <is>
          <t>12 Months Ended</t>
        </is>
      </c>
    </row>
    <row r="2">
      <c r="B2" s="2" t="inlineStr">
        <is>
          <t>Dec. 31, 2024 USD ($)</t>
        </is>
      </c>
      <c r="C2" s="2" t="inlineStr">
        <is>
          <t>Dec. 31, 2023 USD ($)</t>
        </is>
      </c>
      <c r="D2" s="2" t="inlineStr">
        <is>
          <t>Dec. 31, 2022 USD ($)</t>
        </is>
      </c>
      <c r="E2" s="2" t="inlineStr">
        <is>
          <t>Mar. 01, 2023 CAD ($)</t>
        </is>
      </c>
      <c r="F2" s="2" t="inlineStr">
        <is>
          <t>Mar. 01, 2023 USD ($)</t>
        </is>
      </c>
    </row>
    <row r="3">
      <c r="A3" s="3" t="inlineStr">
        <is>
          <t>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 beginning of period</t>
        </is>
      </c>
      <c r="B4" s="6" t="n">
        <v>182672</v>
      </c>
      <c r="C4" s="6" t="n">
        <v>246809</v>
      </c>
      <c r="D4" s="4" t="inlineStr">
        <is>
          <t xml:space="preserve"> </t>
        </is>
      </c>
      <c r="E4" s="4" t="inlineStr">
        <is>
          <t xml:space="preserve"> </t>
        </is>
      </c>
      <c r="F4" s="4" t="inlineStr">
        <is>
          <t xml:space="preserve"> </t>
        </is>
      </c>
    </row>
    <row r="5">
      <c r="A5" s="4" t="inlineStr">
        <is>
          <t>Liability settled</t>
        </is>
      </c>
      <c r="B5" s="5" t="n">
        <v>-90155</v>
      </c>
      <c r="C5" s="5" t="n">
        <v>-75130</v>
      </c>
      <c r="D5" s="6" t="n">
        <v>-141049</v>
      </c>
      <c r="E5" s="4" t="inlineStr">
        <is>
          <t xml:space="preserve"> </t>
        </is>
      </c>
      <c r="F5" s="4" t="inlineStr">
        <is>
          <t xml:space="preserve"> </t>
        </is>
      </c>
    </row>
    <row r="6">
      <c r="A6" s="4" t="inlineStr">
        <is>
          <t>Interest expense</t>
        </is>
      </c>
      <c r="B6" s="5" t="n">
        <v>8988</v>
      </c>
      <c r="C6" s="5" t="n">
        <v>10993</v>
      </c>
      <c r="D6" s="5" t="n">
        <v>2365</v>
      </c>
      <c r="E6" s="4" t="inlineStr">
        <is>
          <t xml:space="preserve"> </t>
        </is>
      </c>
      <c r="F6" s="4" t="inlineStr">
        <is>
          <t xml:space="preserve"> </t>
        </is>
      </c>
    </row>
    <row r="7">
      <c r="A7" s="4" t="inlineStr">
        <is>
          <t>Balance - end of the period</t>
        </is>
      </c>
      <c r="B7" s="5" t="n">
        <v>101505</v>
      </c>
      <c r="C7" s="5" t="n">
        <v>182672</v>
      </c>
      <c r="D7" s="5" t="n">
        <v>246809</v>
      </c>
      <c r="E7" s="4" t="inlineStr">
        <is>
          <t xml:space="preserve"> </t>
        </is>
      </c>
      <c r="F7" s="4" t="inlineStr">
        <is>
          <t xml:space="preserve"> </t>
        </is>
      </c>
    </row>
    <row r="8">
      <c r="A8" s="4" t="inlineStr">
        <is>
          <t>Current portion</t>
        </is>
      </c>
      <c r="B8" s="5" t="n">
        <v>83575</v>
      </c>
      <c r="C8" s="5" t="n">
        <v>79989</v>
      </c>
      <c r="D8" s="4" t="inlineStr">
        <is>
          <t xml:space="preserve"> </t>
        </is>
      </c>
      <c r="E8" s="4" t="inlineStr">
        <is>
          <t xml:space="preserve"> </t>
        </is>
      </c>
      <c r="F8" s="4" t="inlineStr">
        <is>
          <t xml:space="preserve"> </t>
        </is>
      </c>
    </row>
    <row r="9">
      <c r="A9" s="4" t="inlineStr">
        <is>
          <t>Long-term portion</t>
        </is>
      </c>
      <c r="B9" s="5" t="n">
        <v>17930</v>
      </c>
      <c r="C9" s="5" t="n">
        <v>102683</v>
      </c>
      <c r="D9" s="4" t="inlineStr">
        <is>
          <t xml:space="preserve"> </t>
        </is>
      </c>
      <c r="E9" s="4" t="inlineStr">
        <is>
          <t xml:space="preserve"> </t>
        </is>
      </c>
      <c r="F9" s="4" t="inlineStr">
        <is>
          <t xml:space="preserve"> </t>
        </is>
      </c>
    </row>
    <row r="10">
      <c r="A10" s="4" t="inlineStr">
        <is>
          <t>Total lease obligation</t>
        </is>
      </c>
      <c r="B10" s="6" t="n">
        <v>101505</v>
      </c>
      <c r="C10" s="6" t="n">
        <v>182672</v>
      </c>
      <c r="D10" s="6" t="n">
        <v>246809</v>
      </c>
      <c r="E10" s="6" t="n">
        <v>335068</v>
      </c>
      <c r="F10" s="6" t="n">
        <v>246809</v>
      </c>
    </row>
  </sheetData>
  <mergeCells count="3">
    <mergeCell ref="B1:D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Narrative) (Details) - USD ($)</t>
        </is>
      </c>
      <c r="B1" s="2" t="inlineStr">
        <is>
          <t>Dec. 31, 2024</t>
        </is>
      </c>
      <c r="C1" s="2" t="inlineStr">
        <is>
          <t>Dec. 31, 2023</t>
        </is>
      </c>
      <c r="D1" s="2" t="inlineStr">
        <is>
          <t>Dec. 31, 2022</t>
        </is>
      </c>
    </row>
    <row r="2">
      <c r="A2" s="3" t="inlineStr">
        <is>
          <t>Disclosure of risk management strategy related to hedge accounting [Abstract]</t>
        </is>
      </c>
      <c r="B2" s="4" t="inlineStr">
        <is>
          <t xml:space="preserve"> </t>
        </is>
      </c>
      <c r="C2" s="4" t="inlineStr">
        <is>
          <t xml:space="preserve"> </t>
        </is>
      </c>
      <c r="D2" s="4" t="inlineStr">
        <is>
          <t xml:space="preserve"> </t>
        </is>
      </c>
    </row>
    <row r="3">
      <c r="A3" s="4" t="inlineStr">
        <is>
          <t>Accounts payable</t>
        </is>
      </c>
      <c r="B3" s="6" t="n">
        <v>765657</v>
      </c>
      <c r="C3" s="6" t="n">
        <v>366946</v>
      </c>
      <c r="D3" s="4" t="inlineStr">
        <is>
          <t xml:space="preserve"> </t>
        </is>
      </c>
    </row>
    <row r="4">
      <c r="A4" s="4" t="inlineStr">
        <is>
          <t>Accrued liabilities</t>
        </is>
      </c>
      <c r="B4" s="5" t="n">
        <v>261166</v>
      </c>
      <c r="C4" s="5" t="n">
        <v>417176</v>
      </c>
      <c r="D4" s="4" t="inlineStr">
        <is>
          <t xml:space="preserve"> </t>
        </is>
      </c>
    </row>
    <row r="5">
      <c r="A5" s="4" t="inlineStr">
        <is>
          <t>Employee retention allowance</t>
        </is>
      </c>
      <c r="B5" s="5" t="n">
        <v>162957</v>
      </c>
      <c r="C5" s="5" t="n">
        <v>177284</v>
      </c>
      <c r="D5" s="6" t="n">
        <v>173110</v>
      </c>
    </row>
    <row r="6">
      <c r="A6" s="4" t="inlineStr">
        <is>
          <t>Lease obligation</t>
        </is>
      </c>
      <c r="B6" s="6" t="n">
        <v>83575</v>
      </c>
      <c r="C6" s="6" t="n">
        <v>79989</v>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bstract]</t>
        </is>
      </c>
      <c r="B3" s="4" t="inlineStr">
        <is>
          <t xml:space="preserve"> </t>
        </is>
      </c>
    </row>
    <row r="4">
      <c r="A4" s="4" t="inlineStr">
        <is>
          <t>CORPORATE INFORMATION [Text Block]</t>
        </is>
      </c>
      <c r="B4" s="4" t="inlineStr">
        <is>
          <t>1. Corporate Information Loncor Gold Inc. (the "Company" or "Loncor") is a corporation governed by the Ontario Business Corporations Act These consolidated financial statements as at December 31, 2024 and 2023 and for the years ended December 31, 2024, 2023 and 2022 include the accounts of the Company and of its 90% owned subsidiary in the Democratic Republic of the Congo (the "Congo"), Loncor Resources Congo SARL. Loncor Resources Congo SARL owns 100% of the common shares of Devon Resources SARL and 100% of Navarro Resources SARL. In November 2023 Loncor Gold Inc. amalgamated with its wholly-owned Ontario subsidiary Loncor Kilo Inc. Loncor Gold Inc. now owns directly 84.68% of the outstanding shares of Adumbi Mining S.A. ("Adumbi"), a company registered in the Congo (Adumbi Mining S.A. changed its name from KGL-Somituri SARL in January 2020), and 100% of the shares of Kilo Isiro Atlantic Ltd (a British Virgin Islands company). Kilo Isiro Atlantic Ltd owns 100% of the shares of Isiro (Jersey) Limited which in turn owns 100% of the shares of KGL Isiro SARL in the Congo. The Company is a publicly traded company whose outstanding common shares trade on the Toronto Stock Exchange, the OTCQX market in the United States and the Frankfurt Stock Exchange. The head office of the Company is located at 4120 Yonge Street, Suite 304 Toronto, Ontario, M2P 2B8, Can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OBJECTIVES AND POLICIES - Disclosure of detailed information about foreign currency risk (Details)</t>
        </is>
      </c>
      <c r="B1" s="2" t="inlineStr">
        <is>
          <t>Dec. 31, 2024 CAD ($)</t>
        </is>
      </c>
      <c r="C1" s="2" t="inlineStr">
        <is>
          <t>Dec. 31, 2024 USD ($)</t>
        </is>
      </c>
      <c r="D1" s="2" t="inlineStr">
        <is>
          <t>Dec. 31, 2023 CAD ($)</t>
        </is>
      </c>
      <c r="E1" s="2" t="inlineStr">
        <is>
          <t>Dec. 31, 2023 USD ($)</t>
        </is>
      </c>
      <c r="F1" s="2" t="inlineStr">
        <is>
          <t>Dec. 31, 2022 USD ($)</t>
        </is>
      </c>
      <c r="G1" s="2" t="inlineStr">
        <is>
          <t>Dec. 31, 2021 USD ($)</t>
        </is>
      </c>
    </row>
    <row r="2">
      <c r="A2" s="3" t="inlineStr">
        <is>
          <t>Disclosure of risk management strategy related to hedge account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4" t="inlineStr">
        <is>
          <t xml:space="preserve"> </t>
        </is>
      </c>
      <c r="C3" s="6" t="n">
        <v>1498698</v>
      </c>
      <c r="D3" s="4" t="inlineStr">
        <is>
          <t xml:space="preserve"> </t>
        </is>
      </c>
      <c r="E3" s="6" t="n">
        <v>639680</v>
      </c>
      <c r="F3" s="6" t="n">
        <v>182175</v>
      </c>
      <c r="G3" s="6" t="n">
        <v>154154</v>
      </c>
    </row>
    <row r="4">
      <c r="A4" s="4" t="inlineStr">
        <is>
          <t>Advances receivable and prepaids</t>
        </is>
      </c>
      <c r="B4" s="4" t="inlineStr">
        <is>
          <t xml:space="preserve"> </t>
        </is>
      </c>
      <c r="C4" s="5" t="n">
        <v>1144014</v>
      </c>
      <c r="D4" s="4" t="inlineStr">
        <is>
          <t xml:space="preserve"> </t>
        </is>
      </c>
      <c r="E4" s="5" t="n">
        <v>408729</v>
      </c>
      <c r="F4" s="4" t="inlineStr">
        <is>
          <t xml:space="preserve"> </t>
        </is>
      </c>
      <c r="G4" s="4" t="inlineStr">
        <is>
          <t xml:space="preserve"> </t>
        </is>
      </c>
    </row>
    <row r="5">
      <c r="A5" s="4" t="inlineStr">
        <is>
          <t>Employee retention allowance</t>
        </is>
      </c>
      <c r="B5" s="4" t="inlineStr">
        <is>
          <t xml:space="preserve"> </t>
        </is>
      </c>
      <c r="C5" s="5" t="n">
        <v>-162957</v>
      </c>
      <c r="D5" s="4" t="inlineStr">
        <is>
          <t xml:space="preserve"> </t>
        </is>
      </c>
      <c r="E5" s="5" t="n">
        <v>-177284</v>
      </c>
      <c r="F5" s="6" t="n">
        <v>-173110</v>
      </c>
      <c r="G5" s="4" t="inlineStr">
        <is>
          <t xml:space="preserve"> </t>
        </is>
      </c>
    </row>
    <row r="6">
      <c r="A6" s="4" t="inlineStr">
        <is>
          <t>Amounts held in foreign currenc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risk management strategy related to hedge account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41121</v>
      </c>
      <c r="C8" s="4" t="inlineStr">
        <is>
          <t xml:space="preserve"> </t>
        </is>
      </c>
      <c r="D8" s="6" t="n">
        <v>56876</v>
      </c>
      <c r="E8" s="4" t="inlineStr">
        <is>
          <t xml:space="preserve"> </t>
        </is>
      </c>
      <c r="F8" s="4" t="inlineStr">
        <is>
          <t xml:space="preserve"> </t>
        </is>
      </c>
      <c r="G8" s="4" t="inlineStr">
        <is>
          <t xml:space="preserve"> </t>
        </is>
      </c>
    </row>
    <row r="9">
      <c r="A9" s="4" t="inlineStr">
        <is>
          <t>Advances receivable and prepaids</t>
        </is>
      </c>
      <c r="B9" s="5" t="n">
        <v>417142</v>
      </c>
      <c r="C9" s="4" t="inlineStr">
        <is>
          <t xml:space="preserve"> </t>
        </is>
      </c>
      <c r="D9" s="5" t="n">
        <v>420120</v>
      </c>
      <c r="E9" s="4" t="inlineStr">
        <is>
          <t xml:space="preserve"> </t>
        </is>
      </c>
      <c r="F9" s="4" t="inlineStr">
        <is>
          <t xml:space="preserve"> </t>
        </is>
      </c>
      <c r="G9" s="4" t="inlineStr">
        <is>
          <t xml:space="preserve"> </t>
        </is>
      </c>
    </row>
    <row r="10">
      <c r="A10" s="4" t="inlineStr">
        <is>
          <t>Accounts payable and accrued liabilities</t>
        </is>
      </c>
      <c r="B10" s="5" t="n">
        <v>-480171</v>
      </c>
      <c r="C10" s="4" t="inlineStr">
        <is>
          <t xml:space="preserve"> </t>
        </is>
      </c>
      <c r="D10" s="5" t="n">
        <v>-653175</v>
      </c>
      <c r="E10" s="4" t="inlineStr">
        <is>
          <t xml:space="preserve"> </t>
        </is>
      </c>
      <c r="F10" s="4" t="inlineStr">
        <is>
          <t xml:space="preserve"> </t>
        </is>
      </c>
      <c r="G10" s="4" t="inlineStr">
        <is>
          <t xml:space="preserve"> </t>
        </is>
      </c>
    </row>
    <row r="11">
      <c r="A11" s="4" t="inlineStr">
        <is>
          <t>Due from related parties</t>
        </is>
      </c>
      <c r="B11" s="5" t="n">
        <v>27012</v>
      </c>
      <c r="C11" s="4" t="inlineStr">
        <is>
          <t xml:space="preserve"> </t>
        </is>
      </c>
      <c r="D11" s="5" t="n">
        <v>714283</v>
      </c>
      <c r="E11" s="4" t="inlineStr">
        <is>
          <t xml:space="preserve"> </t>
        </is>
      </c>
      <c r="F11" s="4" t="inlineStr">
        <is>
          <t xml:space="preserve"> </t>
        </is>
      </c>
      <c r="G11" s="4" t="inlineStr">
        <is>
          <t xml:space="preserve"> </t>
        </is>
      </c>
    </row>
    <row r="12">
      <c r="A12" s="4" t="inlineStr">
        <is>
          <t>Employee retention allowance</t>
        </is>
      </c>
      <c r="B12" s="5" t="n">
        <v>-234471</v>
      </c>
      <c r="C12" s="4" t="inlineStr">
        <is>
          <t xml:space="preserve"> </t>
        </is>
      </c>
      <c r="D12" s="5" t="n">
        <v>-234471</v>
      </c>
      <c r="E12" s="4" t="inlineStr">
        <is>
          <t xml:space="preserve"> </t>
        </is>
      </c>
      <c r="F12" s="4" t="inlineStr">
        <is>
          <t xml:space="preserve"> </t>
        </is>
      </c>
      <c r="G12" s="4" t="inlineStr">
        <is>
          <t xml:space="preserve"> </t>
        </is>
      </c>
    </row>
    <row r="13">
      <c r="A13" s="4" t="inlineStr">
        <is>
          <t>Loans</t>
        </is>
      </c>
      <c r="B13" s="5" t="n">
        <v>0</v>
      </c>
      <c r="C13" s="4" t="inlineStr">
        <is>
          <t xml:space="preserve"> </t>
        </is>
      </c>
      <c r="D13" s="5" t="n">
        <v>-40000</v>
      </c>
      <c r="E13" s="4" t="inlineStr">
        <is>
          <t xml:space="preserve"> </t>
        </is>
      </c>
      <c r="F13" s="4" t="inlineStr">
        <is>
          <t xml:space="preserve"> </t>
        </is>
      </c>
      <c r="G13" s="4" t="inlineStr">
        <is>
          <t xml:space="preserve"> </t>
        </is>
      </c>
    </row>
    <row r="14">
      <c r="A14" s="4" t="inlineStr">
        <is>
          <t>Total foreign currency financial assets and liabilities</t>
        </is>
      </c>
      <c r="B14" s="6" t="n">
        <v>-229367</v>
      </c>
      <c r="C14" s="6" t="n">
        <v>-159410</v>
      </c>
      <c r="D14" s="6" t="n">
        <v>263632</v>
      </c>
      <c r="E14" s="6" t="n">
        <v>199335</v>
      </c>
      <c r="F14" s="4" t="inlineStr">
        <is>
          <t xml:space="preserve"> </t>
        </is>
      </c>
      <c r="G14" s="4" t="inlineStr">
        <is>
          <t xml:space="preserve"> </t>
        </is>
      </c>
    </row>
    <row r="15">
      <c r="A15" s="4" t="inlineStr">
        <is>
          <t>Foreign exchange rate at December 31</t>
        </is>
      </c>
      <c r="B15" s="13" t="n">
        <v>0.695</v>
      </c>
      <c r="C15" s="13" t="n">
        <v>0.695</v>
      </c>
      <c r="D15" s="14" t="n">
        <v>0.7561</v>
      </c>
      <c r="E15" s="14" t="n">
        <v>0.7561</v>
      </c>
      <c r="F15" s="4" t="inlineStr">
        <is>
          <t xml:space="preserve"> </t>
        </is>
      </c>
      <c r="G15" s="4" t="inlineStr">
        <is>
          <t xml:space="preserve"> </t>
        </is>
      </c>
    </row>
    <row r="16">
      <c r="A16" s="4" t="inlineStr">
        <is>
          <t>Impact of a 10% strengthening of the US $ on net loss</t>
        </is>
      </c>
      <c r="B16" s="6" t="n">
        <v>-15941</v>
      </c>
      <c r="C16" s="4" t="inlineStr">
        <is>
          <t xml:space="preserve"> </t>
        </is>
      </c>
      <c r="D16" s="6" t="n">
        <v>19934</v>
      </c>
      <c r="E16" s="4" t="inlineStr">
        <is>
          <t xml:space="preserve"> </t>
        </is>
      </c>
      <c r="F16" s="4" t="inlineStr">
        <is>
          <t xml:space="preserve"> </t>
        </is>
      </c>
      <c r="G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OBJECTIVES AND POLICIES - Disclosure of credit risk (Details) - USD ($)</t>
        </is>
      </c>
      <c r="B1" s="2" t="inlineStr">
        <is>
          <t>Dec. 31, 2024</t>
        </is>
      </c>
      <c r="C1" s="2" t="inlineStr">
        <is>
          <t>Dec. 31, 2023</t>
        </is>
      </c>
      <c r="D1" s="2" t="inlineStr">
        <is>
          <t>Dec. 31, 2022</t>
        </is>
      </c>
      <c r="E1" s="2" t="inlineStr">
        <is>
          <t>Dec. 31, 2021</t>
        </is>
      </c>
    </row>
    <row r="2">
      <c r="A2" s="3" t="inlineStr">
        <is>
          <t>Disclosure of risk management strategy related to hedge accounting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98698</v>
      </c>
      <c r="C3" s="6" t="n">
        <v>639680</v>
      </c>
      <c r="D3" s="6" t="n">
        <v>182175</v>
      </c>
      <c r="E3" s="6" t="n">
        <v>154154</v>
      </c>
    </row>
    <row r="4">
      <c r="A4" s="4" t="inlineStr">
        <is>
          <t>Advances receivable and prepaid expenses</t>
        </is>
      </c>
      <c r="B4" s="5" t="n">
        <v>1144014</v>
      </c>
      <c r="C4" s="5" t="n">
        <v>408729</v>
      </c>
      <c r="D4" s="4" t="inlineStr">
        <is>
          <t xml:space="preserve"> </t>
        </is>
      </c>
      <c r="E4" s="4" t="inlineStr">
        <is>
          <t xml:space="preserve"> </t>
        </is>
      </c>
    </row>
    <row r="5">
      <c r="A5" s="4" t="inlineStr">
        <is>
          <t>Credit risk [Member]</t>
        </is>
      </c>
      <c r="B5" s="4" t="inlineStr">
        <is>
          <t xml:space="preserve"> </t>
        </is>
      </c>
      <c r="C5" s="4" t="inlineStr">
        <is>
          <t xml:space="preserve"> </t>
        </is>
      </c>
      <c r="D5" s="4" t="inlineStr">
        <is>
          <t xml:space="preserve"> </t>
        </is>
      </c>
      <c r="E5" s="4" t="inlineStr">
        <is>
          <t xml:space="preserve"> </t>
        </is>
      </c>
    </row>
    <row r="6">
      <c r="A6" s="3" t="inlineStr">
        <is>
          <t>Disclosure of risk management strategy related to hedge accounting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1498698</v>
      </c>
      <c r="C7" s="5" t="n">
        <v>639680</v>
      </c>
      <c r="D7" s="4" t="inlineStr">
        <is>
          <t xml:space="preserve"> </t>
        </is>
      </c>
      <c r="E7" s="4" t="inlineStr">
        <is>
          <t xml:space="preserve"> </t>
        </is>
      </c>
    </row>
    <row r="8">
      <c r="A8" s="4" t="inlineStr">
        <is>
          <t>Advances receivable and prepaid expenses</t>
        </is>
      </c>
      <c r="B8" s="5" t="n">
        <v>1144014</v>
      </c>
      <c r="C8" s="5" t="n">
        <v>408729</v>
      </c>
      <c r="D8" s="4" t="inlineStr">
        <is>
          <t xml:space="preserve"> </t>
        </is>
      </c>
      <c r="E8" s="4" t="inlineStr">
        <is>
          <t xml:space="preserve"> </t>
        </is>
      </c>
    </row>
    <row r="9">
      <c r="A9" s="4" t="inlineStr">
        <is>
          <t>Financial asset maximum credit exposure</t>
        </is>
      </c>
      <c r="B9" s="6" t="n">
        <v>2642712</v>
      </c>
      <c r="C9" s="6" t="n">
        <v>1048409</v>
      </c>
      <c r="D9" s="4" t="inlineStr">
        <is>
          <t xml:space="preserve"> </t>
        </is>
      </c>
      <c r="E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Disclosure of detailed information about capital management (Details) - USD ($)</t>
        </is>
      </c>
      <c r="B1" s="2" t="inlineStr">
        <is>
          <t>Dec. 31, 2024</t>
        </is>
      </c>
      <c r="C1" s="2" t="inlineStr">
        <is>
          <t>Dec. 31, 2023</t>
        </is>
      </c>
    </row>
    <row r="2">
      <c r="A2" s="3" t="inlineStr">
        <is>
          <t>Disclosure of risk management strategy related to hedge accounting [Abstract]</t>
        </is>
      </c>
      <c r="B2" s="4" t="inlineStr">
        <is>
          <t xml:space="preserve"> </t>
        </is>
      </c>
      <c r="C2" s="4" t="inlineStr">
        <is>
          <t xml:space="preserve"> </t>
        </is>
      </c>
    </row>
    <row r="3">
      <c r="A3" s="4" t="inlineStr">
        <is>
          <t>Share capital</t>
        </is>
      </c>
      <c r="B3" s="6" t="n">
        <v>100389242</v>
      </c>
      <c r="C3" s="6" t="n">
        <v>100184783</v>
      </c>
    </row>
    <row r="4">
      <c r="A4" s="4" t="inlineStr">
        <is>
          <t>Reserves</t>
        </is>
      </c>
      <c r="B4" s="5" t="n">
        <v>13149658</v>
      </c>
      <c r="C4" s="5" t="n">
        <v>12511661</v>
      </c>
    </row>
    <row r="5">
      <c r="A5" s="4" t="inlineStr">
        <is>
          <t>Deficit</t>
        </is>
      </c>
      <c r="B5" s="5" t="n">
        <v>-95288125</v>
      </c>
      <c r="C5" s="5" t="n">
        <v>-91128928</v>
      </c>
    </row>
    <row r="6">
      <c r="A6" s="4" t="inlineStr">
        <is>
          <t>Capital</t>
        </is>
      </c>
      <c r="B6" s="6" t="n">
        <v>18250775</v>
      </c>
      <c r="C6" s="6" t="n">
        <v>215675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Disclosure of detailed information about supplemental cash flow information (Details) - USD ($)</t>
        </is>
      </c>
      <c r="B1" s="2" t="inlineStr">
        <is>
          <t>12 Months Ended</t>
        </is>
      </c>
    </row>
    <row r="2">
      <c r="B2" s="2" t="inlineStr">
        <is>
          <t>Dec. 31, 2024</t>
        </is>
      </c>
      <c r="C2" s="2" t="inlineStr">
        <is>
          <t>Dec. 31, 2023</t>
        </is>
      </c>
      <c r="D2" s="2" t="inlineStr">
        <is>
          <t>Dec. 31, 2022</t>
        </is>
      </c>
    </row>
    <row r="3">
      <c r="A3" s="3" t="inlineStr">
        <is>
          <t>Disclosure Of Detailed Information About Supplemental Cash Flow Information [Abstract]</t>
        </is>
      </c>
      <c r="B3" s="4" t="inlineStr">
        <is>
          <t xml:space="preserve"> </t>
        </is>
      </c>
      <c r="C3" s="4" t="inlineStr">
        <is>
          <t xml:space="preserve"> </t>
        </is>
      </c>
      <c r="D3" s="4" t="inlineStr">
        <is>
          <t xml:space="preserve"> </t>
        </is>
      </c>
    </row>
    <row r="4">
      <c r="A4" s="4" t="inlineStr">
        <is>
          <t>Depreciation included in exploration and evaluation assets</t>
        </is>
      </c>
      <c r="B4" s="6" t="n">
        <v>63579</v>
      </c>
      <c r="C4" s="6" t="n">
        <v>65173</v>
      </c>
      <c r="D4" s="6" t="n">
        <v>42093</v>
      </c>
    </row>
    <row r="5">
      <c r="A5" s="4" t="inlineStr">
        <is>
          <t>Fees paid by common shares, stock options or warrants</t>
        </is>
      </c>
      <c r="B5" s="6" t="n">
        <v>229947</v>
      </c>
      <c r="C5" s="6" t="n">
        <v>38359</v>
      </c>
      <c r="D5" s="6" t="n">
        <v>23109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ENTION ALLOWANCE - Disclosure of detailed information about employee retention allowance (Details) - USD ($)</t>
        </is>
      </c>
      <c r="B1" s="2" t="inlineStr">
        <is>
          <t>12 Months Ended</t>
        </is>
      </c>
    </row>
    <row r="2">
      <c r="B2" s="2" t="inlineStr">
        <is>
          <t>Dec. 31, 2024</t>
        </is>
      </c>
      <c r="C2" s="2" t="inlineStr">
        <is>
          <t>Dec. 31, 2023</t>
        </is>
      </c>
    </row>
    <row r="3">
      <c r="A3" s="3" t="inlineStr">
        <is>
          <t>Disclosure of information about defined benefit plans [Abstract]</t>
        </is>
      </c>
      <c r="B3" s="4" t="inlineStr">
        <is>
          <t xml:space="preserve"> </t>
        </is>
      </c>
      <c r="C3" s="4" t="inlineStr">
        <is>
          <t xml:space="preserve"> </t>
        </is>
      </c>
    </row>
    <row r="4">
      <c r="A4" s="4" t="inlineStr">
        <is>
          <t>Employee retention allowance, beginning balance</t>
        </is>
      </c>
      <c r="B4" s="6" t="n">
        <v>177284</v>
      </c>
      <c r="C4" s="6" t="n">
        <v>173110</v>
      </c>
    </row>
    <row r="5">
      <c r="A5" s="4" t="inlineStr">
        <is>
          <t>Foreign exchange adjustment</t>
        </is>
      </c>
      <c r="B5" s="5" t="n">
        <v>-14327</v>
      </c>
      <c r="C5" s="5" t="n">
        <v>4174</v>
      </c>
    </row>
    <row r="6">
      <c r="A6" s="4" t="inlineStr">
        <is>
          <t>Employee retention allowance, ending balance</t>
        </is>
      </c>
      <c r="B6" s="6" t="n">
        <v>162957</v>
      </c>
      <c r="C6" s="6" t="n">
        <v>17728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Narrative) (Detail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anadian federal and provincial statutory rate</t>
        </is>
      </c>
      <c r="B4" s="9" t="n">
        <v>0.265</v>
      </c>
      <c r="C4" s="9" t="n">
        <v>0.265</v>
      </c>
      <c r="D4" s="9" t="n">
        <v>0.265</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etailed information about effective income tax expense (recovery) (Details) - USD ($)</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Net loss for the year</t>
        </is>
      </c>
      <c r="B4" s="6" t="n">
        <v>-4159197</v>
      </c>
      <c r="C4" s="6" t="n">
        <v>-21266945</v>
      </c>
      <c r="D4" s="6" t="n">
        <v>-2928742</v>
      </c>
    </row>
    <row r="5">
      <c r="A5" s="4" t="inlineStr">
        <is>
          <t>Expected income tax recovery based on statutory rate</t>
        </is>
      </c>
      <c r="B5" s="5" t="n">
        <v>-1102000</v>
      </c>
      <c r="C5" s="5" t="n">
        <v>-5636000</v>
      </c>
      <c r="D5" s="5" t="n">
        <v>-776000</v>
      </c>
    </row>
    <row r="6">
      <c r="A6" s="3" t="inlineStr">
        <is>
          <t>Adjustment to expected income tax benefit</t>
        </is>
      </c>
      <c r="B6" s="4" t="inlineStr">
        <is>
          <t xml:space="preserve"> </t>
        </is>
      </c>
      <c r="C6" s="4" t="inlineStr">
        <is>
          <t xml:space="preserve"> </t>
        </is>
      </c>
      <c r="D6" s="4" t="inlineStr">
        <is>
          <t xml:space="preserve"> </t>
        </is>
      </c>
    </row>
    <row r="7">
      <c r="A7" s="4" t="inlineStr">
        <is>
          <t>Permanent differences</t>
        </is>
      </c>
      <c r="B7" s="5" t="n">
        <v>-805000</v>
      </c>
      <c r="C7" s="5" t="n">
        <v>5043000</v>
      </c>
      <c r="D7" s="5" t="n">
        <v>145000</v>
      </c>
    </row>
    <row r="8">
      <c r="A8" s="4" t="inlineStr">
        <is>
          <t>Other</t>
        </is>
      </c>
      <c r="B8" s="5" t="n">
        <v>-7000</v>
      </c>
      <c r="C8" s="5" t="n">
        <v>1000</v>
      </c>
      <c r="D8" s="5" t="n">
        <v>-32000</v>
      </c>
    </row>
    <row r="9">
      <c r="A9" s="4" t="inlineStr">
        <is>
          <t>Change in unrecognized deferred tax asset</t>
        </is>
      </c>
      <c r="B9" s="5" t="n">
        <v>1914000</v>
      </c>
      <c r="C9" s="5" t="n">
        <v>592000</v>
      </c>
      <c r="D9" s="5" t="n">
        <v>663000</v>
      </c>
    </row>
    <row r="10">
      <c r="A10" s="4" t="inlineStr">
        <is>
          <t>Income tax provision (recovery)</t>
        </is>
      </c>
      <c r="B10" s="6" t="n">
        <v>0</v>
      </c>
      <c r="C10" s="6" t="n">
        <v>0</v>
      </c>
      <c r="D10" s="6"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deferred taxes (Details) - USD ($)</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es assets not recognized in deductible temporary differences</t>
        </is>
      </c>
      <c r="B3" s="6" t="n">
        <v>86987332</v>
      </c>
      <c r="C3" s="6" t="n">
        <v>81375906</v>
      </c>
      <c r="D3" s="6" t="n">
        <v>78947101</v>
      </c>
    </row>
    <row r="4">
      <c r="A4" s="4" t="inlineStr">
        <is>
          <t>Non-capital losses carried forward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income taxes assets not recognized in deductible temporary differences</t>
        </is>
      </c>
      <c r="B6" s="5" t="n">
        <v>24960000</v>
      </c>
      <c r="C6" s="5" t="n">
        <v>23074000</v>
      </c>
      <c r="D6" s="5" t="n">
        <v>20707000</v>
      </c>
    </row>
    <row r="7">
      <c r="A7" s="4" t="inlineStr">
        <is>
          <t>Fixed assets - Canada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income taxes assets not recognized in deductible temporary differences</t>
        </is>
      </c>
      <c r="B9" s="5" t="n">
        <v>186000</v>
      </c>
      <c r="C9" s="5" t="n">
        <v>215837</v>
      </c>
      <c r="D9" s="5" t="n">
        <v>209842</v>
      </c>
    </row>
    <row r="10">
      <c r="A10" s="4" t="inlineStr">
        <is>
          <t>Other - Canada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income taxes assets not recognized in deductible temporary differences</t>
        </is>
      </c>
      <c r="B12" s="5" t="n">
        <v>156000</v>
      </c>
      <c r="C12" s="5" t="n">
        <v>453000</v>
      </c>
      <c r="D12" s="5" t="n">
        <v>383000</v>
      </c>
    </row>
    <row r="13">
      <c r="A13" s="4" t="inlineStr">
        <is>
          <t>Capital loss carry-forwards - Canada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income taxes assets not recognized in deductible temporary differences</t>
        </is>
      </c>
      <c r="B15" s="5" t="n">
        <v>3650000</v>
      </c>
      <c r="C15" s="5" t="n">
        <v>3971000</v>
      </c>
      <c r="D15" s="5" t="n">
        <v>3877000</v>
      </c>
    </row>
    <row r="16">
      <c r="A16" s="4" t="inlineStr">
        <is>
          <t>Lease - Canada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income taxes assets not recognized in deductible temporary differences</t>
        </is>
      </c>
      <c r="B18" s="5" t="n">
        <v>0</v>
      </c>
      <c r="C18" s="5" t="n">
        <v>0</v>
      </c>
      <c r="D18" s="5" t="n">
        <v>0</v>
      </c>
    </row>
    <row r="19">
      <c r="A19" s="4" t="inlineStr">
        <is>
          <t>Exploration and evaluation properties - Congo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income taxes assets not recognized in deductible temporary differences</t>
        </is>
      </c>
      <c r="B21" s="6" t="n">
        <v>58035332</v>
      </c>
      <c r="C21" s="6" t="n">
        <v>53662069</v>
      </c>
      <c r="D21" s="6" t="n">
        <v>537702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INCOME TAXES - Disclosure of detailed information about non-capital losses available (Details) - Non-capital losses carried forward [Member]</t>
        </is>
      </c>
      <c r="B1" s="2" t="inlineStr">
        <is>
          <t>Dec. 31, 2024 USD ($)</t>
        </is>
      </c>
    </row>
    <row r="2">
      <c r="A2" s="3" t="inlineStr">
        <is>
          <t>Disclosure of temporary difference, unused tax losses and unused tax credits [line items]</t>
        </is>
      </c>
      <c r="B2" s="4" t="inlineStr">
        <is>
          <t xml:space="preserve"> </t>
        </is>
      </c>
    </row>
    <row r="3">
      <c r="A3" s="4" t="inlineStr">
        <is>
          <t>Deferred tax assets</t>
        </is>
      </c>
      <c r="B3" s="6" t="n">
        <v>24823000</v>
      </c>
    </row>
    <row r="4">
      <c r="A4" s="4" t="inlineStr">
        <is>
          <t>2026 [Member]</t>
        </is>
      </c>
      <c r="B4" s="4" t="inlineStr">
        <is>
          <t xml:space="preserve"> </t>
        </is>
      </c>
    </row>
    <row r="5">
      <c r="A5" s="3" t="inlineStr">
        <is>
          <t>Disclosure of temporary difference, unused tax losses and unused tax credits [line items]</t>
        </is>
      </c>
      <c r="B5" s="4" t="inlineStr">
        <is>
          <t xml:space="preserve"> </t>
        </is>
      </c>
    </row>
    <row r="6">
      <c r="A6" s="4" t="inlineStr">
        <is>
          <t>Deferred tax assets</t>
        </is>
      </c>
      <c r="B6" s="5" t="n">
        <v>261000</v>
      </c>
    </row>
    <row r="7">
      <c r="A7" s="4" t="inlineStr">
        <is>
          <t>2027 [Member]</t>
        </is>
      </c>
      <c r="B7" s="4" t="inlineStr">
        <is>
          <t xml:space="preserve"> </t>
        </is>
      </c>
    </row>
    <row r="8">
      <c r="A8" s="3" t="inlineStr">
        <is>
          <t>Disclosure of temporary difference, unused tax losses and unused tax credits [line items]</t>
        </is>
      </c>
      <c r="B8" s="4" t="inlineStr">
        <is>
          <t xml:space="preserve"> </t>
        </is>
      </c>
    </row>
    <row r="9">
      <c r="A9" s="4" t="inlineStr">
        <is>
          <t>Deferred tax assets</t>
        </is>
      </c>
      <c r="B9" s="5" t="n">
        <v>135000</v>
      </c>
    </row>
    <row r="10">
      <c r="A10" s="4" t="inlineStr">
        <is>
          <t>2028 [Member]</t>
        </is>
      </c>
      <c r="B10" s="4" t="inlineStr">
        <is>
          <t xml:space="preserve"> </t>
        </is>
      </c>
    </row>
    <row r="11">
      <c r="A11" s="3" t="inlineStr">
        <is>
          <t>Disclosure of temporary difference, unused tax losses and unused tax credits [line items]</t>
        </is>
      </c>
      <c r="B11" s="4" t="inlineStr">
        <is>
          <t xml:space="preserve"> </t>
        </is>
      </c>
    </row>
    <row r="12">
      <c r="A12" s="4" t="inlineStr">
        <is>
          <t>Deferred tax assets</t>
        </is>
      </c>
      <c r="B12" s="5" t="n">
        <v>196000</v>
      </c>
    </row>
    <row r="13">
      <c r="A13" s="4" t="inlineStr">
        <is>
          <t>2029 [Member]</t>
        </is>
      </c>
      <c r="B13" s="4" t="inlineStr">
        <is>
          <t xml:space="preserve"> </t>
        </is>
      </c>
    </row>
    <row r="14">
      <c r="A14" s="3" t="inlineStr">
        <is>
          <t>Disclosure of temporary difference, unused tax losses and unused tax credits [line items]</t>
        </is>
      </c>
      <c r="B14" s="4" t="inlineStr">
        <is>
          <t xml:space="preserve"> </t>
        </is>
      </c>
    </row>
    <row r="15">
      <c r="A15" s="4" t="inlineStr">
        <is>
          <t>Deferred tax assets</t>
        </is>
      </c>
      <c r="B15" s="5" t="n">
        <v>674000</v>
      </c>
    </row>
    <row r="16">
      <c r="A16" s="4" t="inlineStr">
        <is>
          <t>2030 [Member]</t>
        </is>
      </c>
      <c r="B16" s="4" t="inlineStr">
        <is>
          <t xml:space="preserve"> </t>
        </is>
      </c>
    </row>
    <row r="17">
      <c r="A17" s="3" t="inlineStr">
        <is>
          <t>Disclosure of temporary difference, unused tax losses and unused tax credits [line items]</t>
        </is>
      </c>
      <c r="B17" s="4" t="inlineStr">
        <is>
          <t xml:space="preserve"> </t>
        </is>
      </c>
    </row>
    <row r="18">
      <c r="A18" s="4" t="inlineStr">
        <is>
          <t>Deferred tax assets</t>
        </is>
      </c>
      <c r="B18" s="5" t="n">
        <v>1520000</v>
      </c>
    </row>
    <row r="19">
      <c r="A19" s="4" t="inlineStr">
        <is>
          <t>2031 [Member]</t>
        </is>
      </c>
      <c r="B19" s="4" t="inlineStr">
        <is>
          <t xml:space="preserve"> </t>
        </is>
      </c>
    </row>
    <row r="20">
      <c r="A20" s="3" t="inlineStr">
        <is>
          <t>Disclosure of temporary difference, unused tax losses and unused tax credits [line items]</t>
        </is>
      </c>
      <c r="B20" s="4" t="inlineStr">
        <is>
          <t xml:space="preserve"> </t>
        </is>
      </c>
    </row>
    <row r="21">
      <c r="A21" s="4" t="inlineStr">
        <is>
          <t>Deferred tax assets</t>
        </is>
      </c>
      <c r="B21" s="5" t="n">
        <v>2593000</v>
      </c>
    </row>
    <row r="22">
      <c r="A22" s="4" t="inlineStr">
        <is>
          <t>2032 [Member]</t>
        </is>
      </c>
      <c r="B22" s="4" t="inlineStr">
        <is>
          <t xml:space="preserve"> </t>
        </is>
      </c>
    </row>
    <row r="23">
      <c r="A23" s="3" t="inlineStr">
        <is>
          <t>Disclosure of temporary difference, unused tax losses and unused tax credits [line items]</t>
        </is>
      </c>
      <c r="B23" s="4" t="inlineStr">
        <is>
          <t xml:space="preserve"> </t>
        </is>
      </c>
    </row>
    <row r="24">
      <c r="A24" s="4" t="inlineStr">
        <is>
          <t>Deferred tax assets</t>
        </is>
      </c>
      <c r="B24" s="5" t="n">
        <v>2187000</v>
      </c>
    </row>
    <row r="25">
      <c r="A25" s="4" t="inlineStr">
        <is>
          <t>2033 [Member]</t>
        </is>
      </c>
      <c r="B25" s="4" t="inlineStr">
        <is>
          <t xml:space="preserve"> </t>
        </is>
      </c>
    </row>
    <row r="26">
      <c r="A26" s="3" t="inlineStr">
        <is>
          <t>Disclosure of temporary difference, unused tax losses and unused tax credits [line items]</t>
        </is>
      </c>
      <c r="B26" s="4" t="inlineStr">
        <is>
          <t xml:space="preserve"> </t>
        </is>
      </c>
    </row>
    <row r="27">
      <c r="A27" s="4" t="inlineStr">
        <is>
          <t>Deferred tax assets</t>
        </is>
      </c>
      <c r="B27" s="5" t="n">
        <v>1946000</v>
      </c>
    </row>
    <row r="28">
      <c r="A28" s="4" t="inlineStr">
        <is>
          <t>2034 [Member]</t>
        </is>
      </c>
      <c r="B28" s="4" t="inlineStr">
        <is>
          <t xml:space="preserve"> </t>
        </is>
      </c>
    </row>
    <row r="29">
      <c r="A29" s="3" t="inlineStr">
        <is>
          <t>Disclosure of temporary difference, unused tax losses and unused tax credits [line items]</t>
        </is>
      </c>
      <c r="B29" s="4" t="inlineStr">
        <is>
          <t xml:space="preserve"> </t>
        </is>
      </c>
    </row>
    <row r="30">
      <c r="A30" s="4" t="inlineStr">
        <is>
          <t>Deferred tax assets</t>
        </is>
      </c>
      <c r="B30" s="5" t="n">
        <v>870000</v>
      </c>
    </row>
    <row r="31">
      <c r="A31" s="4" t="inlineStr">
        <is>
          <t>2035 [Member]</t>
        </is>
      </c>
      <c r="B31" s="4" t="inlineStr">
        <is>
          <t xml:space="preserve"> </t>
        </is>
      </c>
    </row>
    <row r="32">
      <c r="A32" s="3" t="inlineStr">
        <is>
          <t>Disclosure of temporary difference, unused tax losses and unused tax credits [line items]</t>
        </is>
      </c>
      <c r="B32" s="4" t="inlineStr">
        <is>
          <t xml:space="preserve"> </t>
        </is>
      </c>
    </row>
    <row r="33">
      <c r="A33" s="4" t="inlineStr">
        <is>
          <t>Deferred tax assets</t>
        </is>
      </c>
      <c r="B33" s="5" t="n">
        <v>560000</v>
      </c>
    </row>
    <row r="34">
      <c r="A34" s="4" t="inlineStr">
        <is>
          <t>2036 [Member]</t>
        </is>
      </c>
      <c r="B34" s="4" t="inlineStr">
        <is>
          <t xml:space="preserve"> </t>
        </is>
      </c>
    </row>
    <row r="35">
      <c r="A35" s="3" t="inlineStr">
        <is>
          <t>Disclosure of temporary difference, unused tax losses and unused tax credits [line items]</t>
        </is>
      </c>
      <c r="B35" s="4" t="inlineStr">
        <is>
          <t xml:space="preserve"> </t>
        </is>
      </c>
    </row>
    <row r="36">
      <c r="A36" s="4" t="inlineStr">
        <is>
          <t>Deferred tax assets</t>
        </is>
      </c>
      <c r="B36" s="5" t="n">
        <v>612000</v>
      </c>
    </row>
    <row r="37">
      <c r="A37" s="4" t="inlineStr">
        <is>
          <t>2037 [Member]</t>
        </is>
      </c>
      <c r="B37" s="4" t="inlineStr">
        <is>
          <t xml:space="preserve"> </t>
        </is>
      </c>
    </row>
    <row r="38">
      <c r="A38" s="3" t="inlineStr">
        <is>
          <t>Disclosure of temporary difference, unused tax losses and unused tax credits [line items]</t>
        </is>
      </c>
      <c r="B38" s="4" t="inlineStr">
        <is>
          <t xml:space="preserve"> </t>
        </is>
      </c>
    </row>
    <row r="39">
      <c r="A39" s="4" t="inlineStr">
        <is>
          <t>Deferred tax assets</t>
        </is>
      </c>
      <c r="B39" s="5" t="n">
        <v>541000</v>
      </c>
    </row>
    <row r="40">
      <c r="A40" s="4" t="inlineStr">
        <is>
          <t>2038 [Member]</t>
        </is>
      </c>
      <c r="B40" s="4" t="inlineStr">
        <is>
          <t xml:space="preserve"> </t>
        </is>
      </c>
    </row>
    <row r="41">
      <c r="A41" s="3" t="inlineStr">
        <is>
          <t>Disclosure of temporary difference, unused tax losses and unused tax credits [line items]</t>
        </is>
      </c>
      <c r="B41" s="4" t="inlineStr">
        <is>
          <t xml:space="preserve"> </t>
        </is>
      </c>
    </row>
    <row r="42">
      <c r="A42" s="4" t="inlineStr">
        <is>
          <t>Deferred tax assets</t>
        </is>
      </c>
      <c r="B42" s="5" t="n">
        <v>675000</v>
      </c>
    </row>
    <row r="43">
      <c r="A43" s="4" t="inlineStr">
        <is>
          <t>2039 [Member]</t>
        </is>
      </c>
      <c r="B43" s="4" t="inlineStr">
        <is>
          <t xml:space="preserve"> </t>
        </is>
      </c>
    </row>
    <row r="44">
      <c r="A44" s="3" t="inlineStr">
        <is>
          <t>Disclosure of temporary difference, unused tax losses and unused tax credits [line items]</t>
        </is>
      </c>
      <c r="B44" s="4" t="inlineStr">
        <is>
          <t xml:space="preserve"> </t>
        </is>
      </c>
    </row>
    <row r="45">
      <c r="A45" s="4" t="inlineStr">
        <is>
          <t>Deferred tax assets</t>
        </is>
      </c>
      <c r="B45" s="5" t="n">
        <v>1032000</v>
      </c>
    </row>
    <row r="46">
      <c r="A46" s="4" t="inlineStr">
        <is>
          <t>2040 [Member]</t>
        </is>
      </c>
      <c r="B46" s="4" t="inlineStr">
        <is>
          <t xml:space="preserve"> </t>
        </is>
      </c>
    </row>
    <row r="47">
      <c r="A47" s="3" t="inlineStr">
        <is>
          <t>Disclosure of temporary difference, unused tax losses and unused tax credits [line items]</t>
        </is>
      </c>
      <c r="B47" s="4" t="inlineStr">
        <is>
          <t xml:space="preserve"> </t>
        </is>
      </c>
    </row>
    <row r="48">
      <c r="A48" s="4" t="inlineStr">
        <is>
          <t>Deferred tax assets</t>
        </is>
      </c>
      <c r="B48" s="5" t="n">
        <v>2449000</v>
      </c>
    </row>
    <row r="49">
      <c r="A49" s="4" t="inlineStr">
        <is>
          <t>2041 [Member]</t>
        </is>
      </c>
      <c r="B49" s="4" t="inlineStr">
        <is>
          <t xml:space="preserve"> </t>
        </is>
      </c>
    </row>
    <row r="50">
      <c r="A50" s="3" t="inlineStr">
        <is>
          <t>Disclosure of temporary difference, unused tax losses and unused tax credits [line items]</t>
        </is>
      </c>
      <c r="B50" s="4" t="inlineStr">
        <is>
          <t xml:space="preserve"> </t>
        </is>
      </c>
    </row>
    <row r="51">
      <c r="A51" s="4" t="inlineStr">
        <is>
          <t>Deferred tax assets</t>
        </is>
      </c>
      <c r="B51" s="5" t="n">
        <v>2089000</v>
      </c>
    </row>
    <row r="52">
      <c r="A52" s="4" t="inlineStr">
        <is>
          <t>2042 [Member]</t>
        </is>
      </c>
      <c r="B52" s="4" t="inlineStr">
        <is>
          <t xml:space="preserve"> </t>
        </is>
      </c>
    </row>
    <row r="53">
      <c r="A53" s="3" t="inlineStr">
        <is>
          <t>Disclosure of temporary difference, unused tax losses and unused tax credits [line items]</t>
        </is>
      </c>
      <c r="B53" s="4" t="inlineStr">
        <is>
          <t xml:space="preserve"> </t>
        </is>
      </c>
    </row>
    <row r="54">
      <c r="A54" s="4" t="inlineStr">
        <is>
          <t>Deferred tax assets</t>
        </is>
      </c>
      <c r="B54" s="5" t="n">
        <v>2367000</v>
      </c>
    </row>
    <row r="55">
      <c r="A55" s="4" t="inlineStr">
        <is>
          <t>2043 [Member]</t>
        </is>
      </c>
      <c r="B55" s="4" t="inlineStr">
        <is>
          <t xml:space="preserve"> </t>
        </is>
      </c>
    </row>
    <row r="56">
      <c r="A56" s="3" t="inlineStr">
        <is>
          <t>Disclosure of temporary difference, unused tax losses and unused tax credits [line items]</t>
        </is>
      </c>
      <c r="B56" s="4" t="inlineStr">
        <is>
          <t xml:space="preserve"> </t>
        </is>
      </c>
    </row>
    <row r="57">
      <c r="A57" s="4" t="inlineStr">
        <is>
          <t>Deferred tax assets</t>
        </is>
      </c>
      <c r="B57" s="5" t="n">
        <v>2230000</v>
      </c>
    </row>
    <row r="58">
      <c r="A58" s="4" t="inlineStr">
        <is>
          <t>2044 [Member]</t>
        </is>
      </c>
      <c r="B58" s="4" t="inlineStr">
        <is>
          <t xml:space="preserve"> </t>
        </is>
      </c>
    </row>
    <row r="59">
      <c r="A59" s="3" t="inlineStr">
        <is>
          <t>Disclosure of temporary difference, unused tax losses and unused tax credits [line items]</t>
        </is>
      </c>
      <c r="B59" s="4" t="inlineStr">
        <is>
          <t xml:space="preserve"> </t>
        </is>
      </c>
    </row>
    <row r="60">
      <c r="A60" s="4" t="inlineStr">
        <is>
          <t>Deferred tax assets</t>
        </is>
      </c>
      <c r="B60" s="6" t="n">
        <v>188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SUBSEQUENT EVENTS (Narrative) (Details) - KGL Resources Ltd [Member] - Subsequent Events [Member]</t>
        </is>
      </c>
      <c r="B1" s="2" t="inlineStr">
        <is>
          <t>1 Months Ended</t>
        </is>
      </c>
    </row>
    <row r="2">
      <c r="B2" s="2" t="inlineStr">
        <is>
          <t>Mar. 31, 2025 CAD ($) $ / shares shares</t>
        </is>
      </c>
      <c r="C2" s="2" t="inlineStr">
        <is>
          <t>Mar. 31, 2025 USD ($) shares</t>
        </is>
      </c>
    </row>
    <row r="3">
      <c r="A3" s="3" t="inlineStr">
        <is>
          <t>Disclosure of non-adjusting events after reporting period [line items]</t>
        </is>
      </c>
      <c r="B3" s="4" t="inlineStr">
        <is>
          <t xml:space="preserve"> </t>
        </is>
      </c>
      <c r="C3" s="4" t="inlineStr">
        <is>
          <t xml:space="preserve"> </t>
        </is>
      </c>
    </row>
    <row r="4">
      <c r="A4" s="4" t="inlineStr">
        <is>
          <t>Indebtedness settled</t>
        </is>
      </c>
      <c r="B4" s="6" t="n">
        <v>620000</v>
      </c>
      <c r="C4" s="6" t="n">
        <v>363663</v>
      </c>
    </row>
    <row r="5">
      <c r="A5" s="4" t="inlineStr">
        <is>
          <t>Shares received in debt settlement | shares</t>
        </is>
      </c>
      <c r="B5" s="5" t="n">
        <v>8857142</v>
      </c>
      <c r="C5" s="5" t="n">
        <v>8857142</v>
      </c>
    </row>
    <row r="6">
      <c r="A6" s="4" t="inlineStr">
        <is>
          <t>Per share value of shares received | $ / shares</t>
        </is>
      </c>
      <c r="B6" s="7" t="n">
        <v>0.07000000000000001</v>
      </c>
      <c r="C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Detailed Information About Basis Of Preparation [Abstract]</t>
        </is>
      </c>
      <c r="B3" s="4" t="inlineStr">
        <is>
          <t xml:space="preserve"> </t>
        </is>
      </c>
    </row>
    <row r="4">
      <c r="A4" s="4" t="inlineStr">
        <is>
          <t>BASIS OF PREPARATION [Text Block]</t>
        </is>
      </c>
      <c r="B4" s="4" t="inlineStr">
        <is>
          <t>2. Basis of Preparation
a) Statement of compliance These consolidated financial statements as at December 31, 2024 and 2023 and for the years ended December 31, 2024, 2023 and 2022 have been prepared in accordance with International Financial Reporting Standards ("IFRS") as issued by the International Accounting Standards Board ("IASB"). The accompanying financial information as at December 31, 2024 and 2023 and for the years ended December 31, 2024, 2023 and 2022 has been prepared in accordance with those IASB standards and IFRS Interpretations Committee ("IFRIC") interpretations issued and effective, or issued and early-adopted, at December 31, 2024. The date the Company's Board of Directors approved these consolidated financial statements was March 31, 2025. b) Going Concern The Company incurred a net loss of $4,159,197 for the year ended December 31, 2024 (year ended December 31, 2023 - net loss of $21,266,945 and year ended December 31, 2022 - net loss of $2,928,742) and as at December 31, 2024 had working capital of $1,388,131 (December 31, 2023: working capital of $8,885,586). The recoverability of the amount shown for exploration and evaluation assets is dependent upon the existence of economically recoverable reserves, the ability of the Company to obtain financing to continue to perform exploration activity or complete the development of the properties where necessary, or alternatively, upon the Company's ability to recover its incurred costs through a disposition of its interests, all of which are uncertain. In addition, if the Company raises additional funds by issuing equity securities, then existing security holders will likely experience dilution, and the incurring of indebtedness would result in increased debt service obligations and could require the Company to agree to operating and financial covenants that would restrict its operations. Any failure on its part to raise additional funds on terms favourable to the Company or at all, may require the Company to significantly change or curtail its current or planned operations in order to conserve cash until such time, if ever, that sufficient proceeds from operations are generated, and could result in the Company not taking advantage of other available business opportunities.
In the event the Company is unable to identify recoverable resources, receive the necessary permitting, or arrange appropriate financing, the carrying value of the Company's assets and liabilities could be subject to material adjustment. These matters create material uncertainties that cast significant and substantial doubt upon the validity of the going concern assumption. These consolidated financial statements do not include any additional adjustments to the recoverability and classification of certain recorded asset amounts, classification of certain liabilities and changes to the statements of loss and comprehensive loss that might be necessary if the Company was unable to continue as a going concern. c) Basis of measurement These consolidated financial statements have been prepared on the historical cost basis, except for certain financial assets and liabilities which are presented at fair value. These consolidated financial statements have also been prepared on an accrual basis, except for cash flow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UMMARY OF SIGNIFICANT ACCOUNTING POLICIES [Text Block]</t>
        </is>
      </c>
      <c r="B4" s="4" t="inlineStr">
        <is>
          <t>3. Summary of Significant Accounting Policies
The accounting policies set out below have been applied consistently by all group entities and to all periods presented in these consolidated financial statements, unless otherwise indicated.
a) Basis of Consolidation i. Subsidiaries Subsidiaries consist of entities over which the Company is exposed to, or has rights to, variable returns as well as ability to offset these returns through the power to direct the relevant activities of the entity. This control is generally evidenced through owning more than 50% of the voting rights or currently exercisable potential voting rights of a company's share capital. The financial statements of subsidiaries are included in the consolidated financial statements of the Company from the date that control commences until the date that control ceases. Consolidation accounting is applied for all of the Company's wholly-owned subsidiaries (see note 4). ii. Transactions eliminated on consolidation Inter-company balances, transactions, and any unrealized income and expenses, are eliminated in preparing the consolidated financial statements. Unrealized gains arising from transactions with associates are eliminated against the investment to the extent of the Company's interest in the investee. Unrealized losses are eliminated in the same way as unrealized gains, but only to the extent that there is no evidence of impairment.
b) Use of Estimates and Judgments The preparation of thes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critical judgments in applying accounting policies and estimates that have the most significant effect on the amounts recognized in these consolidated financial statements is included in the following notes: Estimates: i. Impairment Assets, including property, plant and equipment, and exploration and evaluation assets, are reviewed for impairment whenever events or changes in circumstances indicate that their carrying amounts exceed their recoverable amounts. If an impairment assessment is required, the assessment of fair value often requires estimates and assumptions such as discount rates, exchange rates, commodity prices, rehabilitation and restoration costs, future capital requirements and future operating performance. Changes in such estimates could impact recoverable values of these assets. Estimates are reviewed regularly by management. ii. Share-based payment transaction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assumptions and models used for estimating fair value for share-based payment transactions are disclosed in Note 14. For warrant-based derivative financial instruments, the Company uses the Black-Scholes option pricing model to estimate fair value of the derivative instruments. The assumptions and models used for estimating fair value of warrant-based derivative financial instruments are disclosed in Note 13. Judgments: i. Provisions and contingencies The amount recognized as provision, including legal, contractual, constructive and other exposures or obligations, is the best estimate of the consideration required to settle the related liability, including any related interest charges, taking into account the risks and uncertainties surrounding the obligation. In addition, contingencies will only be resolved when one or more future events occur or fail to occur. Therefore, assessment of contingencies inherently involves the exercise of significant judgment and estimates of the outcome of future events. The Company assesses its liabilities and contingencies based upon the best information available, relevant tax laws and other appropriate requirements. As at December 31, 2024 and 2023, the Company does not have any material asset retirement obligations related to its exploration and evaluation assets. ii.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government renegotiation, other legal claims, and non-compliance with regulatory, social and environmental requirements. iii. Exploration and evaluation expenditure The application of the Company's accounting policy for exploration and evaluation expenditure requires significant judgment in determining whether it is likely that future economic benefits will flow to the Company, which may be based on assumptions about future events or circumstances. Estimates and assumptions made may change if new information becomes available. There are key circumstances that would indicate a test for impairment is required, which include: the expiry of the right to explore, substantive expenditure on further exploration is not planned, exploration for and evaluation of the mineral resources in the area have not led to discovery of commercially viable quantities, and/or sufficient data exists to show that the carrying amount of the asset is unlikely to be recovered in full from successful development or by sale. If information becomes available suggesting impairment, the amount capitalized is written off in the consolidated statement of loss and comprehensive loss during the year the new information becomes available.
Significant judgements have been made with regards to the potential for indicators of impairment. This includes judgements related to the ability to carry out the desired exploration activities as a result of various permits currently being under force majeure due to the poor security situation at the North Kivu property and the need to allocate resources amongst different projects based on the availability of capital and funding. iv. Functional and presentation currency Judgment is required to determine the functional currency of the Company and its subsidiaries. These judgments are continuously evaluated and are based on management's experience and knowledge of the relevant facts and circumstances.
c) Foreign Currency Translation i. Functional and presentation currency These consolidated financial statements are presented in United States dollars ("$"), which is the Company's functional and presentation currency. The United States dollar was determined to be the functional currency of the Company's Congo subsidiaries. References to Cdn$ represent Canadian dollars. ii. Foreign currency transactions The functional currency for each of the Company's subsidiaries and any associates is the currency of the primary economic environment in which the entity operates. Transactions entered into by the Company's subsidiaries and any associates in a currency other than the currency of the primary economic environment in which they operate (their "functional currency") are recorded at the rates ruling when the transactions occur except depreciation and amortization which are translated at the rates of exchange applicable to the related assets, with any gains or losses recognized in the consolidated statements of loss and comprehensive loss. Foreign currency monetary assets and liabilities are translated at current rates of exchange with the resulting gain or losses recognized in the statements of loss and comprehensive loss. Non-monetary assets and liabilities are translated using the historical exchange rates. Non-monetary assets and liabilities measured at fair value in a foreign currency are translated using the exchange rates at the date when the fair value is determined.
d) Cash and Cash Equivalents Cash and cash equivalents includes cash on hand, deposits held on call with financial institutions, and other short-term, highly liquid investments with original maturities of three months or less that are readily convertible to known amounts.
e) Financial assets and liabilities Financial assets Initial recognition and measurement Non-derivative financial assets within the scope of IFRS 9 are classified and measured as "financial assets at fair value", as either FVPL or FVOCI, and "financial assets at amortized cost", as appropriate. The Company determines the classification of financial assets at the time of initial recognition based on the Company's business model and the contractual terms of the cash flows. All financial assets are recognized initially at fair value plus, in the case of financial assets not at FVPL, directly attributable transaction costs on the trade date at which the Company becomes a party to the contractual provisions of the instrument. Financial assets with embedded derivatives are considered in their entirety when determining their classification at FVPL or at amortized cost. The Company has classified advance receivable held for collection of contractual cash flows as financial assets measured at amortized cost. Subsequent measurement - financial assets at amortized cost After initial recognition, financial assets measured at amortized cost are subsequently measured at the end of each reporting period at amortized cost using the Effective Interest Rate ("EIR") method. Amortized cost is calculated by taking into account any discount or premium on acquisition and any fees or costs that are an integral part of the EIR. Subsequent measurement - financial assets at FVPL Financial assets measured at FVPL include financial assets management intends to sell in the short term and any derivative financial instrument that is not designated as a hedging instrument in a hedge relationship. Financial assets measured at FVPL are carried at fair value in the consolidated statements of financial position with changes in fair value recognized in other income or expense in the consolidated statements of loss and comprehensive loss. Subsequent measurement - financial assets at FVOCI Financial assets measured at FVOCI are non-derivative financial assets that are not held for trading and the Company has made an irrevocable election at the time of initial recognition to measure the assets at FVOCI. The Company does not measure any financial assets at FVOCI. After initial measurement, investments measured at FVOCI are subsequently measured at fair value with unrealized gains or losses recognized in other comprehensive income or loss in the consolidated statements of loss and comprehensive loss. When the investment is sold, the cumulative gain or loss remains in accumulated other comprehensive income or loss and is not reclassified to profit or loss. Dividends from such investments are recognized in other income in the consolidated statements of loss and comprehensive loss when the right to receive payments is established. Derecognition A financial asset is derecognized when the contractual rights to the cash flows from the asset expire, or the Company no longer retains substantially all the risks and rewards of ownership. Impairment of financial assets The Company's only financial assets subject to impairment are advances receivable and prepaid expenses, which are measured at amortized cost. The Company has elected to apply the simplified approach to impairment as permitted by IFRS 9, which requires the expected lifetime loss to be recognized at the time of initial recognition of the receivable. To measure estimated credit losses, advances receivable have been grouped based on shared credit risk characteristics, including the number of days past due. An impairment loss is reversed in subsequent periods if the amount of the expected loss decreases and the decrease can be objectively related to an event occurring after the initial impairment was recognized.
Financial liabilities Initial recognition and measurement Financial liabilities are measured at amortized cost, unless they are required to be measured at FVPL as is the case for held for trading or derivative instruments, or the Company has opted to measure the financial liability at FVPL. The Company's financial liabilities include accounts payable, accrued liabilities, due to related parties, employee retention allowance, lease obligations, and loans, which are each measured at amortized cost. All financial liabilities are recognized initially at fair value and in the case of long-term debt, net of directly attributable transaction costs. Subsequent measurement - financial liabilities at amortized cost After initial recognition, financial liabilities measured at amortized cost are subsequently measured at the end of each reporting period at amortized cost using the EIR method. Amortized cost is calculated by taking into account any discount or premium on acquisition and any fees or costs that are an integral part of the EIR. Derecognition A financial liability is derecognized when the obligation under the liability is discharged, cancelled or expires with any associated gain or loss recognized in other income or expense in the consolidated statements of loss and comprehensive loss.
f) Loss Per Share Basic loss per share is computed by dividing the net loss applicable by the weighted average number of common shares outstanding during the reporting period. Diluted loss per share is computed by dividing the net loss by the sum of the weighted average number of common shares issued and outstanding during the reporting period and all additional common shares for the assumed exercise of options and warrants outstanding for the reporting period, if dilutive. When the Company is incurring losses, basic and diluted loss per share are the same since including the exercise of outstanding options and share purchase warrants in the diluted loss per share calculation would be anti-dilutive.
g) Property, Plant and Equipment ("PPE") i. Recognition and measurement Items of PPE are measured at cost less accumulated depreciation and accumulated impairment losses. Cost includes expenditures that are directly attributable to the acquisition of the asset. The cost of self-constructed assets includes the cost of materials, directed labor and any other cost directly attributable to bring the asset to the location and condition necessary to be capable of operating in the manner intended by the Company. ii. Subsequent costs The cost of replacing part of an item of PPE is recognized in the carrying amount of the item if it is probable that the future economic benefits embodied within the part will flow to the Company and its cost can be measured reliably. The carrying amount of the replaced part is derecognized and included in net loss. If the carrying amount of the replaced component is not known, it is estimated based on the cost of the new component less estimated depreciation. The costs of the day-to-day servicing of property, plant and equipment are recognized in the consolidated statement of loss and comprehensive loss.
iii. Depreciation Depreciation is based on the cost of an asset less its residual value. Significant components of individual assets are assessed to determine whether a component has an estimated useful life that is different from that of the remainder of that asset, in which case that component is depreciated separately. Depreciation is recognized in profit or loss over the estimated useful lives of each item or component of an item of PPE as follows:
•
Furniture and fixtures
•
Office and communications equipment
•
Vehicles
•
Field camps and equipment
•
Right-of-use asset
•
Leasehold improvements
•
Buildings Depreciation methods, useful lives and residual values are reviewed annually and adjusted, if appropriate. Depreciation commences when an asset is available for use. Changes in estimates are accounted for prospectively.
h) Exploration and Evaluation Assets All direct costs related to exploration and evaluation of mineral properties, net of incidental revenues and recoveries, are capitalized under exploration and evaluation assets. Exploration and evaluation expenditures include such costs as acquisition of rights to explore; sampling, trenching and surveying costs; costs related to topography, geology, geochemistry and geophysical studies; drilling costs and costs in relation to technical feasibility and commercial viability of extracting a mineral resource; and all on site general and administrative costs.
i) Intangible Assets Intangible assets acquired by way of an asset acquisition or business combination are recognized if the asset is separable or arises from contractual or legal rights and the fair value can be measured reliably on initial recognition. On acquisition of a mineral property in the exploration stage, the Company estimates the fair value attributable to the exploration licenses acquired. The fair value of the exploration license is recorded as an intangible asset as at the date of acquisition. When an exploration stage property moves into development, the acquired exploration potential attributable to that property is transferred to mining interests within PP&amp;E. Intangible assets are subject to impairment testing annually or more frequently should events or changes in circumstances indicate that they might be impaired.
j) Impairment of Non-Financial Assets The Company's PPE, exploration and evaluation assets, and intangible assets are assessed for indication of impairment at each consolidated statement of financial position date. Exploration and evaluation assets are assessed for impairment when facts and circumstances suggest that the carrying amount of an exploration and evaluation asset may exceed its recoverable amount. When facts and circumstances suggest that the carrying amount exceeds the recoverable amount, an entity shall measure, present and disclose any resulting impairment in accordance with IAS 36 Impairment of Assets. Internal factors, such as budgets and forecasts, as well as external factors, such as expected future prices, costs and other market factors are also monitored to determine if indications of impairment exist. If any indication of impairment exists, an estimate of the asset's recoverable amount is calculated. The recoverable amount is determined as the higher of the fair value less costs to sell for the asset and the asset's value in use. This is determined for an individual asset, unless the asset does not generate cash inflows that are largely independent of those from other assets or the Company's assets. If this is the case, the individual assets are grouped together into cash generating units ("CGU") for impairment purposes. Such CGUs represent the lowest level for which there are separately identifiable cash inflows that are largely independent of the cash flows from other assets.
If the carrying amount of the asset exceeds its recoverable amount, the asset is impaired and an impairment loss is charged to the statements of loss and comprehensive loss so as to reduce the carrying amount to its recoverable amount (i.e., the higher of fair value less cost to sell and value in use). Fair value less cost to sell is the amount obtainable from the sale of an asset or CGU in an arm's length transaction between knowledgeable, willing parties, less the costs of disposal. Value in use is determined as the present value of the future cash flows expected to be derived from an asset or CGU. Estimated future cash flows are calculated using estimated future prices, any mineral reserves and resources and operating and capital costs. All assumptions used are those that an independent market participant would consider appropriate. The estimated future cash flows are discounted to their present value using a pre-tax discount rate that reflects current market assessments of the time value of money and the risks specific to the asset for which estimates of future cash flows have not been adjusted. During the year ended December 31, 2024, the Company recognized an impairment of exploration and evaluation assets for $nil (December 31, 2023 - $18,937,830 and 2022 - $nil) to adjust the carrying value of the assets to their fair value, using a level 3 value in use methodology.
k) Income Taxes Income tax expense consists of current and deferred tax expense. Income tax expense is recognized in the statement of loss and comprehensive loss, except to the extent that it relates to items recognized in other comprehensive income or directly in equity. In this case, the tax is also recognized in other comprehensive income or directly in equity. Current income tax assets and liabilities for the current and prior periods are measured at the amount expected to be recovered from or paid to the taxation authorities. The tax rates and tax laws used to compute current income tax assets and liabilities are measured at future anticipated tax rates, which have been enacted or substantively enacted at the reporting date. Current tax assets and current tax liabilities are only offset if a legally enforceable right exists to set off the amounts, and the Company intends to settle on a net basis, or to realize the asset and settle the liability simultaneously. Deferred taxation is provided on all qualifying temporary differences at the reporting date between the tax basis of assets and liabilities and their carrying amounts for financial reporting purposes. Deferred tax assets are only recognized to the extent that it is probable that the deductible temporary differences will reverse in the foreseeable future and future taxable profit will be available against which the temporary difference can be utilized. Deferred tax liabilities and assets are not recogniz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l) Share-Based Payments Equity-settled share-based payments for directors, officers and employees are measured at fair value at the date of grant and recorded as compensation expense in the consolidated financial statements. The fair value determined at the grant date of the equity-settled share-based payments is expensed over the vesting period based on the Company's estimate of options that will eventually vest. The number of forfeitures likely to occur is estimated on grant date and is revised as deemed necessary. Compensation expense on stock options granted to consultants is measured at the earlier of the completion of performance and the date the options are vested using the fair value method and is recorded as an expense in the same period as if the Company had paid cash for the goods or services received.
When the value of goods or services received in exchange for the share-based payment cannot be reliably estimated, the fair value is measured by use of a Black-Scholes valuation model. The expected life used in the model is adjusted, based on management's best estimate, for the effects of non-transferability, exercise restrictions, and behavioral considerations. Any consideration paid by directors, officers, employees and consultants on exercise of equity-settled share-based payments is credited to share capital. Shares are issued from treasury upon the exercise of equity-settled share-based instruments.
m) Provisions and Contingencies Provisions are recognized when a legal or constructive obligation exists, as a result of past events, and it is probable that an outflow of resources that can be reliably estimated will be required to settle the obligation. Where the effect is material, the provision is discounted using an appropriate current market-based pre-tax discount rate. The increase in the provision due to passage of time is recognized as interest expense. When a contingency substantiated by confirming events, can be reliably measured and is likely to result in an economic outflow, a liability is recognized as the best estimate required to settle the obligation. A contingent liability is disclosed where the existence of an obligation will only be confirmed by future events, or where the amount of a present obligation cannot be measured reliably or will likely not result in an economic outflow. Contingent assets are only disclosed when the inflow of economic benefits is probable. When the economic benefit becomes virtually certain, the asset is no longer contingent and is recognized in the consolidated financial statements.
n)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in the normal course of business and have commercial substance.
o) Decommissioning obligations The Company recognizes an estimate of the liabilities associated with decommissioning obligations when it has a present legal or constructive obligation as a result of past events, it is probable that an outflow of resources will be required to settle the obligation, and a reliable estimate of the obligation can be made. The estimated fair value of the decommissioning obligations is recorded as a long-term liability, with a corresponding increase in the carrying amount of the related asset. The capitalized amount is amortized over the estimated life of the asset. The liability amount is increased each reporting period due to the passage of time and the amount of accretion is charged to any earnings in the period. The decommissioning obligations are charged against the decommissioning obligations to the extent of the liability recorded. The Company has no material decommissioning obligations as at December 31, 2024 and 2023.
p) Business Combination On the acquisition of a business, the Company uses the acquisition method of accounting, whereby the purchase consideration is allocated to the identifiable assets and liabilities on the basis of fair value at the date of acquisition. Incremental costs related to acquisitions are expensed as incurred. When the cost of the acquisition exceeds the fair value of the identifiable net assets acquired, the difference is recorded as goodwill. If the fair value attributable to the Company's share of the identifiable net assets exceeds the cost of acquisition, the difference is recognized as a gain in the consolidated statement of loss and comprehensive loss.
q) Derivative Financial Instruments The Company reviews the terms of its equity instruments and other financing arrangements to determine whether or not there are embedded derivative instruments that are required to be accounted for separately as a derivative financial instrument. The derivative financial instrument is presumed to be classified as a derivative financial liability unless it meets all the criteria to recognize as equity instrument under IAS 32, Financial Instruments: Presentation. One of the criteria is that the conversion option exchanges a fixed amount of shares for a fixed amount of cash ("fixed for fixed"). For derivative financial instruments that are accounted for as liabilities, the derivative instrument is initially recorded at its fair value and is then re-valued at each reporting date, with changes in the fair value reported as charges or credits to profit or loss. The Company uses the Black-Scholes option pricing model to estimate fair value of the derivative instruments.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r) Employee retention allowance The Company previously had an incentive employee retention policy under which an amount equal to one month salary per year of service was accrued to each qualified employee up to a maximum of 10 months (or 10 years of service with the Company and/or a related company). To qualify for this retention allowance, an employee was required to complete two years of service with the Company and/or a related company. The full amount of retention allowance accumulated by a particular employee is paid out when the employee is no longer employed with the Company, unless other arrangements are made or unless there is a termination due to misconduct, in which case the retention allowance is forfeited. While the retention allowance policy was discontinued by the Company effective December 31, 2017, the retention allowance amounts accrued up to December 31, 2017 remain recorded as a liability in the Company's consolidated statement of financial position. There is uncertainty about the timing and amount of these potential retention allowance payments.
s) Right-of-use assets and lease obligation Right-of-use assets are measured at cost, less any accumulated depreciation and impairment losses, and adjusted for any remeasurement of lease liabilities. The cost of right-of-use assets includes the initial amount of lease liabilities recognized, initial direct costs incurred, and lease payments made at or before the commencement date less any lease incentives received. Unless the Company is reasonably certain to obtain ownership of the leased asset at the end of the lease term, the right-of-use assets are depreciated on a straight-line basis over the shorter of the estimated useful life and the lease term. Right-of-use assets are subject to impairment. At the commencement date of the lease, the Company recognizes a lease liability measured at the present value of lease payments to be made over the lease term, discounted using the interest rate implicit in the lease or, if that rate cannot be readily determined, the Company's incremental borrowing rate. The definition of the lessee's incremental borrowing rate states that the rate should represent what the lessee would have to pay to borrow over a similar security, the funds necessary to obtain an asset of similar value to the right-of-use in a similar economic environment. Significant judgement is required to estimate an incremental borrowing rate in the context of a right-to-use asset. After the commencement date, the amount of the lease liability is increased to reflect the accretion of interest and reduced for the lease payments made. In addition, the carrying amount of the lease liability is remeasured if there is a modification, a change in the lease term, a change in the fixed lease payments or a change in the assessment to purchase the underlying asset.
The Company presents right-of-use assets in the property, plant and equipment line item on the consolidated statements of financial position and the lease liability in the lease obligation line item on the consolidated statements of financial position. Short-term leases and leases of low value assets The Company does not recognize right-of-use assets and lease liabilities for leases that have a lease term of 12 months or less and do not contain a purchase option or for leases related to low value assets. Lease payments on short-term leases and leases of low value assets are recognized as an expense in the consolidated statements of 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42:42Z</dcterms:created>
  <dcterms:modified xmlns:dcterms="http://purl.org/dc/terms/" xmlns:xsi="http://www.w3.org/2001/XMLSchema-instance" xsi:type="dcterms:W3CDTF">2025-04-16T20:42:44Z</dcterms:modified>
</cp:coreProperties>
</file>